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The Company and Summary of Sign" sheetId="8" r:id="rId8"/>
    <s:sheet name="Accumulated Other Comprehensive" sheetId="9" r:id="rId9"/>
    <s:sheet name="Net Loss per Share of Common St" sheetId="10" r:id="rId10"/>
    <s:sheet name="Balance Sheet Components" sheetId="11" r:id="rId11"/>
    <s:sheet name="Fair Value Measurements Of Asse" sheetId="12" r:id="rId12"/>
    <s:sheet name="Credit Facility And Debt" sheetId="13" r:id="rId13"/>
    <s:sheet name="Restructuring Activities" sheetId="14" r:id="rId14"/>
    <s:sheet name="Stockholders Equity" sheetId="15" r:id="rId15"/>
    <s:sheet name="Segment and Geographic Informat" sheetId="16" r:id="rId16"/>
    <s:sheet name="Divestiture" sheetId="17" r:id="rId17"/>
    <s:sheet name="Income Taxes" sheetId="18" r:id="rId18"/>
    <s:sheet name="Commitments and Contingencies" sheetId="19" r:id="rId19"/>
    <s:sheet name="Quarterly Financial Data (Unaud" sheetId="20" r:id="rId20"/>
    <s:sheet name="Subsequent Events" sheetId="21" r:id="rId21"/>
    <s:sheet name="Schedule II - Valuation and Qua" sheetId="22" r:id="rId22"/>
    <s:sheet name="The Company and Summary of Si23" sheetId="23" r:id="rId23"/>
    <s:sheet name="The Company and Summary of Si24" sheetId="24" r:id="rId24"/>
    <s:sheet name="Accumulated Other Comprehensi25" sheetId="25" r:id="rId25"/>
    <s:sheet name="Net Loss per Share of Common 26" sheetId="26" r:id="rId26"/>
    <s:sheet name="Balance Sheet Components (Table" sheetId="27" r:id="rId27"/>
    <s:sheet name="Fair Value Measurements Of As28" sheetId="28" r:id="rId28"/>
    <s:sheet name="Restructuring Activities (Table" sheetId="29" r:id="rId29"/>
    <s:sheet name="Stockholders Equity (Tables)" sheetId="30" r:id="rId30"/>
    <s:sheet name="Segment and Geographic Inform31" sheetId="31" r:id="rId31"/>
    <s:sheet name="Divestiture (Tables)" sheetId="32" r:id="rId32"/>
    <s:sheet name="Income Taxes (Tables)" sheetId="33" r:id="rId33"/>
    <s:sheet name="Commitments and Contingencies (" sheetId="34" r:id="rId34"/>
    <s:sheet name="Quarterly Financial Data (Una35" sheetId="35" r:id="rId35"/>
    <s:sheet name="The Company and Summary of Si36" sheetId="36" r:id="rId36"/>
    <s:sheet name="The Company and Summary of Si37" sheetId="37" r:id="rId37"/>
    <s:sheet name="Accumulated Other Comprehensi38" sheetId="38" r:id="rId38"/>
    <s:sheet name="Accumulated Other Comprehensi39" sheetId="39" r:id="rId39"/>
    <s:sheet name="Net Loss per Share of Common 40" sheetId="40" r:id="rId40"/>
    <s:sheet name="Balance Sheet Components (Recei" sheetId="41" r:id="rId41"/>
    <s:sheet name="Balance Sheet Components (Inven" sheetId="42" r:id="rId42"/>
    <s:sheet name="Balance Sheet Components (Inv43" sheetId="43" r:id="rId43"/>
    <s:sheet name="Balance Sheet Components (Prope" sheetId="44" r:id="rId44"/>
    <s:sheet name="Balance Sheet Components (Narra" sheetId="45" r:id="rId45"/>
    <s:sheet name="Balance Sheet Components (Accru" sheetId="46" r:id="rId46"/>
    <s:sheet name="Balance Sheet Components (Acc47" sheetId="47" r:id="rId47"/>
    <s:sheet name="Balance Sheet Components (Advan" sheetId="48" r:id="rId48"/>
    <s:sheet name="Fair Value Measurements Of As49" sheetId="49" r:id="rId49"/>
    <s:sheet name="Credit Facility And Debt (Detai" sheetId="50" r:id="rId50"/>
    <s:sheet name="Restructuring Activities (Restr" sheetId="51" r:id="rId51"/>
    <s:sheet name="Stockholders Equity (Narrative)" sheetId="52" r:id="rId52"/>
    <s:sheet name="Stockholders Equity (Stock Base" sheetId="53" r:id="rId53"/>
    <s:sheet name="Stockholders Equity (Stock Opti" sheetId="54" r:id="rId54"/>
    <s:sheet name="Stockholders Equity (Additional" sheetId="55" r:id="rId55"/>
    <s:sheet name="Stockholders Equity (Weighted A" sheetId="56" r:id="rId56"/>
    <s:sheet name="Stockholders Equity (Options by" sheetId="57" r:id="rId57"/>
    <s:sheet name="Stockholders Equity (Restricted" sheetId="58" r:id="rId58"/>
    <s:sheet name="Stockholders Equity (Market Bas" sheetId="59" r:id="rId59"/>
    <s:sheet name="Stockholders Equity (Performanc" sheetId="60" r:id="rId60"/>
    <s:sheet name="Segment and Geographic Inform61" sheetId="61" r:id="rId61"/>
    <s:sheet name="Segment and Geographic Inform62" sheetId="62" r:id="rId62"/>
    <s:sheet name="Segment and Geographic Inform63" sheetId="63" r:id="rId63"/>
    <s:sheet name="Divestiture (Details)" sheetId="64" r:id="rId64"/>
    <s:sheet name="Income Taxes (Loss from continu" sheetId="65" r:id="rId65"/>
    <s:sheet name="Income Taxes (Components of Inc" sheetId="66" r:id="rId66"/>
    <s:sheet name="Income Taxes (Effective Income " sheetId="67" r:id="rId67"/>
    <s:sheet name="Income Taxes (Components of Def" sheetId="68" r:id="rId68"/>
    <s:sheet name="Income Taxes (Unrecognized Tax " sheetId="69" r:id="rId69"/>
    <s:sheet name="Income Taxes (Narrative) (Detai" sheetId="70" r:id="rId70"/>
    <s:sheet name="Commitments and Contingencies71" sheetId="71" r:id="rId71"/>
    <s:sheet name="Commitments and Contingencies72" sheetId="72" r:id="rId72"/>
    <s:sheet name="Quarterly Financial Data (Una73" sheetId="73" r:id="rId73"/>
    <s:sheet name="Quarterly Financial Data (Una74" sheetId="74" r:id="rId74"/>
    <s:sheet name="Subsequent Events (Details)" sheetId="75" r:id="rId75"/>
    <s:sheet name="Schedule II - Valuation and Q76" sheetId="76" r:id="rId76"/>
    <s:sheet name="Schedule II - Valuation and Q77" sheetId="77" r:id="rId77"/>
  </s:sheets>
  <s:definedNames/>
  <s:calcPr calcId="124519" calcMode="auto" fullCalcOnLoad="1"/>
</s:workbook>
</file>

<file path=xl/sharedStrings.xml><?xml version="1.0" encoding="utf-8"?>
<sst xmlns="http://schemas.openxmlformats.org/spreadsheetml/2006/main" uniqueCount="877">
  <si>
    <t>Document and Entity Information Document - USD ($) $ in Millions</t>
  </si>
  <si>
    <t>12 Months Ended</t>
  </si>
  <si>
    <t>Jul. 01, 2016</t>
  </si>
  <si>
    <t>Aug. 18, 2016</t>
  </si>
  <si>
    <t>Jan. 01, 2016</t>
  </si>
  <si>
    <t>Document Information [Line Items]</t>
  </si>
  <si>
    <t>Entity Registrant Name</t>
  </si>
  <si>
    <t>AVIAT NETWORKS, INC.</t>
  </si>
  <si>
    <t>Entity Central Index Key</t>
  </si>
  <si>
    <t>Current Fiscal Year End Date</t>
  </si>
  <si>
    <t>--07-01</t>
  </si>
  <si>
    <t>Entity Filer Category</t>
  </si>
  <si>
    <t>Non-accelerated Filer</t>
  </si>
  <si>
    <t>Document Type</t>
  </si>
  <si>
    <t>10-K</t>
  </si>
  <si>
    <t>Document Period End Date</t>
  </si>
  <si>
    <t>Jul. 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Jul. 03, 2015</t>
  </si>
  <si>
    <t>Jun. 27, 2014</t>
  </si>
  <si>
    <t>Revenues:</t>
  </si>
  <si>
    <t>Revenue from product sales</t>
  </si>
  <si>
    <t>Revenue from services</t>
  </si>
  <si>
    <t>Total revenues</t>
  </si>
  <si>
    <t>Cost of revenues:</t>
  </si>
  <si>
    <t>Cost of product sales</t>
  </si>
  <si>
    <t>Cost of services</t>
  </si>
  <si>
    <t>Total cost of revenues</t>
  </si>
  <si>
    <t>Gross margin</t>
  </si>
  <si>
    <t>Operating expenses:</t>
  </si>
  <si>
    <t>Research and development expenses</t>
  </si>
  <si>
    <t>Selling and administrative expenses</t>
  </si>
  <si>
    <t>Amortization of identifiable intangible assets</t>
  </si>
  <si>
    <t>Restructuring charges</t>
  </si>
  <si>
    <t>Total operating expenses</t>
  </si>
  <si>
    <t>Operating loss</t>
  </si>
  <si>
    <t>Interest income</t>
  </si>
  <si>
    <t>Interest expense</t>
  </si>
  <si>
    <t>Other expense</t>
  </si>
  <si>
    <t>Loss from continuing operations before income taxes</t>
  </si>
  <si>
    <t>Provision for (benefit from) income taxes</t>
  </si>
  <si>
    <t>Loss from continuing operations</t>
  </si>
  <si>
    <t>Income from discontinued operations, net of tax</t>
  </si>
  <si>
    <t>Net loss</t>
  </si>
  <si>
    <t>Less: Net income attributable to noncontrolling interests, net of tax</t>
  </si>
  <si>
    <t>Net loss attributable to Aviat Networks</t>
  </si>
  <si>
    <t>Amount attributable to Aviat Networks</t>
  </si>
  <si>
    <t>Net loss from continuing operations, net of tax</t>
  </si>
  <si>
    <t>Net income from discontinued operations, net of tax</t>
  </si>
  <si>
    <t>Basic and diluted loss per share attributable to Aviat Networks’ common stockholders:</t>
  </si>
  <si>
    <t>Continuing operations (dollars per share)</t>
  </si>
  <si>
    <t>Discontinued operations (dollars per share)</t>
  </si>
  <si>
    <t>Net Loss (dollars per share)</t>
  </si>
  <si>
    <t>Weighted average shares outstanding, basic and diluted (in shares)</t>
  </si>
  <si>
    <t>Consolidated Statements of Comprehensive Loss - USD ($) $ in Thousands</t>
  </si>
  <si>
    <t>Statement of Comprehensive Income [Abstract]</t>
  </si>
  <si>
    <t>Cash flow hedges:</t>
  </si>
  <si>
    <t>Change in unrealized loss on cash flow hedges</t>
  </si>
  <si>
    <t>Reclassification adjustments for (gain) loss included in net loss</t>
  </si>
  <si>
    <t>Net change in unrealized (loss) gain on hedging activities</t>
  </si>
  <si>
    <t>Net change in cumulative translation adjustment</t>
  </si>
  <si>
    <t>Other comprehensive (loss) income</t>
  </si>
  <si>
    <t>Comprehensive loss</t>
  </si>
  <si>
    <t>Comprehensive income attributable to noncontrolling interests, net of tax</t>
  </si>
  <si>
    <t>Comprehensive loss attributable to Aviat Networks</t>
  </si>
  <si>
    <t>Consolidated Balance Sheets - USD ($) $ in Thousands</t>
  </si>
  <si>
    <t>Current Assets:</t>
  </si>
  <si>
    <t>Cash and cash equivalents</t>
  </si>
  <si>
    <t>Short-term investments</t>
  </si>
  <si>
    <t>Accounts receivable, net</t>
  </si>
  <si>
    <t>Unbilled costs</t>
  </si>
  <si>
    <t>Inventories</t>
  </si>
  <si>
    <t>Customer service inventories</t>
  </si>
  <si>
    <t>Deferred income taxes</t>
  </si>
  <si>
    <t>Other current assets</t>
  </si>
  <si>
    <t>Total current assets</t>
  </si>
  <si>
    <t>Property, plant and equipment, net</t>
  </si>
  <si>
    <t>Other assets, including restricted cash</t>
  </si>
  <si>
    <t>Total long-term assets</t>
  </si>
  <si>
    <t>TOTAL ASSETS</t>
  </si>
  <si>
    <t>Current Liabilities:</t>
  </si>
  <si>
    <t>Short-term debt</t>
  </si>
  <si>
    <t>Accounts payable</t>
  </si>
  <si>
    <t>Accrued expenses</t>
  </si>
  <si>
    <t>Advance payments and unearned income</t>
  </si>
  <si>
    <t>Restructuring liabilities</t>
  </si>
  <si>
    <t>Total current liabilities</t>
  </si>
  <si>
    <t>Unearned income</t>
  </si>
  <si>
    <t>Other long-term liabilities</t>
  </si>
  <si>
    <t>Reserve for uncertain tax positions</t>
  </si>
  <si>
    <t>Total liabilities</t>
  </si>
  <si>
    <t>Commitments and contingencies (Note 12)</t>
  </si>
  <si>
    <t xml:space="preserve"> </t>
  </si>
  <si>
    <t>Equity:</t>
  </si>
  <si>
    <t>Preferred stock, $0.01 par value; 50,000,000 shares authorized; none issued</t>
  </si>
  <si>
    <t>Common stock, $0.01 par value; 300,000,000 shares authorized; 5,261,041 and 5,208,200 shares issued and outstanding as of as of July 1, 2016 and July 3, 2015, respectively</t>
  </si>
  <si>
    <t>Additional paid-in-capital</t>
  </si>
  <si>
    <t>Accumulated deficit</t>
  </si>
  <si>
    <t>Accumulated other comprehensive loss</t>
  </si>
  <si>
    <t>Total Aviat Networks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Thousands</t>
  </si>
  <si>
    <t>Operating Activities</t>
  </si>
  <si>
    <t>Adjustments to reconcile net loss to net cash used in operating activities:</t>
  </si>
  <si>
    <t>Depreciation and amortization of property, plant and equipment</t>
  </si>
  <si>
    <t>Provision for uncollectible receivables</t>
  </si>
  <si>
    <t>Share-based compensation</t>
  </si>
  <si>
    <t>Deferred tax assets, net</t>
  </si>
  <si>
    <t>Charges for inventory and customer service inventory write-downs</t>
  </si>
  <si>
    <t>Gain on disposition of WiMAX business</t>
  </si>
  <si>
    <t>Loss (gain) on disposition of property, plant and equipment, net</t>
  </si>
  <si>
    <t>Changes in operating assets and liabilities:</t>
  </si>
  <si>
    <t>Accounts receivable</t>
  </si>
  <si>
    <t>Income taxes payable or receivable</t>
  </si>
  <si>
    <t>Other assets and liabilities</t>
  </si>
  <si>
    <t>Net cash used in operating activities</t>
  </si>
  <si>
    <t>Investing Activities</t>
  </si>
  <si>
    <t>Payments for acquisition of property, plant and equipment</t>
  </si>
  <si>
    <t>Purchase of short-term investments</t>
  </si>
  <si>
    <t>Net cash used in investing activities</t>
  </si>
  <si>
    <t>Financing Activities</t>
  </si>
  <si>
    <t>Proceeds from borrowings</t>
  </si>
  <si>
    <t>Repayments of borrowings</t>
  </si>
  <si>
    <t>Proceeds from issuance of common stock under employee stock plans</t>
  </si>
  <si>
    <t>Payments on capital lease obligations</t>
  </si>
  <si>
    <t>Net cash provided by (used in) financing activities</t>
  </si>
  <si>
    <t>Effect of exchange rate changes on cash and cash equivalents</t>
  </si>
  <si>
    <t>Net decrease in cash and cash equivalents</t>
  </si>
  <si>
    <t>Cash and cash equivalents, beginning of year</t>
  </si>
  <si>
    <t>Cash and cash equivalents, end of year</t>
  </si>
  <si>
    <t>Non-cash investing activities</t>
  </si>
  <si>
    <t>Reclassification of property, plant and equipment to inventory</t>
  </si>
  <si>
    <t>Supplemental disclosures of cash flow information:</t>
  </si>
  <si>
    <t>Cash paid for interest</t>
  </si>
  <si>
    <t>Cash paid for income taxes</t>
  </si>
  <si>
    <t>Consolidated Statements of Equity - USD ($) $ in Thousands</t>
  </si>
  <si>
    <t>Total</t>
  </si>
  <si>
    <t>Total Aviat Networks Stockholders’ Equity</t>
  </si>
  <si>
    <t>Common Stock</t>
  </si>
  <si>
    <t>Additional Paid-in Capital</t>
  </si>
  <si>
    <t>Accumulated Deficit</t>
  </si>
  <si>
    <t>Accumulated Other Comprehensive Income (Loss)</t>
  </si>
  <si>
    <t>Noncontrolling Interests</t>
  </si>
  <si>
    <t>Balance in shares at Jun. 28, 2013</t>
  </si>
  <si>
    <t>Balance at Jun. 28, 2013</t>
  </si>
  <si>
    <t>Increase (Decrease) in Stockholders' Equity [Roll Forward]</t>
  </si>
  <si>
    <t>Net (loss) income</t>
  </si>
  <si>
    <t>Other comprehensive income (loss), net of tax</t>
  </si>
  <si>
    <t>Issuance of common stock under employee stock plans, shares</t>
  </si>
  <si>
    <t>Issuance of common stock under employee stock plans</t>
  </si>
  <si>
    <t>Balance in shares at Jun. 27, 2014</t>
  </si>
  <si>
    <t>Balance at Jun. 27, 2014</t>
  </si>
  <si>
    <t>Balance in shares at Jul. 03, 2015</t>
  </si>
  <si>
    <t>Balance at Jul. 03, 2015</t>
  </si>
  <si>
    <t>Fractional shares buyback and other, Shares</t>
  </si>
  <si>
    <t>Fractional shares buyback and other</t>
  </si>
  <si>
    <t>Balance in shares at Jul. 01, 2016</t>
  </si>
  <si>
    <t>Balance at Jul. 01, 2016</t>
  </si>
  <si>
    <t>The Company and Summary of Significant Accounting Policies</t>
  </si>
  <si>
    <t>Organization, Consolidation and Presentation of Financial Statements [Abstract]</t>
  </si>
  <si>
    <t>The Company and Summary of Significant Accounting Policies The Company We design, manufacture and sell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 We were incorporated in Delaware in 2006 to combine the businesses of Harris Corporation’s Microwave Communications Division (“MCD”) and Stratex Networks, Inc. (“Stratex”). On January 28, 2010, we changed our corporate name from Harris Stratex Networks, Inc. to Aviat Networks, Inc. (“the Company”, “Aviat Networks,” “Aviat”, “we,” “us,” and “our”) to more effectively reflect our business and communicate our brand identity to customers. Additionally, the change of our corporate name was to comply with the termination of the Harris Corporation (“Harris”) trademark licensing agreement resulting from the spin-off by Harris of its interest in our stock to its stockholders in May 2009. Basis of Presentation The consolidated financial statements include the accounts of Aviat Networks and its wholly-owned and majority owned subsidiaries. Significant intercompany transactions and accounts have been eliminated. Our fiscal year ends on the Friday nearest June 30. This was July 1 for fiscal 2016, July 3 for fiscal 2015 and June 27 for fiscal 2014. Fiscal years 2016 and 2014 presented each included 52 weeks, and fiscal year 2015 included 53 weeks. In these notes to consolidated financial statements, we refer to our fiscal years as “fiscal 2016 ”, “fiscal 2015 ” and “fiscal 2014 .” 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 Reclassifications During the first quarter of fiscal 2016, we recorded a $1.2 million reclassification to increase long term unearned income and decrease current advance payments and unearned income as of July 3, 2015. This reclassification had no impact on our total assets, total liabilities, results of operations or cash flows. During the second quarter of fiscal 2016, we recorded a $4.7 million reclassification to decrease both accounts receivable and current unearned income in our consolidated balance sheet as of July 3, 2015. This reclassification had no impact on our results of operations. In our consolidated statements of cash flow, the reclassification increased changes in accounts receivable and decreased changes in advance payments and unearned income by $4.7 million ; however, the net cash used in operating activities was not impacted by this reclassification. This reclassification was immaterial to the previously issued financial statements; therefore, we revised our consolidated balance sheet for comparative purposes. Reverse Stock Split On June 14, 2016 , we effected a reverse stock split of all of the outstanding shares of our common stock at a ratio of 1-for-12 (“Reverse Stock Split”). The authorized shares of 300 million and par value per share of the common stock at $0.01 per share remain unchanged after the reverse stock split. All share and per-share data in our consolidated financial statements and applicable disclosures have been retroactively adjusted to reflect this reverse stock split. To reflect the reverse stock split on shareholders' equity, we reclassified an amount equal to the par value of the reduced shares from the common stock par value account to the additional paid in capital account, resulting in no net impact to shareholders' equity on our consolidated balance sheets. Cash, Cash Equivalents and Investments We consider all highly liquid investments with an original maturity of three months or less at the date of purchase to be cash equivalents. Cash equivalents are carried at amortized cost, which approximates fair value due to the short-term nature of these investments. We hold cash and cash equivalents at several major financial institutions, which often significantly exceed Federal Deposit Insurance Corporation insured limits. However, a substantial portion of the cash equivalents is invested in prime money market funds which are backed by the securities in the fund. We may invest our excess cash in high-quality marketable debt securities to ensure that cash is readily available for use in our current operations. Investments with original maturities greater than three months are accounted for as short-term and are classified as such at the time of purchase. Marketable securities are classified as “available-for-sale” and are classified as short-term because we view our entire portfolio as available for use in our current operations. As of July 1, 2016 and July 3, 2015 , all of our high-quality marketable debt securities were invested in prime money market funds and were classified as cash equivalents except for $0.2 million in short-term investments. Cash and cash equivalents that are restricted as to withdrawal or usage under the terms of contractual agreements are recorded as restricted cash. At July 1, 2016 , restricted cash included cash balances in our disability insurance voluntary plan account that cannot be used by us for any operating purposes other than to pay benefits to the insured employees and was recorded in other assets in our consolidated balance sheets and the corresponding liabilities were included in other long-term liabilities in our consolidated balance sheets. In addition, there was $0.6 million of restricted cash in one of our Africa subsidiaries related to a severance amount paid to a former employee in July 2016. We accrued the severance in restructuring liabilities as of July 1, 2016 . Significant Concentrations 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Russia,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some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During fiscal 2016, 2015 and 2014 , we had one international customer in Africa, Mobile Telephone Networks Group (“MTN Group”) that accounted for 18% , 14% and 17% , respectively, of our total revenue. As of July 1, 2016 and July 3, 2015 , MTN Group accounted for approximately 22% and 10% , respectively, of our accounts receivable. As of July 1, 2016, Motorola also accounted for 11% of our accounts receivable. No other customers accounted for more than 10% of our revenue or accounts receivable for the years presented. The loss of any existing customer or a significant reduction in the level of sales to any existing customer could result in declines in our revenue. Financial instruments that potentially subject us to a concentration of credit risk consist principally of cash equivalents, marketable debt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 We rely on third parties to manufacture our products and we purchase raw materials from third-party vendors. We outsourced our manufacturing services to two independent manufacturers. In addition, we purchase certain strategic component inventory which is consigned to our third-party manufacturers. Other components included in our products are sourced from various suppliers and are principally industry standard parts and components that are available from multiple vendors. The inability of a contract manufacturer or supplier to fulfill our supply requirements or changes in their financial or business condition could disrupt our ability to supply quality products to our customers, and thereby may have a material adverse effect on our business and operating results. We have entered into agreements relating to our foreign currency contracts with Silicon Valley Bank, a multinational financial institution. The amounts subject to credit risk arising from the possible inability of any such parties to meet the terms of their contracts are generally limited to the amounts, if any, by which such party’s obligations exceed our obligations to that party. Inventories Inventories are valued at the lower of cost or market. Cost is determined using standard cost, which approximates actual cost on a weighted-average first-in-first-out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estimated market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Customer Service Inventories Our customer service inventories are stated at the lower of cost or market. We carry service parts because we generally provide product warranty for 12 to 36 months and earn revenue by providing enhanced and extended warranty and repair service during and beyond this warranty period. Customer service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 Property, Plant and Equipment Property, plant and equipment are stated on the basis of cost less accumulated depreciation and amortization. We capitalize costs of software, consulting services, hardware and other related costs incurred to purchase or develop internal-use software. We expense costs incurred during preliminary project assessment, re-engineering, training and application maintenance. Depreciation and amortization are calculated using the straight-line method over the estimated useful lives of the respective assets. Leasehold improvements are amortized on the straight-line method over the shorter of the remaining lease term or the estimated useful life of the improvements. The useful lives of the assets are generally as follows: Buildings 40 years Leasehold improvements 2 to 10 years Software 3 to 5 years Machinery and equipment 2 to 5 years Expenditures for maintenance and repairs are charged to expense as incurred. Cost and accumulated depreciation of assets sold or retired are removed from the respective property accounts, and any gain or loss is reflected in the consolidated statements of operations. Impairment of Long-Lived Assets We evaluate long-lived assets for impairment whenever events or changes in circumstances indicate that the carrying value of an asset may not be recoverabl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due to increased competition, changes in technology, fluctuations in demand, consolidation of our customers, reductions in average selling prices and other factors. Assumptions underlying future cash flow estimates are therefore subject to significant risks and uncertainties. Warranties On product sales, we provide for future warranty costs upon product delivery. The specific terms and conditions of those warranties vary depending upon the product sold and country in which we do business. In the case of products sold by us, our warranties generally start from the delivery date and continue for one to three years, depending on the terms.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 Noncontrolling interests A noncontrolling interest represents the equity interest in a subsidiary that is not attributable, either directly or indirectly, to Aviat Networks and is reported as our equity, separately from our controlling interests. The noncontrolling interests relate to our ownership interest in a subsidiary company in South Africa with a local partner, where we are the majority owner at 51% . Revenues, expenses, gains, losses, net loss and other comprehensive income (loss) are reported in the consolidated financial statements at the consolidated amounts, which include the amounts attributable to both the controlling and noncontrolling interests. Operating Leases We lease facilities and equipment under various operating leases. These lease agreements generally include rent escalation clauses, and many include renewal periods at our option. We recognize expense for scheduled rent increases on a straight-line basis over the lease term beginning with the date we take possession of the leased space. Leasehold improvements made either at the inception of the lease or during the lease term are amortized over the current lease term, or estimated life, if shorter. Foreign Currency Translation The functional currency of our subsidiaries located in the United Kingdom, Singapore, Mexico, Algeria and New Zealand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of the monetary assets and liabilities of these subsidiar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Our other international subsidiaries use their respective local currency as their functional currency. Assets and liabilities of these subsidiar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either cost of product sales and services or other expense in the accompanying consolidated statements of operations, based on the nature of the transactions. Net foreign exchange loss recorded in our consolidated statements of operations during fiscal 2016, 2015 and 2014 was as follows: Fiscal Year (In thousands) 2016 2015 2014 Amount included in costs of revenues $ (556 ) $ (3,308 ) $ (772 ) Amount included in other expense (1,245 ) — — Total foreign exchange loss, net $ (1,801 ) $ (3,308 ) $ (772 ) Retirement Benefits As of July 1, 2016 ,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We halted making matching contributions to the U.S. plan from the second quarter of fiscal 2014 through the end of fiscal 2015. We resumed making contributions to the plans in fiscal 2016. Contributions to retirement plans are expensed as incurred. Retirement plan expense amounted to $2.0 million , $1.7 million and $2.5 million in fiscal 2016, 2015 and 2014 , respectively. Revenue Recognition We generate substantially all of our revenue from the sales or licensing of our microwave radio and wireless access systems, network management software, and professional services including installation, commissioning, maintenance and support services and training. Principal customers for our products and services include domestic and international wireless/mobile service providers, original equipment manufacturers, resellers, system integrators, as well as private network users such as public safety agencies, government institutions, and utility, pipeline, railroad and other industrial enterprises that operate broadband wireless networks. Our customers generally purchase a combination of our products and services as part of a multiple element arrangement. Our assessment of which revenue recognition guidance is appropriate to account for each element in an arrangement can involve significant judgment. Revenue from product sales is generated predominately from the sales of products manufactured by third party manufacturers to whom we have outsourced our manufacturing processes. In general,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 party manufacturers. Revenue from services includes certain installation, extended warranty, customer support, consulting, training and education. It also can include certain revenue generated from the resale of equipment purchased on behalf of customers for installation service contracts we perform for customers. Such equipment may include towers, antennas, and other related materials. Maintenance and support services are generally offered to our customers over a specified period of time and from sales and subsequent renewals of maintenance and support contracts. We recognize the related revenue ratably over the maintenance or service period. Professional services revenue consists of fees we earn related to consulting and educational services. We generally recognize revenue from professional services as the services are performed or upon written acceptance from customers, if applicable, assuming all other conditions for revenue recognition noted above have been met. Under our revenue recognition policy, revenue is recognized when all of the following criteria have been met: • Persuasive evidence of an arrangement exists. Contracts and/or customer purchase orders are generally used to determine the existence of an arrangement. • Delivery has occurred or services have been delive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ibility is reasonably assured. We assess collectibility based primarily on the creditworthiness of the customer as determined by credit checks and analysis, as well as the customer’s payment history. We often enter into multiple contractual agreements with the same customer. Such agreements are reviewed to determine whether they should be evaluated as one arrangement. If an arrangement, other than a long-term contract, requires the delivery or performance of multiple deliverables or elements, we determine whether the individual elements represent “separate units of accounting”. Based on the terms and conditions of our typical product sales arrangement, we believe that our products and services can be accounted for as separate units because our products and services have value to our customers on a stand-alone basis. When a sale involves multiple deliverables, the entire fee from the arrangement is allocated to each unit of accounting based on the relative selling price of each deliverable. When applying the relative selling price method, the accounting principles establish a hierarchy to determine the selling price to be used for allocating revenue to deliverables as follows: (i) vendor-specific objective evidence (“VSOE”), (ii) third-party evidence of selling price (“TPE”) and (iii) best estimate of the selling price (“ESP”). Generally, we are not able to determine TPE because our go-to-market strategy differs from that of our peers and our offerings contain a significant level of differentiation such that the comparable pricing of products with similar functionality cannot be obtained. When we are unable to establish a selling price using VSOE or TPE, we use ESP to allocate the arrangement fees to the deliverables. Revenue allocated to each element is then recognized when the other revenue recognition criteria are met for each element. There is generally no customer right of return in our sales agreements. The sequence for typical multiple element arrangements: we deliver our products, perform installation services and then provide post-contract support services. ESP is determined by considering a number of factors including our pricing policies, internal costs and gross margin objectives, method of distribution, information gathered from experience in customer negotiations, market research and information, recent technological trends, competitive landscape and geographies. The determination of ESP is approved by our management taking into consideration our pricing strategy. We regularly review VSOE, TPE and ESP and maintain internal controls over the establishment and updating of these estimates. Revenues related to long-term contracts for customized network solutions are recognized using the percentage-of-completion method. In using the percentage-of-completion method, we generally apply the cost-to-cost method of accounting where sales and profits are recorded based on the ratio of costs incurred to estimated total costs at completion. Recognition of profit on long-term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Amounts representing contract change orders, claims or other items are included in sales only when they can be reliably estimated and realization is probable. When adjustments in contract value or estimated costs are determined, any changes from prior estimates are reflected in earnings in the current period. Anticipated losses on contracts or programs in progress are charged to earnings when identified. We establish billing terms at the time project deliverables and milestones are agreed. Revenues recognized in excess of the amounts invoiced to clients are classified as unbilled costs in our consolidated balance sheets. We reserve for estimated product returns as an offset to revenue or deferred revenue based primarily on historical trends. Actual product returns may be different than what was estimated. These factors and unanticipated changes in the economic and industry environment could make actual results differ from our return estimates. We also consider whether contracts should be combined when specific aggregation criteria are met including when the contracts are in substance an arrangement to perform a single project with a customer; the contracts are negotiated as a package in the same economic environment with an overall profit objective; and the contracts require interrelated activities with common costs that cannot be separately identified with, or reasonably allocated to the elements, phases or units of output and the contracts are performed concurrently or in a continuous sequence under the same project management at the same location or at different locations in the same general vicinity. Royalty income is recognized on the basis of terms specified in the contractual agreements. 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Also included in cost of sales is the amortization of purchased technology intangible assets. Shipping and handling costs are included as a component of costs of product sales in our consolidated statements of operations because they are also included in revenue that we bill our customers. Advertising Costs We expense all advertising costs as incurred. Advertising costs were immaterial during fiscal 2016, 2015 and 2014 . Presentation of Transactional Taxes Collected from Customers and Remitted to Government Authorities We present transactional taxes such as sales and use tax collected from customers and remitted to governmental authorities on a net basis. Research and Development Costs Our research and development costs, which include costs in connection with new product development, improvement of existing products, process improvement, and product use technologies, are charged to operations in the period in which they are incurred. Share-Based Compensation We have issued stock options, restricted stock and performance shares under our 2007 Stock Equity Plan. We estimate the grant date fair value of our share-based awards and amortize this fair value to compensation expense over the requisite service period or vesting term. To estimate the fair value of our stock option awards, we use the Black-Scholes option pricing model. The determination of the fair value of stock option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risk-free interest rate and expected dividends.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nd performance share awards, we measure the grant date fair value based upon the market price of our common stock on the date of the grant. The fair value of each market-based stock unit with market condition was estimated using a Monte-Carlo simulation model. We generally recognize compensation cost for share-based payment awards on a straight-line basis over the requisite service period. For an award that have a graded vesting schedule, compensation expense is recognized on a straight-line basis over the requisite service period for each separately vesting portion of the award as if the award was, in-substance, multiple awards. For awards with a performance condition vesting feature, we recognize share-based compensation costs for the performance awards when achievement of the performance conditions is considered probable. Any previously recognized compensation cost would be reversed if the performance condition is not satisfied or if it is not probable that the performance conditions will be achieved. For awards with market condition vesting feature, we recognize share-based compensation costs over the period the requisite service is rendered, regardless of when, if ever, the market condition is satisfied. We estimate forfeitures at the time of grant and revise, if necessary, in subsequent periods if actual forfeitures differ significantly from initial estimates. Share-based compensation expense is recorded net of estimated forfeitures such that expense was recorded only for those share-based awards t</t>
  </si>
  <si>
    <t>Accumulated Other Comprehensive Loss</t>
  </si>
  <si>
    <t>Equity [Abstract]</t>
  </si>
  <si>
    <t xml:space="preserve"> Accumulated Other Comprehensive Loss The changes in components of our accumulated other comprehensive loss during fiscal 2016, 2015 and 2014 were as follows: (In thousands) Foreign Currency Translation Adjustment (“CTA”) Hedging Derivatives Total Accumulated Other Comprehensive Income (Loss) Balance as of June 28, 2013 $ (3,467 ) $ 138 $ (3,329 ) Other comprehensive income (loss) before reclassification 470 (266 ) 204 Less: reclassification for amounts included in net loss — 162 162 Balance as of June 27, 2014 (2,997 ) 34 (2,963 ) Other comprehensive loss before reclassification (5,672 ) (314 ) (5,986 ) Less: reclassification for amounts included in net loss — 321 321 Balance as of July 3, 2015 (8,669 ) 41 (8,628 ) Other comprehensive loss before reclassification (2,488 ) — (2,488 ) Less: reclassification for amounts included in net loss — (41 ) (41 ) Balance as of July 1, 2016 $ (11,157 ) $ — $ (11,157 ) No income tax benefits were allocated to the other comprehensive loss in fiscal 2016, 2015 and 2014 . In fiscal 2016, 2015 and 2014 , the realized gain or loss on cash flow hedges were reclassified out of accumulated other comprehensive loss into the following line item locations in our consolidated statements of operations: Fiscal Year (In thousands) 2016 2015 2014 Reclassification adjustment for gain (loss) on cash flow hedges included in: Revenues $ — $ (378 ) $ (163 ) Cost of revenues 41 57 1 $ 41 $ (321 ) $ (162 ) Beginning the fourth quarter of fiscal 2015, we no longer prepared contemporaneous documentation of hedges therefore the foreign exchange hedges no longer qualified as cash flow hedge. The changes in fair value related to the hedges were insignificant for fiscal 2015 and were recorded in income or expense line item on our statements of operations to which the hedged transaction related.</t>
  </si>
  <si>
    <t>Net Loss per Share of Common Stock</t>
  </si>
  <si>
    <t>Earnings Per Share [Abstract]</t>
  </si>
  <si>
    <t>Net Loss per Share of Common Stock We compute net loss per share attributable to Aviat Networks’ common stockholders using the two-class method. Basic net loss per share is computed using the weighted average number of common shares and participating securities outstanding during the period. Our unvested restricted shares contain rights to receive non-forfeitable dividends and therefore are considered to be participating securities and would be included in the calculations of net income per basic and diluted common share. However, we incurred a net loss in all periods presented. In accordance with ASC subtopic 260-10, undistributed losses are not allocated to unvested restricted shares due to the fact that the unvested restricted shares are not contractually obligated to share in the losses of the company. As we incurred net loss for all periods in fiscal 2016, 2015 and 2014 , the effect of outstanding stock options, restricted stocks and units and performance shares and units were anti-dilutive and therefore were excluded from the diluted net loss per share calculations. The potential shares of common stock that were excluded from the diluted net loss per share calculations, as adjusted for the Reverse Stock Split, is as follows: Fiscal Year (In thousands) 2016 2015 2014 Stock options 538 613 621 Restricted stocks and units and performance shares and units 258 42 51 Total potential shares of common stock excluded 796 655 672</t>
  </si>
  <si>
    <t>Balance Sheet Components</t>
  </si>
  <si>
    <t>Balance Sheet Related Disclosures [Abstract]</t>
  </si>
  <si>
    <t>Balance Sheet Components Accounts Receivable, net Our net accounts receivable is summarized below: (In thousands) July 1, July 3, Accounts receivable $ 71,416 $ 90,173 Less: allowances for collection losses (7,967 ) (6,641 ) $ 63,449 $ 83,532 Inventories Our inventories are summarized below: (In thousands) July 1, July 3, Finished products $ 20,044 $ 21,125 Work in process 5,104 3,775 Raw materials and supplies 2,145 8,033 Total inventories $ 27,293 $ 32,933 Deferred cost of revenue included within finished goods $ 5,984 $ 2,214 Consigned inventories included within raw materials $ 2,035 $ 6,760 During fiscal 2016, 2015 and 2014 , we recorded charges to adjust our inventory and customer service inventory due to excess and obsolete inventory resulting from lower sales forecast, product transitioning or discontinuance. Such charges incurred during fiscal 2016, 2015 and 2014 were classified in cost of product sales as follows: Fiscal Year (In thousands) 2016 2015 2014 Excess and obsolete inventory charges $ 9,175 $ 6,291 $ 3,955 Customer service inventory write-downs 693 1,752 3,216 $ 9,868 $ 8,043 $ 7,171 As % of revenue 3.7 % 2.4 % 2.1 % Property, Plant and Equipment, net Our property, plant and equipment, net are summarized below: (In thousands) July 1, July 3, Land $ 710 $ 710 Buildings and leasehold improvements 11,714 9,727 Software 14,620 13,565 Machinery and equipment 42,960 45,197 70,004 69,199 Less accumulated depreciation and amortization (51,842 ) (44,944 ) $ 18,162 $ 24,255 Depreciation and amortization expense related to property, plant and equipment, including amortization of internal use software, was $6.6 million , $7.2 million and $7.1 million , respectively, in fiscal 2016, 2015 and 2014 . Accrued Expenses Our accrued expenses are summarized below: (In thousands) July 1, July 3, Accrued compensation and benefits $ 7,161 $ 7,528 Accrued commissions 3,551 4,380 Accrued warranties 3,944 4,221 Other 8,549 11,085 $ 23,205 $ 27,214 We accrue for the estimated cost to repair or replace products under warranty. Changes in our warranty liability, which is included as a component of accrued expenses in the consolidated balance sheets, during fiscal 2016 and 2015 were as follows: Fiscal Year (In thousands) 2016 2015 2014 Balance as of the beginning of the fiscal year $ 4,221 $ 3,777 $ 3,267 Warranty provision recorded during the period 3,462 5,595 5,234 Consumption during the period (3,739 ) (5,151 ) (4,724 ) Balance as of the end of the period $ 3,944 $ 4,221 $ 3,777 Advanced payments and Unearned Income Our advanced payments and unearned income are summarized below: (In thousands) July 1, July 3, Advanced payments $ 12,124 $ 9,529 Unearned income 18,491 26,365 $ 30,615 $ 35,894</t>
  </si>
  <si>
    <t>Fair Value Measurements Of Assets And Liabilities</t>
  </si>
  <si>
    <t>Fair Value Disclosures [Abstract]</t>
  </si>
  <si>
    <t>Fair Value Measurements of Assets and Liabilities We determine fair value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reflecting our own assumptions. The carrying amounts, estimated fair values and valuation input levels of our assets and liabilities that are measured at fair value on a recurring basis as of July 1, 2016 and July 3, 2015 were as follows: July 1, 2016 July 3, 2015 (In thousands) Carrying Amount Fair Value Carrying Amount Fair Value Valuation Inputs Assets: Cash and cash equivalents: Bank certificates of deposit $ 11 $ 11 $ 598 $ 598 Level 2 Money market funds $ 18,800 $ 18,800 $ 12,499 $ 12,499 Level 1 Short-term investments: Bank certificates of deposit $ 222 $ 222 $ — $ — Level 2 Other current assets: Foreign exchange forward contracts $ 5 $ 5 $ 64 $ 64 Level 2 Liabilities: Other accrued expenses: Foreign exchange forward contracts $ 9 $ 9 $ 46 $ 46 Level 2 We classify items within Level 1 if quoted prices are available in active markets. Our Level 1 items include shares in money market funds purchased from two major financial institutions. As of July 1, 2016 , these money market shares were valued at $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assets and liabilities related to our foreign currency forward contracts were not material as of July 1, 2016 and July 3, 2015 . We did not have any recurring assets whose fair value was measured using significant unobservable inputs. Our policy is to recognize asset or liability transfers among Level 1, Level 2 and Level 3 as of the actual date of the events or change in circumstances that caused the transfer. During fiscal 2016, 2015 and 2014 , we had no transfers between levels of the fair value hierarchy of our assets or liabilities measured at fair value.</t>
  </si>
  <si>
    <t>Credit Facility And Debt</t>
  </si>
  <si>
    <t>Debt Disclosure [Abstract]</t>
  </si>
  <si>
    <t>Credit Facility and Debt On March 28, 2014, we entered into a Second Amended and Restated Loan Agreement with Silicon Valley Bank (the “SVB Credit Facility”). The SVB Credit Facility was amended on September 25, 2014, October 30, 2014 and December 2, 2014 to provide for extensions to the deadline for preparing and filing our fiscal 2014 financial statements with the SEC. On February 27, 2015, the SVB Credit Facility was further amended to provide for certain amendments to the financial covenants, borrowing base and an early termination fee if the SVB Credit Facility is terminated prior to its expiration. In March 2016, we amended the SVB Credit Facility to amend financial covenants and to reduce the maximum borrowing capacity from $40.0 million to $30.0 million . In June 2016, we amended the SVB Credit Facility to amend the minimum EBITDA covenant; to create a new sub-limit for letters of credit issued under the revolving credit facility of $12.0 million ; to reduce the advance rate applicable to Singapore Borrower’s eligible accounts in the calculation of the borrowing base of the revolving credit facility; to increase the interest rate margins applicable to revolving loans made to Singapore Borrower by 2.00% above the applicable margin; and to extend the maturity date to June 30, 2018 . The SVB Credit Facility carries an interest rate computed at the daily prime rate as published in the Wall Street Journal plus a spread of 0.50% to 1.50% , with such spread determined based on our adjusted quick ratio. During fiscal 2016 , the weighted average interest rate on our outstanding loan was 3.88% . As of July 1, 2016 and July 3, 2015 , our outstanding debt balance under the SVB Credit Facility was $9.0 million in each fiscal year, and the interest rate was 4.00% and 3.75% respectively. The SVB Credit Facility provides for a committed amount of up to $30.0 million , with a $30.0 million sublimit that can be borrowed by our Singapore subsidiary. Borrowings may be advanced under the SVB Credit Facility at the lesser of $30.0 million or a borrowing base equal to a specified percentage of the value of eligible accounts receivable and U.S. unbilled accounts of the Company, subject to certain reserves and eligibility criteria. The SVB Credit Facility can also be utilized to issue letters of credit with a $12.0 million sublimit. If the SVB Credit Facility is terminated by us in certain circumstances prior to its expiration, we are subject to an early termination fee equal to 1% of the revolving line. As of July 1, 2016 , available credit under the SVB Credit Facility was $4.8 million reflecting the calculated borrowing base of $20.0 million less existing borrowings of $9.0 million and outstanding letters of credit of $6.2 million . The SVB Credit Facility contains quarterly financial covenants including minimum adjusted quick ratio and minimum profitability (EBITDA) requirements. In the event our adjusted quick ratio falls below a certain level, cash received in our accounts with SVB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2.00% above the applicable interest rate. As of July 1, 2016 , we were in compliance with the quarterly financial covenants contained in the SVB Credit Facility, as amended. However, as a result of uncertainty on our ability to continue to meet the financial covenants in the future and the fact that the SVB Credit Facility contains subjective acceleration clauses that could be triggered by the lender, the $9.0 million borrowing was classified as a current liability as of July 1, 2016 and July 3, 2015 . We also obtained an uncommitted short-term line of credit of $0.4 million from a bank in New Zealand to support the operations of our subsidiary located there in fiscal 2015. This line of credit provides for $0.3 million in short-term advances at various interest rates, all of which was available as of July 1, 2016 . The line of credit also provides for the issuance of standby letters of credit and company credit cards, of which $0.1 million was outstanding as of July 1, 2016 . This facility may be terminated upon notice, is reviewed annually for renewal or modification, and is supported by a corporate guarantee.</t>
  </si>
  <si>
    <t>Restructuring Activities</t>
  </si>
  <si>
    <t>Restructuring and Related Activities [Abstract]</t>
  </si>
  <si>
    <t>Restructuring Activities The following tables summarize our restructuring related activities during fiscal year 2016, 2015 and 2014 : (In thousands) Severance and Benefits Fiscal 2016-2017 Plan Fiscal 2015-2016 Plan Fiscal 2014-2015 Plan Fiscal 2013-2014 Plan Fiscal 2011 Plan Total Balance as of June 28, 2013 $ — $ — $ — $ 1,814 $ 81 $ 1,895 Charges, net — — 5,406 1,032 (28 ) 6,410 Cash payments — — (4,116 ) (2,632 ) (53 ) (6,801 ) Balance as of June 27, 2014 — — 1,290 214 — 1,504 Charges, net — 2,862 (29 ) (43 ) — 2,790 Cash payments — (2,212 ) (1,261 ) (65 ) — (3,538 ) Balance as of July 3, 2015 — 650 — 106 — 756 Charges, net 2,210 344 — (6 ) — 2,548 Cash payments (698 ) (637 ) — (32 ) — (1,367 ) Balance as of July 1, 2016 $ 1,512 $ 357 $ — $ 68 $ — $ 1,937 (In thousands) Facilities and Other Fiscal 2015-2016 Plan Fiscal 2014-2015 Plan Fiscal 2013-2014 Plan Fiscal 2011 Plan Total Balance as of June 28, 2013 $ — $ — $ 472 $ 291 $ 763 Charges, net — 446 4,375 (33 ) 4,788 Cash payments — (354 ) (1,275 ) (258 ) (1,887 ) Balance as of June 27, 2014 — 92 3,572 — 3,664 Charges, net 641 1,306 130 — 2,077 Cash payments (8 ) (608 ) (1,371 ) — (1,987 ) Balance as of July 3, 2015 633 790 2,331 — 3,754 Charges, net (62 ) 77 (108 ) — (93 ) Cash payments (21 ) (584 ) (1,373 ) — (1,978 ) Noncash adjustments — 299 896 — 1,195 Balance as of July 1, 2016 $ 550 $ 582 $ 1,746 $ — $ 2,878 In June 2016, we entered into a lease termination agreement for our current headquarters lease in Santa Clara, California (“Termination Agreement”). The noncash adjustments in the table above represents a $1.2 million deferred rent credit write-off to the restructuring expenses. Under the Termination Agreement, the Company will surrender its current headquarters in exchange for a termination fee of $1.9 million payable over 14 months . The termination fee was included in the restructuring liabilities as of July 1, 2016 under the Fiscal 2014-2015 Plan and the Fiscal 2013-2014 Plan. As of July 1, 2016 , $3.9 million of the accrual balance was in short-term restructuring liabilities while $0.9 million was included in other long-term liabilities on the consolidated balance sheets. Fiscal 2016-2017 Plan During the fourth quarter of fiscal 2016, we initiated a restructuring plan (the “Fiscal 2016-2017 Plan”) to streamline our operations and align expense with current revenue levels. Activities under the Fiscal 2016-2017 Plan primarily include reductions in force in marketing, selling and general and administrative functions. We intend to substantially complete the remaining restructuring activities under the Fiscal 2016-2017 Plan by the third quarter of fiscal 2017. Fiscal 2015-2016 Plan During the third quarter of fiscal 2015, with the intent to bring our operational cost structure in line with the changing dynamics of the microwave radio and telecommunications markets, we initiated a restructuring plan (the “Fiscal 2015-2016 Plan”) to lower fixed overhead costs and operating expenses and to preserve cash flow. Activities under the Fiscal 2015-2016 Plan primarily include reductions in force across the Company, but primarily in operations outside the United States. We have substantially completed the restructuring activities under the Fiscal 2015-2016 Plan as of July 1, 2016 . Payments related to the accrued restructuring liability balance for this plan is expected to be paid through fiscal 2020. Fiscal 2014-2015 Plan During the third quarter of fiscal 2014, in line with the decrease in revenue that we experienced and our reduced forecast for the immediate future, we initiated a restructuring plan (the “Fiscal 2014-2015 Plan”) to reduce our operating costs, primarily in North America, Europe and Asia. Activities under the Fiscal 2014-2015 Plan primarily include reductions in force and additional facility downsizing of our Santa Clara, California headquarters. We have substantially completed the restructuring activities under the Fiscal 2014-2015 Plan as of July 1, 2016 . Payment related to the accrued restructuring liability balance for this plan will be paid through fiscal 2018. Fiscal 2013-2014 Plan During the fourth quarter of fiscal 2013, we initiated a restructuring plan (the “Fiscal 2013-2014 Plan”) that was intended to reduce our operating expenses primarily in North America, Europe and Asia. Activities under the Fiscal 2013-2014 Plan included reductions in force and facility downsizing of our Santa Clara, California headquarters and certain international field offices. We have substantially completed the restructuring activities under the Fiscal 2013-2014 Plan as of June 27, 2014. Payment related to the accrued restructuring liability balance for this plan will be paid through fiscal 2018.</t>
  </si>
  <si>
    <t>Stockholders Equity</t>
  </si>
  <si>
    <t>Disclosure of Compensation Related Costs, Share-based Payments [Abstract]</t>
  </si>
  <si>
    <t>Stockholders' Equity</t>
  </si>
  <si>
    <t>Stockholders’ Equity As discussed in Note 1, on June 14, 2016 , we effected a 1-for-12 reverse stock split of our common stock. All share and per share data in this note have been retroactively adjusted to reflect this reverse stock split. Stock Incentive Programs 2007 Stock Equity Plan As of July 1, 2016 , we had one stock incentive plan for our employees and nonemployee directors, the 2007 Stock Equity Plan, as amended and restated effective November 17, 2011 (the “2007 Stock Plan”). The 2007 Stock Plan provides for accelerated vesting of certain share-based awards if there is a change in control of the Company. The 2007 Stock Plan also provides for the issuance of share-based awards in the form of stock options, stock appreciation rights, restricted stock awards and units, and performance share awards and units. We have various incentive programs under the 2007 Stock Plan, including annual and long-term incentive programs (“AIP” or “LTIP”), a global equity program (“GEP”) and product development incentive programs (“PDIP”). Under the 2007 Stock Plan, option exercise prices are equal to the fair market value on the date the options are granted using our closing stock price. Options may be exercised for a period set at the time of grant, which is generally seven years after the date of grant. Options generally vest in installments on one of four vesting schedules: (1) 25% one year from the grant date and 1/48 each month thereafter over the remaining three-year period; (2) 50% one year from the grant date and 25% each year thereafter over the remaining two -year period; (3) one-third annually over a three -year period from the date of grant; or (4) 25% annually over a four -year period from date of grant. In fiscal 2014, stock options were issued to directors and vested on the day before the annual stockholders’ meeting. Restricted stock is not transferable until vested and the restrictions lapse upon the achievement of continued employment or service over a specified time period. Restricted stock issued to employees generally vests on one of three vesting schedules: (1) one-third annually over a three -year period from the date of grant (2) 25% annually over a four-year period from date of grant; or (3) in full three years after the grant date. Restricted stock issued to directors annually and generally vests on the day before the annual stockholders’ meeting. Vesting of performance shares under our AIP, LTIP or GEP is subject to financial performance criteria including revenue, operating income, or cash flow targets for the periods as defined in the programs and continued employment through the end of the applicable period. Performance shares under our PDIPs are issued to employees related to certain new product development projects and vest upon achievement of the product development milestones as defined in the programs. For the market-based stock units, the performance criteria are based on multiple target closing prices of the Company’s common stock for the fiscal years ending 2016, 2017 and 2018. Once the shares are earned for fiscal years ending 2016 and 2017, they will be vested on the last day of fiscal 2018. For the shares earned for the fiscal year ending 2018, they will be vested on the date that the Compensation Committee certifies achievement of the performance metrics. Vesting of these shares is dependent on continuous employment with us through the date the performance metric is achieved. Upon the exercise of stock options, vesting of restricted stock awards and units, or vesting of performance share awards and units, we issue new shares of our common stock to our employees. All awards that are canceled prior to vesting or expire unexercised are returned to the approved pool of reserved shares under the 2007 Stock Plan and made available for future grants. Shares of our common stock remaining available for future issuance under the 2007 Stock Plan totaled 710,748 as of July 1, 2016 . Employee Stock Purchase Plan Under the Employee Stock Purchase Plan (“ESPP”), employees are entitled to purchase shares of our common stock at a 5% discount from the fair market value at the end of a three -month purchase period. As of July 1, 2016 , 62,039 shares were reserved for future issuances under the ESPP. We issued 1,346 shares under the ESPP during fiscal 2016 . Share-Based Compensation Total compensation expense for share-based awards included in our consolidated statements of operations for fiscal 2016, 2015 and 2014 was as follows: Fiscal Year (In thousands) 2016 2015 2014 By Expense Category: Cost of product sales and services $ 154 $ 151 $ 196 Research and development 110 108 273 Selling and administrative 1,572 1,928 2,952 Total share-based compensation expense $ 1,836 $ 2,187 $ 3,421 By Types of Award: Options $ 837 $ 1,459 $ 1,909 Restricted stock awards and units 933 688 748 Performance shares and market condition shares 66 40 764 Total share-based compensation expense $ 1,836 $ 2,187 $ 3,421 Compensation expense for an award with only service conditions is recognized over the requisite service period, which is usually the vesting period of the award. For an award that have a graded vesting schedule, compensation expense is recognized on a straight-line basis over the requisite service period for each separately vesting portion of the award as if the award was, in-substance, multiple awards. The amount of compensation cost recognized at any date must at least equal the portion of the grant-date value of the award that is vested at that date. Stock Options A summary of the combined stock option activity under our equity plans during fiscal 2016 is as follows: Shares Weighted Average Exercise Price Weighted Average Remaining Contractual Life Aggregate Intrinsic Value (Years) ($ in thousands) Options outstanding as of July 3, 2015 614,232 $34.61 4.05 $0 Granted — N/A Exercised — N/A Forfeited (143,308 ) $31.69 Expired (22,565 ) $86.16 Options outstanding as of July 1, 2016 448,359 $32.95 3.37 $0 Options exercisable as of July 1, 2016 364,353 $35.52 3.01 $0 Options vested and expected to vest as of July 1, 2016 442,063 $33.17 3.34 $0 The aggregate intrinsic value represents the total pre-tax intrinsic value or the aggregate difference between the closing price of our common stock on July 1, 2016 of $8.05 and the exercise price for in-the-money options that would have been received by the optionees if all options had been exercised on July 1, 2016 . The options expected to vest are the result of applying the pre-vesting forfeiture rate assumptions to total outstanding options. As of July 1, 2016 , there was $0.4 million of total unrecognized compensation expense related to nonvested stock options granted under our 2007 Stock Plan. This expense is expected to be recognized over a weighted-average period of 1.23 years. Additional information related to our stock options is summarized below: Fiscal Year (In thousands) 2016 2015 2014 Fair value of options vested $ 1,395 $ 1,990 $ 2,234 The fair value of each option grant under our 2007 Stock Plan was estimated using the Black-Scholes option pricing model on the date of grant. A summary of the significant weighted average assumptions we used in the Black-Scholes valuation model is as follows: Fiscal Year 2016 2015 2014 Expected dividends N/A — % — % Expected volatility N/A 53.9 % 54.1 % Risk-free interest rate N/A 1.13 % 1.26 % Expected term (years) N/A 4.25 4.43 Weighted average grant date fair value per share granted N/A $ 6.60 $ 12.72 Expected volatility is based on implied volatility for the expected term of the options from our stock price. The expected term of the options is calculated using the simplified method described in the SEC’s Staff Accounting Bulletin Topic 14.D.2. We use the simplified method because we do not have sufficient stock option exercise data and the types of employees that receive share option grants have been significantly changed due to the implementation of our GEP in fiscal 2012, under which we granted share-based awards to employees who are not eligible for the long-term incentive programs. The risk-free rate for the expected term of the option is based on the U.S. Treasury yield curve in effect at the time of grant. The expected dividend yield is zero because we have not historically paid dividends on our common stock and have no intention to pay dividends in the foreseeable future. The following summarizes all of our stock options outstanding and exercisable as of July 1, 2016 : Options Outstanding Options Exercisable Actual Range of Exercise Prices Number Outstanding Weighted Average Remaining Contractual Life Weighted Average Exercise Price Number Exercisable Weighted Average Exercise Price (Years) $14.88 — $15.60 87,501 5.50 $15.35 42,235 $15.35 $20.64 — $26.28 73,297 3.79 $25.59 59,474 $25.45 $27.36 — $30.72 100,045 2.76 $28.88 99,948 $28.88 $31.20 — $31.20 74,462 4.19 $31.20 49,642 $31.20 $32.52 — $72.00 87,137 1.68 $49.75 87,137 $49.75 $77.28 — $80.76 25,917 0.63 $77.48 25,917 $77.48 $14.88 — $80.76 448,359 3.37 $32.95 364,353 $35.52 Restricted Stock A summary of the status of our restricted stock as of July 1, 2016 and changes during fiscal 2016 were as follows: Shares Weighted Average Grant Date Fair Value Restricted stock outstanding as of July 3, 2015 79,767 $13.86 Granted 197,549 $11.84 Vested and released (53,094 ) $13.76 Forfeited (13,624 ) $13.55 Restricted stock outstanding as of July 1, 2016 210,598 $12.01 The fair value of each restricted stock grant is based on the closing price of our common stock on the date of grant. The total fair value of restricted stock that vested during fiscal 2016, 2015 and 2014 was $0.7 million , $0.6 million and $0.7 million , respectively. As of July 1, 2016 , there was $1.5 million of total unrecognized compensation expense related to nonvested restricted stock units granted under our 2007 Stock Plan. This expense is expected to be recognized over a weighted-average period of 1.92 years. Market -Based Stock Units A summary of the status of our market-based stock units as of July 1, 2016 and changes during fiscal 2016 were as follows: Shares Weighted Average Grant Date Fair Value Market-based stock unit outstanding as of July 3, 2015 — N/A Granted 158,766 $2.56 Forfeited (9,597 ) $2.56 Market-based stock unit outstanding as of July 1, 2016 149,169 $2.56 The fair value of each market-based stock unit with market condition was estimated using a Monte-Carlo simulation model. A summary of the significant weighted average assumptions we used in the Monte Carlo simulation model is as follows: Fiscal Year 2016 2015 2014 Expected Dividends — % N/A N/A Expected volatility 52.4 % N/A N/A Risk-free interest rate 1.21 % N/A N/A Weighted average grant date fair value per share granted $ 2.56 N/A N/A The fair value of the market-based stock units with market condition criteria is expensed over the derived service period for each separate vesting tranche. If the derived service period is rendered, the total fair value of the award at the date of the grant is recognized as compensation expense even if the market condition is not achieved. As of July 1, 2016 , there was $0.2 million of total unrecognized compensation expense related to nonvested market-based stock units granted under our 2007 Stock Plan. This expense is expected to be recognized over a weighted-average period of 2.10 years. Performance Share Awards A summary of the status of our performance shares as of July 1, 2016 and changes during fiscal 2016 were as follows: Shares Weighted Average Grant Date Fair Value Performance shares outstanding as of July 3, 2015 66,901 $14.98 Forfeited due to target thresholds not achieved (66,725 ) $14.98 Forfeited due to terminations (176 ) $14.98 Performance shares outstanding as of July 1, 2016 — — The fair value of each performance share was based on the closing price of our common stock on the date of grant and was amortized over its vesting period. We began to recognize share-based compensation costs for the performance shares when achievement of the performance conditions is considered probable. Any previously recognized compensation cost would be reversed if the performance condition is not satisfied or if it is not probable that the performance conditions will be achieved. No performance shares award vested during fiscal 2016. The total fair value of performance share awards that vested during fiscal 2015 and 2014 was $0.1 million and $3.0 million , respectively.</t>
  </si>
  <si>
    <t>Segment and Geographic Information</t>
  </si>
  <si>
    <t>Segment Reporting [Abstract]</t>
  </si>
  <si>
    <t xml:space="preserve"> Segment and Geographic Information We operate in one reportable business segment: the design, manufacturing and sale of a range of wireless networking products, solutions and services. We conduct business globally and our sales and support activities are managed on a geographic basis. Our Chief Executive Officer is the Chief Operating Decision Maker (the “CODM”). Our CODM manages our business primarily by function globally and reviews financial information on a consolidated basis, accompanied by disaggregated information about revenues by geographic region, for purposes of allocating resources and evaluating financial performance. The profitability of our geographic region is not a determining factor in allocating resources and the CODM does not evaluate profitability below the level of the consolidated company. We report revenue by region and country based on the location where our customers accept delivery of our products and services. Revenue by region for 2016, 2015 and 2014 were as follows: Fiscal Year (In thousands) 2016 2015 2014 North America $ 125,482 $ 153,239 $ 142,027 Africa and Middle East 82,742 97,112 108,906 Europe and Russia 20,539 35,990 36,043 Latin America and Asia Pacific 39,927 49,537 59,056 Total Revenue $ 268,690 $ 335,878 $ 346,032 Revenue by country comprising more than 5% of our total revenue for fiscal 2016, 2015 and 2014 were as follows: (In thousands, except percentages) Revenue % of Total Revenue Fiscal 2016: United States $ 121,283 45.1 % Nigeria $ 28,862 10.7 % Fiscal 2015: United States $ 151,066 45.0 % Nigeria $ 36,459 10.9 % Fiscal 2014: United States $ 139,234 40.2 % Nigeria $ 52,189 15.1 % Our long-lived assets, consisting primarily of property, plant and equipment, by geographic areas based on the physical location of the assets as of July 1, 2016 and July 3, 2015 were as follows: (In thousands) July 1, July 3, United States $ 11,353 $ 17,581 United Kingdom 2,946 3,094 New Zealand 2,618 1,797 Other countries 1,245 1,783 Total $ 18,162 $ 24,255</t>
  </si>
  <si>
    <t>Divestiture</t>
  </si>
  <si>
    <t>Discontinued Operations and Disposal Groups [Abstract]</t>
  </si>
  <si>
    <t xml:space="preserve"> Divestiture In March 2011, our board of directors approved a plan for the sale of our WiMAX business. On September 2, 2011, we sold to EION Networks, Inc. (“EION”) our WiMAX business and related assets consisting of certain technology, inventory and equipment. As consideration for the sale of assets, EION agreed to pay us $0.4 million in cash and up to $ 2.8 million in additional cash payments contingent upon specific factors related to future WiMAX business performance. We had received $0.1 million in total of such contingent payments through June 27, 2014 and do not expect any further payments from EION. In addition, EION is entitled to receive cash payments up to $ 2.0 million upon collection of certain WiMAX accounts receivable. As of September 26, 2014, we made $1.6 million in total of such payments to EION and wrote-off the remaining $0.4 million balance resulting from the write-downs of the corresponding WiMAX accounts receivable. As of July 1, 2016 and July 3, 2015 , our accrued liabilities related to the disposition of WiMAX business were zero . In the third quarter of fiscal 2011, we began accounting for the WiMAX business as a discontinued operation and, therefore, the operating results of our WiMAX business were included in discontinued operations in our consolidated financial statements for all years presented. The income recognized in fiscal 2015 was primarily due to a $0.1 million write-off of accrued liabilities due to EION. The income recognized in fiscal 2016 and 2014 was primarily due to the recovery of certain WiMAX customer receivables that was previously written down. Summary results of operations for the WiMAX business were as follows: Fiscal Year (In thousands) 2016 2015 2014 Income from operations of WiMAX $ 652 $ 30 $ 1,225 Gain on disposal — 85 — Income taxes (111 ) (21 ) (307 ) Income from discontinued operations, net of tax $ 541 $ 94 $ 918</t>
  </si>
  <si>
    <t>Income Taxes</t>
  </si>
  <si>
    <t>Income Tax Disclosure [Abstract]</t>
  </si>
  <si>
    <t xml:space="preserve"> Income Taxes Loss from continuing operations before provision for income taxes during fiscal year 2016, 2015 and 2014 is as follows: Fiscal Year (In thousands) 2016 2015 2014 United States $ (4,248 ) $ (18,603 ) $ (26,735 ) Foreign (24,295 ) (7,355 ) (23,818 ) Total loss from continuing operations before income taxes $ (28,543 ) $ (25,958 ) $ (50,553 ) Provision for (benefit from) income taxes from continuing operations for fiscal year 2016, 2015 and 2014 were summarized as follows: Fiscal Year (In thousands) 2016 2015 2014 Current provision (benefit): Federal $ 131 $ — $ (125 ) Foreign 1,814 3,378 1,932 State and local 24 23 (5 ) 1,969 3,401 1,802 Deferred provision (benefit): Federal (468 ) (216 ) — Foreign 134 (4,495 ) (337 ) (334 ) (4,711 ) (337 ) Total provision for (benefit from) income taxes from continuing operations $ 1,635 $ (1,310 ) $ 1,465 The following table summarizes the significant differences between the U.S. Federal statutory tax rate and our effective tax rate from continuing operations for fiscal year 2016, 2015 and 2014 : Fiscal Year 2016 2015 2014 Statutory U.S. federal tax rate (35.0 )% (35.0 )% (35.0 )% Valuation allowances 23.1 % (15.1 )% 30.0 % Foreign non-deductible expenses 0.4 % (0.3 )% 0.9 % State and local taxes, net of U.S. federal tax benefit (0.5 )% (1.9 )% (1.3 )% Foreign income taxed at rates less than the U.S. statutory rate 21.1 % 38.5 % 8.5 % Dividend from foreign subsidiary (6.2 )% — % — % Foreign branch income/withholding taxes 1.0 % 5.2 % 2.0 % Change in uncertain tax positions 1.5 % 2.4 % (1.7 )% Other 0.3 % 1.2 % (0.5 )% Effective tax rate 5.7 % (5.0 )% 2.9 % The income tax expense (benefit) from continuing operations for fiscal 2016 was $1.6 million of expense, for fiscal 2015 was $1.3 million of benefit and for fiscal 2014 was $1.5 million of expense. The difference between our income tax expense (benefit) from continuing operations and income tax expense at the statutory rate of 35% was primarily attributable to losses in tax jurisdictions in which we cannot recognize a tax benefit and increase in foreign withholding taxes. During fiscal 2015, the Company released approximately $4.4 million of its deferred tax valuation allowance in jurisdictions where management believed the utilization of deferred tax assets was more likely than not based on the weighting of positive and negative evidence which resulted in an income tax benefit in fiscal 2015. The components of deferred tax assets and liabilities were as follows: July 1, 2016 July 3, 2015 (In thousands) Current Non-Current Current Non-Current Deferred tax assets: Inventory $ — $ 6,652 $ 7,681 $ — Accruals and reserves — 2,497 4,641 66 Bad debts — 1,091 1,412 — Amortization — 3,148 — 2,589 Stock compensation — 2,599 — 3,358 Deferred revenue — 1,759 — 1,906 Unrealized exchange gain/loss — 3,422 3,648 — Other — 6,623 1,123 5,030 Tax credit carryforwards — 18,016 — 17,876 Tax loss carryforwards — 167,468 — 154,270 Total deferred tax assets before valuation allowance — 213,275 18,505 185,095 Valuation allowance — (202,824 ) (17,043 ) (177,468 ) Total deferred tax assets — 10,451 1,462 7,627 Deferred tax liabilities: Branch undistributed earnings reserve — 822 75 1,215 Depreciation — 4,596 — 3,468 Other — 462 94 — Total deferred tax liabilities — 5,880 169 4,683 Net deferred tax assets $ — $ 4,571 $ 1,293 $ 2,944 As Reported on the Consolidated Balance Sheets Deferred income taxes assets $ — $ 6,068 $ 1,462 $ 7,627 Deferred income taxes liabilities — 1,497 169 4,683 Total net deferred income taxes $ — $ 4,571 $ 1,293 $ 2,944 Consistent with the intent of ASU 2015-17 to simplify the presentation of deferred income taxes, we have early adopted ASU 2015-17 on a prospective basis during the fourth quarter of fiscal year 2016. As a result of this accounting update, our current deferred tax assets were reclassified to non-current. Prior periods were not retrospectively adjusted. Our valuation allowance related to deferred income taxes, as reflected in our consolidated balance sheet, was $202.8 million as of July 1, 2016 and $194.5 million as of July 3, 2015 . The increase in valuation allowance in fiscal 2016 was primarily due to the losses in tax jurisdictions in which we cannot recognize tax benefits. Tax loss and credit carryforwards as of July 1, 2016 have expiration dates ranging between one year and no expiration in certain instances. The amount of U.S. federal tax loss carryforwards as of July 1, 2016 and July 3, 2015 were $345.3 million and $328.7 million , respectively, and begin to expire in fiscal 2023. Credit carryforwards as of July 1, 2016 were $23.8 million , and certain credits will begin to expire in fiscal 2017. The amount of foreign tax loss carryforwards as of July 1, 2016 was $175.1 million . United States income taxes have not been provided on basis differences in foreign subsidiaries of $5.6 million and $5.4 million , respectively, as of July 1, 2016 and July 3, 2015 , because of our intention to reinvest these earnings indefinitely. The residual U.S. tax liability, if such amounts were remitted, would be nominal. We entered into a tax sharing agreement with Harris effective on January 26, 2007, the date of the acquisition of Stratex. The tax sharing agreement addresses, among other things, the settlement process associated with pre-merger tax liabilities and tax attributes that are attributable to the Microwave Communication Division when it was a division of Harris. There were no settlement payments recorded in fiscal year 2016, 2015, or 2014. As of July 1, 2016 and July 3, 2015 , we had unrecognized tax benefits of $27.0 million and $26.9 million , respectively, for various federal, foreign, and state income tax matters. Unrecognized tax benefits decreased by $0.1 million . Our total unrecognized tax benefits that, if recognized, would affect our effective tax rate were $1.4 million and $1.4 million , respectively, as of July 1, 2016 and July 3, 2015 . These unrecognized tax benefits are presented on the accompanying consolidated balance sheet net of the tax effects of net operating loss carryforwards. We account for interest and penalties related to unrecognized tax benefits as part of our provision for income taxes. The interest accrued was immaterial as of July 1, 2016 and $0.1 million as of July 3, 2015 . No penalties have been accrued. Our unrecognized tax benefit activity for fiscal 2016, 2015 and 2014 is as follows: (In thousands) Amount Unrecognized tax benefit as of June 28, 2013 $ 28,698 Additions for tax positions in prior periods 8,705 Decreases for tax positions in prior periods (12,055 ) Increases related to change of foreign exchange rate 2,861 Unrecognized tax benefit as of June 27, 2014 28,209 Additions for tax positions in prior periods 673 Decreases for tax positions in prior periods (227 ) Decreases related to change of foreign exchange rate (1,745 ) Unrecognized tax benefit as of July 3, 2015 26,910 Additions for tax positions in current periods 397 Additions for tax positions in prior periods 246 Decreases related to change of foreign exchange rate (515 ) Unrecognized tax benefit as of July 1, 2016 $ 27,038 During the fiscal year 2014, we received an assessment letter from the Inland Revenue Authority of Singapore (“IRAS”) related to deductions claimed in prior years and made a payment of $13.2 million related to tax years 2007 through 2010, reflecting all of the taxes incrementally assessed by IRAS. Since the initial assessment, we continue to pursue remedies to challenge this assessment. There was no settlement in fiscal year 2016. During the next twelve months, it is reasonably possible that an ultimate settlement will be achieved which would result in our unrecognized tax benefits changing by up to $14.0 million . During the first quarter of fiscal year 2017, we received an initial refund of $3.7 million from IRAS. We will continue our discussion with IRAS to resolve the remaining tax positions. We believe that we have adequately provided for any reasonably foreseeable outcomes related to our tax audits. We have a number of years with open tax audits which vary from jurisdiction to jurisdiction. Our major tax jurisdictions include the U.S., Singapore and Nigeria. The earliest years still open and subject to potential audits for these jurisdictions are as follows: U.S. —2003; Singapore — 2006; Nigeria — 2011, and Ivory Coast — 2013.</t>
  </si>
  <si>
    <t>Commitments and Contingencies</t>
  </si>
  <si>
    <t>Commitments and Contingencies Disclosure [Abstract]</t>
  </si>
  <si>
    <t>Commitments and Contingencies Operating Lease Commitments We lease office and manufacturing facilities under non-cancelable operating leases expiring at various dates through 2024. We lease approximately 129,000 square feet of office space in Santa Clara, California as our corporate headquarters. On June 8, 2016, we leased a new corporate headquarters in Milpitas, California with a term of 60 months . In the same month, we entered into a lease termination agreement for our current headquarters lease. We expect to complete the move of our corporate headquarters by September 2016. As of July 1, 2016 , future minimum lease payments for our Santa Clara headquarters total $2.7 million . As of July 1, 2016 , our future minimum lease payments under all non-cancelable operating leases with an initial lease term in excess of one year were as follows: Fiscal Years Amount (In thousands) 2017 $ 4,217 2018 2,333 2019 1,215 2020 852 2021 874 Thereafter 2,231 Total $ 11,722 These commitments do not contain any material rent escalations, rent holidays, contingent rent, rent concessions, leasehold improvement incentives or unusual provisions or conditions. We sublease a portion of our facilities to third parties and total minimum rentals to be received in the future under our non-cancelable subleases were immaterial as of July 1, 2016 . Rental expense for operating leases, including rentals on a month-to-month basis was $5.1 million , $6.5 million and $7.7 million in fiscal 2016, 2015 and 2014 , respectively.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July 1, 2016 , we had outstanding purchase obligations with our suppliers or contract manufacturers of $21.7 million . In addition, we had contractual obligations of approximately $2.2 million associated with software licenses as of July 1, 2016 .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July 1, 2016 ,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July 1, 2016 , we had commercial commitments of $29.8 million outstanding that were not recorded in our consolidated balance sheets. We do not believe, based on historical experience and information currently available, that it is probable that any amounts will be required to be paid on the performance guarantees. Indemnifications Under the terms of substantially all of our license agreements, we have agreed to defend and pay any final judgment against our customers arising from claims against such customers that our software products infringe the intellectual property rights of a third party. As of July 1, 2016 , we have not received any notice that any customer is subject to an infringement claim arising from the use of our software products; we have not received any request to defend any customers from infringement claims arising from the use of our software products; and we have not paid any final judgment on behalf of any customer related to an infringement claim arising from the use of our software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July 1, 2016 , we had not recorded any liabilities related to these indemnifications. Legal Proceedings We are subject from time to time to disputes with customers concerning our products and services. In May 2016, we received notification of a claim for $1.0 million in damages from a customer in Austria alleging that certain of our products were defective. We are continuing to investigate this claim, and at this time an estimate of the reasonably possible loss or range of loss cannot be made. In August 2016, we received a correspondence from a customer in Africa demanding that certain inventory aggregating $1.0 million be repurchased under the terms of an inventory management agreement that we believe has expired. We are continuing to investigate this demand, and at this time an estimate of the reasonably possible loss or range of loss cannot be made. We believe that we have numerous contractual and legal defenses to these disputes, which are in their early stages, and we intend to dispute them vigorously.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Quarterly Financial Data (Unaudited)</t>
  </si>
  <si>
    <t>Quarterly Financial Data [Abstract]</t>
  </si>
  <si>
    <t>Quarterly Financial Data (Unaudited) The following financial information reflects all normal recurring adjustments, which are, in the opinion of management, necessary for a fair statement of the results of the interim periods. Our fiscal quarters end on the Friday nearest the end of the calendar quarter. The third quarter of fiscal year 2015 included 14 weeks and other quarters each included 13 weeks . Summarized quarterly data for fiscal 2016 and 2015 were as follows: (In thousands, except per share amounts) Q1 Q2 Q3 Q4 Fiscal 2016 Revenue $ 79,555 $ 70,416 $ 60,467 $ 58,252 Gross margin $ 21,011 $ 16,424 $ 14,413 $ 9,869 Operating loss $ (1,598 ) $ (4,998 ) $ (7,594 ) $ (13,256 ) Net loss $ (1,154 ) $ (5,534 ) $ (7,808 ) $ (15,141 ) Net loss attributable to Aviat Networks $ (1,203 ) $ (5,679 ) $ (7,874 ) $ (15,151 ) Per share data: Basic and diluted net loss per common share (1) $ (0.23 ) $ (1.09 ) $ (1.50 ) $ (2.88 ) (In thousands, except per share amounts) Q1 Q2 Q3 Q4 Fiscal 2015 Revenue $ 82,441 $ 90,868 $ 74,839 $ 87,730 Gross margin $ 22,042 $ 23,974 $ 16,046 $ 18,628 Operating loss $ (5,379 ) $ (3,748 ) $ (11,699 ) $ (5,104 ) Net loss $ (5,466 ) $ (4,549 ) $ (13,167 ) $ (1,372 ) Net loss attributable to Aviat Networks $ (5,466 ) $ (4,549 ) $ (13,167 ) $ (1,443 ) Per share data: Basic and diluted net loss per common share (1) $ (1.06 ) $ (0.88 ) $ (2.54 ) $ (0.28 ) _______________________ (1) All per share data in this note have been retroactively adjusted for the Reverse Stock Split discussed in Note 1. The following tables summarize certain charges, expenses and loss (income) from discontinued operations included in our results of operations for each of the fiscal quarters presented: (In thousands) Q1 Q2 Q3 Q4 Fiscal 2016 Restructuring charges $ 21 $ 34 $ 804 $ 1,596 Share-based compensation expense 493 429 460 454 $ 514 $ 463 $ 1,264 $ 2,050 Income from discontinued operations $ 359 $ — $ 94 $ 88 (In thousands) Q1 Q2 Q3 Q4 Fiscal 2015 Amortization of intangible assets $ 95 $ 95 $ 95 $ 95 Restructuring charges 1,497 (52 ) 3,218 204 Share-based compensation expense 580 449 696 462 $ 2,172 $ 492 $ 4,009 $ 761 Income (loss) from discontinued operations $ 141 $ (62 ) $ (29 ) $ 44</t>
  </si>
  <si>
    <t>Subsequent Events</t>
  </si>
  <si>
    <t>Subsequent Events [Abstract]</t>
  </si>
  <si>
    <t>Subsequent Events During the first quarter of fiscal year 2017, we received an initial refund of $3.7 million from IRAS. For more information about the tax refund, see “Note 11. Income Taxes”. On September 6, 2016, our Board of Directors (the “Board”) authorized and declared a dividend distribution of one right (a “Right”) for each outstanding share of our common stock, par value $0.01 per share (the “Common Shares”), to our stockholders of record as of the close of business on September 16, 2016. Each Right entitles the registered holder to purchase from the Company one one-thousandth of a share of Series A Participating Preferred Stock, par value $0.01 per share (the “Preferred Shares”), of the Company at an exercise price of $35.00 (the “Exercise Price”) per one one-thousandth of a Preferred Share, subject to adjustment. The complete terms of the Rights are set forth in a Tax Benefit Preservation Plan (the “Plan”), dated as of September 6, 2016, between the Company and Computershare Inc., as rights agent. By adopting the Plan, we are helping to preserve the value of certain deferred tax benefits, including those generated by net operating losses (collectively, the “Tax Benefits”), which could be lost in the event of an “ownership change” as defined under Section 382 of the Internal Revenue Code of 1986, as amended. The Plan reduces the likelihood that changes in our investor base have the unintended effect of limiting our use of the Tax Benefits. Also, on September 6, 2016, our Board of Directors adopted certain amendments to our Amended and Restated Certificate of Incorporation, as amended (the “Charter Amendments”). The Charter Amendments are designed to preserve the Tax Benefits by restricting certain transfers of our common stock. We intend to submit both the Plan and the Charter Amendments to a stockholder vote at our 2016 annual meeting of stockholders. If our stockholders do not approve the Plan it will expire. If our stockholders do not approve the Charter Amendments, they will not become effective. In connection with the adoption of the Plan, on September 7, 2016, we filed with the Secretary of State of the State of Delaware a Certificate of Elimination with respect to our existing Series A Junior Participating Preferred Stock (the “Existing Series A Preferred Stock”) to eliminate from our Amended and Restated Certificate of Incorporation, as amended, all references to the Existing Series A Preferred Stock. No shares of the Existing Series A Preferred Stock were ever issued or outstanding. In addition, on September 7, 2016, in connection with the adoption of the Plan, we filed with the Secretary of State of Delaware a Certificate of Designation of Rights Preferences and Privileges of Series A Participating Preferred Stock to set forth the rights, powers and preferences of our Series A Participating Preferred Stock.</t>
  </si>
  <si>
    <t>Schedule II - Valuation and Qualifying Accounts and Reserves</t>
  </si>
  <si>
    <t>Valuation and Qualifying Accounts [Abstract]</t>
  </si>
  <si>
    <t>SCHEDULE II — VALUATION AND QUALIFYING ACCOUNTS AVIAT NETWORKS, INC. Years Ended July 1, 2016 , July 3, 2015 and June 27, 2014 (In thousands) Balance at Beginning of Period Additions Charged to Costs and Expenses Deductions Balance at End of Period Allowances for collection losses: Year ended July 1, 2016 $ 6,641 $ 2,431 $ 1,105 (A) $ 7,967 Year ended July 3, 2015 $ 7,442 $ 1,302 $ 2,103 (B) $ 6,641 Year ended June 27, 2014 $ 10,256 $ 1,535 $ 4,349 (C) $ 7,442 ____________________________ Note A - Consisted of changes to allowance for collection losses of $308 thousand for foreign currency translation losses and $797 thousand for uncollectible accounts charged off, net of recoveries on accounts previously charged off. Note B - Consisted of changes to allowance for collection losses of $250 thousand for foreign currency translation losses and $1,853 thousand for uncollectible accounts charged off, net of recoveries on accounts previously charged off. Note C - Consisted of changes to allowance for collection losses of $25 thousand for foreign currency translation losses and $4,324 thousand for uncollectible accounts charged off, net of recoveries on accounts previously charged off.</t>
  </si>
  <si>
    <t>The Company and Summary of Significant Accounting Policies (Policies)</t>
  </si>
  <si>
    <t>Basis of Presentation</t>
  </si>
  <si>
    <t>Basis of Presentation The consolidated financial statements include the accounts of Aviat Networks and its wholly-owned and majority owned subsidiaries. Significant intercompany transactions and accounts have been eliminated. Our fiscal year ends on the Friday nearest June 30. This was July 1 for fiscal 2016, July 3 for fiscal 2015 and June 27 for fiscal 2014. Fiscal years 2016 and 2014 presented each included 52 weeks, and fiscal year 2015 included 53 weeks. In these notes to consolidated financial statements, we refer to our fiscal years as “fiscal 2016 ”, “fiscal 2015 ” and “fiscal 2014 .”</t>
  </si>
  <si>
    <t>Use of Estimates</t>
  </si>
  <si>
    <t>Use of Estimates 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restructuring obligations, product warranty obligations, share-based awards, contingencies, recoverability of long-lived assets and useful lives of property, plant and equipment.</t>
  </si>
  <si>
    <t>Cash, Cash Equivalents and Investments</t>
  </si>
  <si>
    <t xml:space="preserve">Cash, Cash Equivalents and Investments We consider all highly liquid investments with an original maturity of three months or less at the date of purchase to be cash equivalents. Cash equivalents are carried at amortized cost, which approximates fair value due to the short-term nature of these investments. We hold cash and cash equivalents at several major financial institutions, which often significantly exceed Federal Deposit Insurance Corporation insured limits. However, a substantial portion of the cash equivalents is invested in prime money market funds which are backed by the securities in the fund. We may invest our excess cash in high-quality marketable debt securities to ensure that cash is readily available for use in our current operations. Investments with original maturities greater than three months are accounted for as short-term and are classified as such at the time of purchase. Marketable securities are classified as “available-for-sale” and are classified as short-term because we view our entire portfolio as available for use in our current operations. As of July 1, 2016 and July 3, 2015 , all of our high-quality marketable debt securities were invested in prime money market funds and were classified as cash equivalents except for $0.2 million in short-term investments. Cash and cash equivalents that are restricted as to withdrawal or usage under the terms of contractual agreements are recorded as restricted cash. At July 1, 2016 , restricted cash included cash balances in our disability insurance voluntary plan account that cannot be used by us for any operating purposes other than to pay benefits to the insured employees and was recorded in other assets in our consolidated balance sheets and the corresponding liabilities were included in other long-term liabilities in our consolidated balance sheets. In addition, there was $0.6 million of restricted cash in one of our Africa subsidiaries related to a severance amount paid to a former employee in July 2016. We accrued the severance in restructuring liabilities as of July 1, 2016 . </t>
  </si>
  <si>
    <t>Accounts Receivables, Major Customers and Other Significant Concentrations</t>
  </si>
  <si>
    <t>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Russia, Asia-Pacific and Latin America. Accounts receivable is presented net of allowance for estimated uncollectible accounts to reflect any loss anticipated on the collection of accounts receivable balances. We calculate the allowance based on our history of write-offs, level of past due accounts and the economic status of the customers. The fair value of our accounts receivable approximates their net realizable value. We regularly require letters of credit from some customers and, from time to time, we discount these letters of credit issued by customers through various financial institutions. The discounting of letters of credit depends on many factors, including the willingness of financial institutions to discount the letters of credit and the cost of such arrangements. Under these arrangements, collection risk is fully transferred to the financial institutions. We record the financing charges on discounting these letters of credit as interest expense. During fiscal 2016, 2015 and 2014 , we had one international customer in Africa, Mobile Telephone Networks Group (“MTN Group”) that accounted for 18% , 14% and 17% , respectively, of our total revenue. As of July 1, 2016 and July 3, 2015 , MTN Group accounted for approximately 22% and 10% , respectively, of our accounts receivable. As of July 1, 2016, Motorola also accounted for 11% of our accounts receivable. No other customers accounted for more than 10% of our revenue or accounts receivable for the years presented. The loss of any existing customer or a significant reduction in the level of sales to any existing customer could result in declines in our revenue. Financial instruments that potentially subject us to a concentration of credit risk consist principally of cash equivalents, marketable debt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t>
  </si>
  <si>
    <t>Inventories Inventories are valued at the lower of cost or market. Cost is determined using standard cost, which approximates actual cost on a weighted-average first-in-first-out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estimated market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Customer Service Inventories Our customer service inventories are stated at the lower of cost or market. We carry service parts because we generally provide product warranty for 12 to 36 months and earn revenue by providing enhanced and extended warranty and repair service during and beyond this warranty period. Customer service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t>
  </si>
  <si>
    <t>Property, Plant and Equipment</t>
  </si>
  <si>
    <t>Property, Plant and Equipment Property, plant and equipment are stated on the basis of cost less accumulated depreciation and amortization. We capitalize costs of software, consulting services, hardware and other related costs incurred to purchase or develop internal-use software. We expense costs incurred during preliminary project assessment, re-engineering, training and application maintenance. Depreciation and amortization are calculated using the straight-line method over the estimated useful lives of the respective assets. Leasehold improvements are amortized on the straight-line method over the shorter of the remaining lease term or the estimated useful life of the improvements. The useful lives of the assets are generally as follows: Buildings 40 years Leasehold improvements 2 to 10 years Software 3 to 5 years Machinery and equipment 2 to 5 years Expenditures for maintenance and repairs are charged to expense as incurred. Cost and accumulated depreciation of assets sold or retired are removed from the respective property accounts, and any gain or loss is reflected in the consolidated statements of operations.</t>
  </si>
  <si>
    <t>Impairment of Long-Lived Assets</t>
  </si>
  <si>
    <t>Impairment of Long-Lived Assets We evaluate long-lived assets for impairment whenever events or changes in circumstances indicate that the carrying value of an asset may not be recoverabl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Our estimate of future cash flows is based upon, among other things, certain assumptions about expected future operating performance, growth rates and other factors. The actual cash flows realized from these assets may vary significantly from our estimates due to increased competition, changes in technology, fluctuations in demand, consolidation of our customers, reductions in average selling prices and other factors. Assumptions underlying future cash flow estimates are therefore subject to significant risks and uncertainties.</t>
  </si>
  <si>
    <t>Warranties</t>
  </si>
  <si>
    <t>Warranties On product sales, we provide for future warranty costs upon product delivery. The specific terms and conditions of those warranties vary depending upon the product sold and country in which we do business. In the case of products sold by us, our warranties generally start from the delivery date and continue for one to three years, depending on the terms. 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t>
  </si>
  <si>
    <t>Noncontrolling Interest</t>
  </si>
  <si>
    <t>Noncontrolling interests A noncontrolling interest represents the equity interest in a subsidiary that is not attributable, either directly or indirectly, to Aviat Networks and is reported as our equity, separately from our controlling interests. The noncontrolling interests relate to our ownership interest in a subsidiary company in South Africa with a local partner, where we are the majority owner at 51% . Revenues, expenses, gains, losses, net loss and other comprehensive income (loss) are reported in the consolidated financial statements at the consolidated amounts, which include the amounts attributable to both the controlling and noncontrolling interests.</t>
  </si>
  <si>
    <t>Operating Leases</t>
  </si>
  <si>
    <t>Operating Leases We lease facilities and equipment under various operating leases. These lease agreements generally include rent escalation clauses, and many include renewal periods at our option. We recognize expense for scheduled rent increases on a straight-line basis over the lease term beginning with the date we take possession of the leased space. Leasehold improvements made either at the inception of the lease or during the lease term are amortized over the current lease term, or estimated life, if shorter.</t>
  </si>
  <si>
    <t>Foreign Currency Translation</t>
  </si>
  <si>
    <t xml:space="preserve">Foreign Currency Translation The functional currency of our subsidiaries located in the United Kingdom, Singapore, Mexico, Algeria and New Zealand is the United States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of the monetary assets and liabilities of these subsidiar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Our other international subsidiaries use their respective local currency as their functional currency. Assets and liabilities of these subsidiar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either cost of product sales and services or other expense in the accompanying consolidated statements of operations, based on the nature of the transactions. </t>
  </si>
  <si>
    <t>Retirement Benefits</t>
  </si>
  <si>
    <t xml:space="preserve">Retirement Benefits As of July 1, 2016 ,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We halted making matching contributions to the U.S. plan from the second quarter of fiscal 2014 through the end of fiscal 2015. We resumed making contributions to the plans in fiscal 2016. Contributions to retirement plans are expensed as incurred. </t>
  </si>
  <si>
    <t>Revenue Recognition</t>
  </si>
  <si>
    <t>Revenue Recognition We generate substantially all of our revenue from the sales or licensing of our microwave radio and wireless access systems, network management software, and professional services including installation, commissioning, maintenance and support services and training. Principal customers for our products and services include domestic and international wireless/mobile service providers, original equipment manufacturers, resellers, system integrators, as well as private network users such as public safety agencies, government institutions, and utility, pipeline, railroad and other industrial enterprises that operate broadband wireless networks. Our customers generally purchase a combination of our products and services as part of a multiple element arrangement. Our assessment of which revenue recognition guidance is appropriate to account for each element in an arrangement can involve significant judgment. Revenue from product sales is generated predominately from the sales of products manufactured by third party manufacturers to whom we have outsourced our manufacturing processes. In general,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 party manufacturers. Revenue from services includes certain installation, extended warranty, customer support, consulting, training and education. It also can include certain revenue generated from the resale of equipment purchased on behalf of customers for installation service contracts we perform for customers. Such equipment may include towers, antennas, and other related materials. Maintenance and support services are generally offered to our customers over a specified period of time and from sales and subsequent renewals of maintenance and support contracts. We recognize the related revenue ratably over the maintenance or service period. Professional services revenue consists of fees we earn related to consulting and educational services. We generally recognize revenue from professional services as the services are performed or upon written acceptance from customers, if applicable, assuming all other conditions for revenue recognition noted above have been met. Under our revenue recognition policy, revenue is recognized when all of the following criteria have been met: • Persuasive evidence of an arrangement exists. Contracts and/or customer purchase orders are generally used to determine the existence of an arrangement. • Delivery has occurred or services have been delive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ibility is reasonably assured. We assess collectibility based primarily on the creditworthiness of the customer as determined by credit checks and analysis, as well as the customer’s payment history. We often enter into multiple contractual agreements with the same customer. Such agreements are reviewed to determine whether they should be evaluated as one arrangement. If an arrangement, other than a long-term contract, requires the delivery or performance of multiple deliverables or elements, we determine whether the individual elements represent “separate units of accounting”. Based on the terms and conditions of our typical product sales arrangement, we believe that our products and services can be accounted for as separate units because our products and services have value to our customers on a stand-alone basis. When a sale involves multiple deliverables, the entire fee from the arrangement is allocated to each unit of accounting based on the relative selling price of each deliverable. When applying the relative selling price method, the accounting principles establish a hierarchy to determine the selling price to be used for allocating revenue to deliverables as follows: (i) vendor-specific objective evidence (“VSOE”), (ii) third-party evidence of selling price (“TPE”) and (iii) best estimate of the selling price (“ESP”). Generally, we are not able to determine TPE because our go-to-market strategy differs from that of our peers and our offerings contain a significant level of differentiation such that the comparable pricing of products with similar functionality cannot be obtained. When we are unable to establish a selling price using VSOE or TPE, we use ESP to allocate the arrangement fees to the deliverables. Revenue allocated to each element is then recognized when the other revenue recognition criteria are met for each element. There is generally no customer right of return in our sales agreements. The sequence for typical multiple element arrangements: we deliver our products, perform installation services and then provide post-contract support services. ESP is determined by considering a number of factors including our pricing policies, internal costs and gross margin objectives, method of distribution, information gathered from experience in customer negotiations, market research and information, recent technological trends, competitive landscape and geographies. The determination of ESP is approved by our management taking into consideration our pricing strategy. We regularly review VSOE, TPE and ESP and maintain internal controls over the establishment and updating of these estimates. Revenues related to long-term contracts for customized network solutions are recognized using the percentage-of-completion method. In using the percentage-of-completion method, we generally apply the cost-to-cost method of accounting where sales and profits are recorded based on the ratio of costs incurred to estimated total costs at completion. Recognition of profit on long-term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Amounts representing contract change orders, claims or other items are included in sales only when they can be reliably estimated and realization is probable. When adjustments in contract value or estimated costs are determined, any changes from prior estimates are reflected in earnings in the current period. Anticipated losses on contracts or programs in progress are charged to earnings when identified. We establish billing terms at the time project deliverables and milestones are agreed. Revenues recognized in excess of the amounts invoiced to clients are classified as unbilled costs in our consolidated balance sheets. We reserve for estimated product returns as an offset to revenue or deferred revenue based primarily on historical trends. Actual product returns may be different than what was estimated. These factors and unanticipated changes in the economic and industry environment could make actual results differ from our return estimates. We also consider whether contracts should be combined when specific aggregation criteria are met including when the contracts are in substance an arrangement to perform a single project with a customer; the contracts are negotiated as a package in the same economic environment with an overall profit objective; and the contracts require interrelated activities with common costs that cannot be separately identified with, or reasonably allocated to the elements, phases or units of output and the contracts are performed concurrently or in a continuous sequence under the same project management at the same location or at different locations in the same general vicinity. Royalty income is recognized on the basis of terms specified in the contractual agreements.</t>
  </si>
  <si>
    <t>Cost of Product Sales and Services</t>
  </si>
  <si>
    <t>Cost of Product Sales and Services Cost of sales consists primarily of materials, labor and overhead costs incurred internally and amounts incurred for contract manufacturers to produce our products, personnel and other implementation costs incurred to install our products and train customer personnel, and customer service and third party original equipment manufacturer costs to provide continuing support to our customers. Also included in cost of sales is the amortization of purchased technology intangible assets. Shipping and handling costs are included as a component of costs of product sales in our consolidated statements of operations because they are also included in revenue that we bill our customers.</t>
  </si>
  <si>
    <t>Advertising Costs</t>
  </si>
  <si>
    <t xml:space="preserve">Advertising Costs We expense all advertising costs as incurred. </t>
  </si>
  <si>
    <t>Presentation of Transactional Taxes Collected from Customers and Remitted to Government Authorities</t>
  </si>
  <si>
    <t>Presentation of Transactional Taxes Collected from Customers and Remitted to Government Authorities We present transactional taxes such as sales and use tax collected from customers and remitted to governmental authorities on a net basis.</t>
  </si>
  <si>
    <t>Research and Development Costs</t>
  </si>
  <si>
    <t>Research and Development Costs Our research and development costs, which include costs in connection with new product development, improvement of existing products, process improvement, and product use technologies, are charged to operations in the period in which they are incurred.</t>
  </si>
  <si>
    <t>Share-Based Compensation</t>
  </si>
  <si>
    <t>Share-Based Compensation We have issued stock options, restricted stock and performance shares under our 2007 Stock Equity Plan. We estimate the grant date fair value of our share-based awards and amortize this fair value to compensation expense over the requisite service period or vesting term. To estimate the fair value of our stock option awards, we use the Black-Scholes option pricing model. The determination of the fair value of stock option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risk-free interest rate and expected dividends.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nd performance share awards, we measure the grant date fair value based upon the market price of our common stock on the date of the grant. The fair value of each market-based stock unit with market condition was estimated using a Monte-Carlo simulation model. We generally recognize compensation cost for share-based payment awards on a straight-line basis over the requisite service period. For an award that have a graded vesting schedule, compensation expense is recognized on a straight-line basis over the requisite service period for each separately vesting portion of the award as if the award was, in-substance, multiple awards. For awards with a performance condition vesting feature, we recognize share-based compensation costs for the performance awards when achievement of the performance conditions is considered probable. Any previously recognized compensation cost would be reversed if the performance condition is not satisfied or if it is not probable that the performance conditions will be achieved. For awards with market condition vesting feature, we recognize share-based compensation costs over the period the requisite service is rendered, regardless of when, if ever, the market condition is satisfied. We estimate forfeitures at the time of grant and revise, if necessary, in subsequent periods if actual forfeitures differ significantly from initial estimates. Share-based compensation expense is recorded net of estimated forfeitures such that expense was recorded only for those share-based awards that are expected to vest. Cash flows, if any, resulting from the gross benefit of tax deductions related to share-based compensation in excess of the grant date fair value of the related share-based awards are presented as part of cash flows from financing activities. This amount is shown as a reduction to cash flows from operating activities and an increase to cash flow from financing activities.</t>
  </si>
  <si>
    <t>Restructuring Charges</t>
  </si>
  <si>
    <t xml:space="preserve">Restructuring Charges Our restructuring charges represent expenses incurred in connection with certain cost reduction programs that we have implemented, and consisted of the costs of employee termination costs, lease and other contract termination charges and other costs of exiting activities or geographies. A liability for costs associated with an exit or disposal activity is measured at its fair value when the liability is incurred. Expenses for one-time termination benefits are recognized at the date we notify the employee, unless the employee must provide future service, in which case the benefits are expensed ratably over the future service period. We recognize severance benefits provided as part of an ongoing benefit arrangement when the payment is probable and the amounts can be reasonably estimated. Liabilities related to termination of an operating lease or 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We expense all other costs related to an exit or disposal activity as incurred. </t>
  </si>
  <si>
    <t>Income Taxes and Related Uncertainties</t>
  </si>
  <si>
    <t>Income Taxes and Related Uncertainties We account for income taxes under the asset and liability method. Deferred tax assets and liabilities are determined based on the estimated future tax effects of temporary differences between the financial statement and tax base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 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we identify are classified as current or long-term deferred tax assets and liabilities in our consolidated balance sheets. Our judgments, assumptions, and estimates relative to the current provision for income taxes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 We use a two-step process to determine the amount of tax benefit to be recognized.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Recently Issued Accounting Standards</t>
  </si>
  <si>
    <t>Recently Issued Accounting Standards In August 2016, the Financial Accounting Standards Board (“FASB”) issued Accounting Standards Update (“ASU”) No. 2016-15 Statement of Cash Flows, Clarification of Certain Cash Receipts and Cash Payments , which provides guidance on the presentation and classification of eight specific cash flow issues. Those issues are cash payment for debt prepayment or debt extinguishment costs; settlement of zero-coupon debt instrument or other debt instrument with coupon interest rates that are insignificant in relation to the effective interest rate of the borrowing; contingent consideration payments made after a business combination; cash received from settlement of corporate-owned life insurance policies; distribution received from equity method investees; beneficial interest in securitization transactions; and classification of cash receipts and payments that have aspect of more than one class of cash flows. The guidance is effective for annual periods and interim periods within those annual periods beginning after December 15, 2017 with early adoption permitted. We will be evaluating the effect of the adoption of the standard will have on our consolidated financial statements and related disclosures. In May 2014, the FASB issued ASU No. 2014-09 (ASC Topic 606) Revenue from Contracts with Customers , which will supersede nearly all existing revenue recognition guidance under GAAP. Under the new standard, recognition of revenue occurs when a customer obtains control of promised goods or services in an amount that reflects the consideration to which the entity expects to be entitled in exchange for those goods or services. Additional disclosures regarding the nature, amount, timing, and uncertainty of revenue and cash flows arising from contracts with customers, and assets recognized from costs incurred to obtain or fulfill a contract will also be required. The FASB subsequently issued an update to this standard in August 2015, ASU 2015-14 (ASC Topic 606) Revenue from Contracts with Customers, Deferral of the Effective Date, which provides deferral of the effective date by one year. The standard is now effective for us beginning in our fiscal 2019 and allows for either full retrospective or modified retrospective adoption. Early adoption is permitted only as of annual reporting periods beginning after December 15, 2016 and including interim reporting periods within such reporting period. The FASB has since issued additional updates of its new standard on revenue recognition issued in May 2014. In March 2016, an amendment was issued to clarify the implementation guidance on principal versus agent consideration. ASU 2016-08 (ASC Topic 606) Revenue from Contracts with Customers: Principal versus Agent Considerations (Reporting Revenue Gross versus Net) requires entities to determine whether the nature of its promise to provide goods or services to a customer is performed in a principal or agent capacity and to recognize revenue in a gross or net manner based on its principal/agent designation. In April 2016, ASU 2016-10 (ASC Topic 606) Revenue from Contracts with Customers, Identifying Performance Obligations and Licensing was issued to clarify the identification of performance obligations and the licensing implementation guidance in the initial standard. ASU 2016-12 (ASC Topic 606) Revenue from Contracts with Customers, Narrow-Scope Improvements and Practical Expedients was issued in May 2016 related to its guidance on assessing collectability, presentation of sales tax, noncash consideration, and completed contracts and contract modification at transition, which reduce the potential for diversity in practice, and the cost and complexity of application at transition and on an ongoing basis. We are evaluating the effects of the new guidance and has not yet selected a transition method nor has it determined the potential effects of adoption on its consolidated financial statements. In March 2016, the FASB issued ASU 2016-09, Improvements to Employee Share-Based Payment Accounting (Topics 718 ), which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and interim periods within those annual periods beginning after December 15, 2016 with early adoption permitted. We are evaluating the effect of the adoption of the standard will have on our consolidated financial statements and related disclosures. In February 2016, the FASB issued ASU 2016-02, Leases (Topics 842), which introduces the recognition of lease assets and lease liabilities by lessees for those leases classified as operating leases under previous guidance. This standard will become effective for interim and annual periods beginning after December 15, 2018, with early adoption permitted. The guidance is required to be adopted at the earliest period presented using a modified retrospective approach. We are evaluating the effect of the adoption of the standard will have on our consolidated financial statements and related disclosures. In January 2016, the FASB issued ASU 2016-01, Financial Instruments - Overall (Subtopic 825-10): Recognition and Measurement of Financial Assets and Financial Liabilities .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ASU is effective for fiscal years beginning after December 15, 2017. We are currently evaluating the impact this guidance will have on our consolidated financial statements and it will become effective for us at the beginning of our first quarter of fiscal 2019. In November 2015, the FASB issued ASU 2015-17, Income Taxes (Topic 740) - Balance Sheet Classification of Deferred Taxes , which amends the existing guidance on income taxes to require the classification of all deferred tax assets and liabilities as non-current on the balance sheet. The amendments are effective for financial statements issued for the annual periods beginning after December 15, 2016 and interim periods within those annual periods, and may be applied either prospectively or retrospectively. Early adoption is permitted. We have early adopted this accounting guidance on a prospective basis during the fourth quarter of fiscal 2016. Prior periods are therefore not adjusted. In July 2015, the FASB issued ASU No. 2015-11 (Subtopic 330), Simplifying the Measurement of Inventory , which provides guidance to companies who account for inventory using either the first-in, first-out (“FIFO”) or average cost methods. The guidance states that companies should measure inventory at the lower of cost and net realizable value. Net realizable value is defined as the estimated selling prices in the ordinary course of business, less reasonably predictable costs of completion, disposal and transportation. This ASU is effective for fiscal years beginning after December 15, 2016. Early adoption is permitted. We are currently evaluating the effect of the adoption of the standard will have on our consolidated financial statements and related disclosures. In April 2015, the FASB issued ASU No. 2015-03, Interest - Imputation of Interest (Subtopic 835-30), Simplifying the Presentation of Debt Issuance Costs , which provides guidance on the balance sheet presentation for debt issuance costs and debt discounts and debt premiums. To simplify the presentation of debt issuance costs, the standard requires that debt issuance costs related to a recognized debt liability be presented in the balance sheet as a direct deduction from the carrying amount of that debt liability, consistent with debt discounts. The standard is effective for us beginning in our fiscal year 2017. We are currently evaluating the effect of the adoption of the standard will have on our consolidated financial statements and related disclosures. In August 2014, FASB issued ASU No. 2014-15, Disclosure of Uncertainties About an Entity’s Ability to Continue as a Going Concern , which provides guidance on determining when and how to disclose going concern uncertainties in the financial statements. The guidance requires management to perform interim and annual assessments of an entity’s ability to continue as a going concern. This standard is effective for annual reporting periods beginning after December 15, 2016, including interim periods during those annual periods. Early application is permitted. We have early adopted this accounting guidance during the fourth quarter of fiscal 2016 and it has no financial impact on our consolidated financial statements and related disclosures.</t>
  </si>
  <si>
    <t>Net Income (Loss) per Share of Common Stock</t>
  </si>
  <si>
    <t>We compute net loss per share attributable to Aviat Networks’ common stockholders using the two-class method. Basic net loss per share is computed using the weighted average number of common shares and participating securities outstanding during the period. Our unvested restricted shares contain rights to receive non-forfeitable dividends and therefore are considered to be participating securities and would be included in the calculations of net income per basic and diluted common share. However, we incurred a net loss in all periods presented. In accordance with ASC subtopic 260-10, undistributed losses are not allocated to unvested restricted shares due to the fact that the unvested restricted shares are not contractually obligated to share in the losses of the company.</t>
  </si>
  <si>
    <t>Fair Value Measurement</t>
  </si>
  <si>
    <t>We classify items within Level 1 if quoted prices are available in active markets. Our Level 1 items include shares in money market funds purchased from two major financial institutions. As of July 1, 2016 , these money market shares were valued at $ 1.00 net asset value per share by these financial institutions.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he assets and liabilities related to our foreign currency forward contracts were not material as of July 1, 2016 and July 3, 2015 . We did not have any recurring assets whose fair value was measured using significant unobservable inputs. Our policy is to recognize asset or liability transfers among Level 1, Level 2 and Level 3 as of the actual date of the events or change in circumstances that caused the transfer. During fiscal 2016, 2015 and 2014 , we had no transfers between levels of the fair value hierarchy of our assets or liabilities measured at fair value. We determine fair value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reflecting our own assumptions.</t>
  </si>
  <si>
    <t>The Company and Summary of Significant Accounting Policies (Tables)</t>
  </si>
  <si>
    <t>Schedule of Net Foreign Exchange Loss</t>
  </si>
  <si>
    <t>Net foreign exchange loss recorded in our consolidated statements of operations during fiscal 2016, 2015 and 2014 was as follows: Fiscal Year (In thousands) 2016 2015 2014 Amount included in costs of revenues $ (556 ) $ (3,308 ) $ (772 ) Amount included in other expense (1,245 ) — — Total foreign exchange loss, net $ (1,801 ) $ (3,308 ) $ (772 )</t>
  </si>
  <si>
    <t>The useful lives of the assets are generally as follows: Buildings 40 years Leasehold improvements 2 to 10 years Software 3 to 5 years Machinery and equipment 2 to 5 years Our property, plant and equipment, net are summarized below: (In thousands) July 1, July 3, Land $ 710 $ 710 Buildings and leasehold improvements 11,714 9,727 Software 14,620 13,565 Machinery and equipment 42,960 45,197 70,004 69,199 Less accumulated depreciation and amortization (51,842 ) (44,944 ) $ 18,162 $ 24,255</t>
  </si>
  <si>
    <t>Accumulated Other Comprehensive Loss (Tables)</t>
  </si>
  <si>
    <t>Schedule of Accumulated Other Comprehensive Income (Loss)</t>
  </si>
  <si>
    <t>The changes in components of our accumulated other comprehensive loss during fiscal 2016, 2015 and 2014 were as follows: (In thousands) Foreign Currency Translation Adjustment (“CTA”) Hedging Derivatives Total Accumulated Other Comprehensive Income (Loss) Balance as of June 28, 2013 $ (3,467 ) $ 138 $ (3,329 ) Other comprehensive income (loss) before reclassification 470 (266 ) 204 Less: reclassification for amounts included in net loss — 162 162 Balance as of June 27, 2014 (2,997 ) 34 (2,963 ) Other comprehensive loss before reclassification (5,672 ) (314 ) (5,986 ) Less: reclassification for amounts included in net loss — 321 321 Balance as of July 3, 2015 (8,669 ) 41 (8,628 ) Other comprehensive loss before reclassification (2,488 ) — (2,488 ) Less: reclassification for amounts included in net loss — (41 ) (41 ) Balance as of July 1, 2016 $ (11,157 ) $ — $ (11,157 )</t>
  </si>
  <si>
    <t>Reclassification out of Accumulated Other Comprehensive Income</t>
  </si>
  <si>
    <t>In fiscal 2016, 2015 and 2014 , the realized gain or loss on cash flow hedges were reclassified out of accumulated other comprehensive loss into the following line item locations in our consolidated statements of operations: Fiscal Year (In thousands) 2016 2015 2014 Reclassification adjustment for gain (loss) on cash flow hedges included in: Revenues $ — $ (378 ) $ (163 ) Cost of revenues 41 57 1 $ 41 $ (321 ) $ (162 )</t>
  </si>
  <si>
    <t>Net Loss per Share of Common Stock (Tables)</t>
  </si>
  <si>
    <t>Schedule of Antidilutive Securities Excluded from Computation of Earnings Per Share</t>
  </si>
  <si>
    <t>The potential shares of common stock that were excluded from the diluted net loss per share calculations, as adjusted for the Reverse Stock Split, is as follows: Fiscal Year (In thousands) 2016 2015 2014 Stock options 538 613 621 Restricted stocks and units and performance shares and units 258 42 51 Total potential shares of common stock excluded 796 655 672</t>
  </si>
  <si>
    <t>Balance Sheet Components (Tables)</t>
  </si>
  <si>
    <t>Schedule of Accounts Receivable</t>
  </si>
  <si>
    <t>Our net accounts receivable is summarized below: (In thousands) July 1, July 3, Accounts receivable $ 71,416 $ 90,173 Less: allowances for collection losses (7,967 ) (6,641 ) $ 63,449 $ 83,532</t>
  </si>
  <si>
    <t>Schedule of Inventories</t>
  </si>
  <si>
    <t>Our inventories are summarized below: (In thousands) July 1, July 3, Finished products $ 20,044 $ 21,125 Work in process 5,104 3,775 Raw materials and supplies 2,145 8,033 Total inventories $ 27,293 $ 32,933 Deferred cost of revenue included within finished goods $ 5,984 $ 2,214 Consigned inventories included within raw materials $ 2,035 $ 6,760</t>
  </si>
  <si>
    <t>Schedule of Adjustments to Inventory</t>
  </si>
  <si>
    <t>During fiscal 2016, 2015 and 2014 , we recorded charges to adjust our inventory and customer service inventory due to excess and obsolete inventory resulting from lower sales forecast, product transitioning or discontinuance. Such charges incurred during fiscal 2016, 2015 and 2014 were classified in cost of product sales as follows: Fiscal Year (In thousands) 2016 2015 2014 Excess and obsolete inventory charges $ 9,175 $ 6,291 $ 3,955 Customer service inventory write-downs 693 1,752 3,216 $ 9,868 $ 8,043 $ 7,171 As % of revenue 3.7 % 2.4 % 2.1 %</t>
  </si>
  <si>
    <t>Schedule of Accrued Expenses</t>
  </si>
  <si>
    <t>Our accrued expenses are summarized below: (In thousands) July 1, July 3, Accrued compensation and benefits $ 7,161 $ 7,528 Accrued commissions 3,551 4,380 Accrued warranties 3,944 4,221 Other 8,549 11,085 $ 23,205 $ 27,214</t>
  </si>
  <si>
    <t>Schedule of Product Warranty Liability</t>
  </si>
  <si>
    <t>Changes in our warranty liability, which is included as a component of accrued expenses in the consolidated balance sheets, during fiscal 2016 and 2015 were as follows: Fiscal Year (In thousands) 2016 2015 2014 Balance as of the beginning of the fiscal year $ 4,221 $ 3,777 $ 3,267 Warranty provision recorded during the period 3,462 5,595 5,234 Consumption during the period (3,739 ) (5,151 ) (4,724 ) Balance as of the end of the period $ 3,944 $ 4,221 $ 3,777</t>
  </si>
  <si>
    <t>Schedule Advanced payments and Unearned Income</t>
  </si>
  <si>
    <t>Our advanced payments and unearned income are summarized below: (In thousands) July 1, July 3, Advanced payments $ 12,124 $ 9,529 Unearned income 18,491 26,365 $ 30,615 $ 35,894</t>
  </si>
  <si>
    <t>Fair Value Measurements Of Assets And Liabilities (Tables)</t>
  </si>
  <si>
    <t>Fair Value, by Balance Sheet Grouping</t>
  </si>
  <si>
    <t>The carrying amounts, estimated fair values and valuation input levels of our assets and liabilities that are measured at fair value on a recurring basis as of July 1, 2016 and July 3, 2015 were as follows: July 1, 2016 July 3, 2015 (In thousands) Carrying Amount Fair Value Carrying Amount Fair Value Valuation Inputs Assets: Cash and cash equivalents: Bank certificates of deposit $ 11 $ 11 $ 598 $ 598 Level 2 Money market funds $ 18,800 $ 18,800 $ 12,499 $ 12,499 Level 1 Short-term investments: Bank certificates of deposit $ 222 $ 222 $ — $ — Level 2 Other current assets: Foreign exchange forward contracts $ 5 $ 5 $ 64 $ 64 Level 2 Liabilities: Other accrued expenses: Foreign exchange forward contracts $ 9 $ 9 $ 46 $ 46 Level 2</t>
  </si>
  <si>
    <t>Restructuring Activities (Tables)</t>
  </si>
  <si>
    <t>Schedule of Restructuring and Related Costs</t>
  </si>
  <si>
    <t>The following tables summarize our restructuring related activities during fiscal year 2016, 2015 and 2014 : (In thousands) Severance and Benefits Fiscal 2016-2017 Plan Fiscal 2015-2016 Plan Fiscal 2014-2015 Plan Fiscal 2013-2014 Plan Fiscal 2011 Plan Total Balance as of June 28, 2013 $ — $ — $ — $ 1,814 $ 81 $ 1,895 Charges, net — — 5,406 1,032 (28 ) 6,410 Cash payments — — (4,116 ) (2,632 ) (53 ) (6,801 ) Balance as of June 27, 2014 — — 1,290 214 — 1,504 Charges, net — 2,862 (29 ) (43 ) — 2,790 Cash payments — (2,212 ) (1,261 ) (65 ) — (3,538 ) Balance as of July 3, 2015 — 650 — 106 — 756 Charges, net 2,210 344 — (6 ) — 2,548 Cash payments (698 ) (637 ) — (32 ) — (1,367 ) Balance as of July 1, 2016 $ 1,512 $ 357 $ — $ 68 $ — $ 1,937 (In thousands) Facilities and Other Fiscal 2015-2016 Plan Fiscal 2014-2015 Plan Fiscal 2013-2014 Plan Fiscal 2011 Plan Total Balance as of June 28, 2013 $ — $ — $ 472 $ 291 $ 763 Charges, net — 446 4,375 (33 ) 4,788 Cash payments — (354 ) (1,275 ) (258 ) (1,887 ) Balance as of June 27, 2014 — 92 3,572 — 3,664 Charges, net 641 1,306 130 — 2,077 Cash payments (8 ) (608 ) (1,371 ) — (1,987 ) Balance as of July 3, 2015 633 790 2,331 — 3,754 Charges, net (62 ) 77 (108 ) — (93 ) Cash payments (21 ) (584 ) (1,373 ) — (1,978 ) Noncash adjustments — 299 896 — 1,195 Balance as of July 1, 2016 $ 550 $ 582 $ 1,746 $ — $ 2,878</t>
  </si>
  <si>
    <t>Stockholders Equity (Tables)</t>
  </si>
  <si>
    <t>Schedule of Compensation Expense for Share-based Compensation Awards</t>
  </si>
  <si>
    <t>Total compensation expense for share-based awards included in our consolidated statements of operations for fiscal 2016, 2015 and 2014 was as follows: Fiscal Year (In thousands) 2016 2015 2014 By Expense Category: Cost of product sales and services $ 154 $ 151 $ 196 Research and development 110 108 273 Selling and administrative 1,572 1,928 2,952 Total share-based compensation expense $ 1,836 $ 2,187 $ 3,421 By Types of Award: Options $ 837 $ 1,459 $ 1,909 Restricted stock awards and units 933 688 748 Performance shares and market condition shares 66 40 764 Total share-based compensation expense $ 1,836 $ 2,187 $ 3,421</t>
  </si>
  <si>
    <t>Schedule of Stock Options Activities</t>
  </si>
  <si>
    <t>A summary of the combined stock option activity under our equity plans during fiscal 2016 is as follows: Shares Weighted Average Exercise Price Weighted Average Remaining Contractual Life Aggregate Intrinsic Value (Years) ($ in thousands) Options outstanding as of July 3, 2015 614,232 $34.61 4.05 $0 Granted — N/A Exercised — N/A Forfeited (143,308 ) $31.69 Expired (22,565 ) $86.16 Options outstanding as of July 1, 2016 448,359 $32.95 3.37 $0 Options exercisable as of July 1, 2016 364,353 $35.52 3.01 $0 Options vested and expected to vest as of July 1, 2016 442,063 $33.17 3.34 $0</t>
  </si>
  <si>
    <t>Additional Information of Stock Options</t>
  </si>
  <si>
    <t>Additional information related to our stock options is summarized below: Fiscal Year (In thousands) 2016 2015 2014 Fair value of options vested $ 1,395 $ 1,990 $ 2,234</t>
  </si>
  <si>
    <t>Schedule of Stock Options Valuation Assumptions</t>
  </si>
  <si>
    <t>A summary of the significant weighted average assumptions we used in the Black-Scholes valuation model is as follows: Fiscal Year 2016 2015 2014 Expected dividends N/A — % — % Expected volatility N/A 53.9 % 54.1 % Risk-free interest rate N/A 1.13 % 1.26 % Expected term (years) N/A 4.25 4.43 Weighted average grant date fair value per share granted N/A $ 6.60 $ 12.72</t>
  </si>
  <si>
    <t>Stock Options Outstanding and Exercisable</t>
  </si>
  <si>
    <t>The following summarizes all of our stock options outstanding and exercisable as of July 1, 2016 : Options Outstanding Options Exercisable Actual Range of Exercise Prices Number Outstanding Weighted Average Remaining Contractual Life Weighted Average Exercise Price Number Exercisable Weighted Average Exercise Price (Years) $14.88 — $15.60 87,501 5.50 $15.35 42,235 $15.35 $20.64 — $26.28 73,297 3.79 $25.59 59,474 $25.45 $27.36 — $30.72 100,045 2.76 $28.88 99,948 $28.88 $31.20 — $31.20 74,462 4.19 $31.20 49,642 $31.20 $32.52 — $72.00 87,137 1.68 $49.75 87,137 $49.75 $77.28 — $80.76 25,917 0.63 $77.48 25,917 $77.48 $14.88 — $80.76 448,359 3.37 $32.95 364,353 $35.52</t>
  </si>
  <si>
    <t>Status of Restricted Stock</t>
  </si>
  <si>
    <t>A summary of the status of our market-based stock units as of July 1, 2016 and changes during fiscal 2016 were as follows: Shares Weighted Average Grant Date Fair Value Market-based stock unit outstanding as of July 3, 2015 — N/A Granted 158,766 $2.56 Forfeited (9,597 ) $2.56 Market-based stock unit outstanding as of July 1, 2016 149,169 $2.56 A summary of the status of our restricted stock as of July 1, 2016 and changes during fiscal 2016 were as follows: Shares Weighted Average Grant Date Fair Value Restricted stock outstanding as of July 3, 2015 79,767 $13.86 Granted 197,549 $11.84 Vested and released (53,094 ) $13.76 Forfeited (13,624 ) $13.55 Restricted stock outstanding as of July 1, 2016 210,598 $12.01</t>
  </si>
  <si>
    <t>Schedule of Market Condition Award Valuation Assumptions</t>
  </si>
  <si>
    <t>A summary of the significant weighted average assumptions we used in the Monte Carlo simulation model is as follows: Fiscal Year 2016 2015 2014 Expected Dividends — % N/A N/A Expected volatility 52.4 % N/A N/A Risk-free interest rate 1.21 % N/A N/A Weighted average grant date fair value per share granted $ 2.56 N/A N/A</t>
  </si>
  <si>
    <t>Status of Performance-based Shares</t>
  </si>
  <si>
    <t>A summary of the status of our performance shares as of July 1, 2016 and changes during fiscal 2016 were as follows: Shares Weighted Average Grant Date Fair Value Performance shares outstanding as of July 3, 2015 66,901 $14.98 Forfeited due to target thresholds not achieved (66,725 ) $14.98 Forfeited due to terminations (176 ) $14.98 Performance shares outstanding as of July 1, 2016 — —</t>
  </si>
  <si>
    <t>Segment and Geographic Information (Tables)</t>
  </si>
  <si>
    <t>Reconciliation of Revenue from Segments to Consolidated</t>
  </si>
  <si>
    <t>Revenue by region for 2016, 2015 and 2014 were as follows: Fiscal Year (In thousands) 2016 2015 2014 North America $ 125,482 $ 153,239 $ 142,027 Africa and Middle East 82,742 97,112 108,906 Europe and Russia 20,539 35,990 36,043 Latin America and Asia Pacific 39,927 49,537 59,056 Total Revenue $ 268,690 $ 335,878 $ 346,032</t>
  </si>
  <si>
    <t>Revenue by Country</t>
  </si>
  <si>
    <t>Revenue by country comprising more than 5% of our total revenue for fiscal 2016, 2015 and 2014 were as follows: (In thousands, except percentages) Revenue % of Total Revenue Fiscal 2016: United States $ 121,283 45.1 % Nigeria $ 28,862 10.7 % Fiscal 2015: United States $ 151,066 45.0 % Nigeria $ 36,459 10.9 % Fiscal 2014: United States $ 139,234 40.2 % Nigeria $ 52,189 15.1 %</t>
  </si>
  <si>
    <t>Schedule of Long-Lived Assets by Country</t>
  </si>
  <si>
    <t>Our long-lived assets, consisting primarily of property, plant and equipment, by geographic areas based on the physical location of the assets as of July 1, 2016 and July 3, 2015 were as follows: (In thousands) July 1, July 3, United States $ 11,353 $ 17,581 United Kingdom 2,946 3,094 New Zealand 2,618 1,797 Other countries 1,245 1,783 Total $ 18,162 $ 24,255</t>
  </si>
  <si>
    <t>Divestiture (Tables)</t>
  </si>
  <si>
    <t>Summary Results of Operations for the WiMax Business</t>
  </si>
  <si>
    <t>Summary results of operations for the WiMAX business were as follows: Fiscal Year (In thousands) 2016 2015 2014 Income from operations of WiMAX $ 652 $ 30 $ 1,225 Gain on disposal — 85 — Income taxes (111 ) (21 ) (307 ) Income from discontinued operations, net of tax $ 541 $ 94 $ 918</t>
  </si>
  <si>
    <t>Income Taxes (Tables)</t>
  </si>
  <si>
    <t>Schedule of Income before Income Tax, Domestic and Foreign</t>
  </si>
  <si>
    <t>Loss from continuing operations before provision for income taxes during fiscal year 2016, 2015 and 2014 is as follows: Fiscal Year (In thousands) 2016 2015 2014 United States $ (4,248 ) $ (18,603 ) $ (26,735 ) Foreign (24,295 ) (7,355 ) (23,818 ) Total loss from continuing operations before income taxes $ (28,543 ) $ (25,958 ) $ (50,553 )</t>
  </si>
  <si>
    <t>Schedule of Components of Income Tax Expense (Benefit)</t>
  </si>
  <si>
    <t>Provision for (benefit from) income taxes from continuing operations for fiscal year 2016, 2015 and 2014 were summarized as follows: Fiscal Year (In thousands) 2016 2015 2014 Current provision (benefit): Federal $ 131 $ — $ (125 ) Foreign 1,814 3,378 1,932 State and local 24 23 (5 ) 1,969 3,401 1,802 Deferred provision (benefit): Federal (468 ) (216 ) — Foreign 134 (4,495 ) (337 ) (334 ) (4,711 ) (337 ) Total provision for (benefit from) income taxes from continuing operations $ 1,635 $ (1,310 ) $ 1,465</t>
  </si>
  <si>
    <t>Schedule of Effective Income Tax Rate Reconciliation</t>
  </si>
  <si>
    <t>The following table summarizes the significant differences between the U.S. Federal statutory tax rate and our effective tax rate from continuing operations for fiscal year 2016, 2015 and 2014 : Fiscal Year 2016 2015 2014 Statutory U.S. federal tax rate (35.0 )% (35.0 )% (35.0 )% Valuation allowances 23.1 % (15.1 )% 30.0 % Foreign non-deductible expenses 0.4 % (0.3 )% 0.9 % State and local taxes, net of U.S. federal tax benefit (0.5 )% (1.9 )% (1.3 )% Foreign income taxed at rates less than the U.S. statutory rate 21.1 % 38.5 % 8.5 % Dividend from foreign subsidiary (6.2 )% — % — % Foreign branch income/withholding taxes 1.0 % 5.2 % 2.0 % Change in uncertain tax positions 1.5 % 2.4 % (1.7 )% Other 0.3 % 1.2 % (0.5 )% Effective tax rate 5.7 % (5.0 )% 2.9 %</t>
  </si>
  <si>
    <t>Schedule of Deferred Tax Assets and Liabilities</t>
  </si>
  <si>
    <t>The components of deferred tax assets and liabilities were as follows: July 1, 2016 July 3, 2015 (In thousands) Current Non-Current Current Non-Current Deferred tax assets: Inventory $ — $ 6,652 $ 7,681 $ — Accruals and reserves — 2,497 4,641 66 Bad debts — 1,091 1,412 — Amortization — 3,148 — 2,589 Stock compensation — 2,599 — 3,358 Deferred revenue — 1,759 — 1,906 Unrealized exchange gain/loss — 3,422 3,648 — Other — 6,623 1,123 5,030 Tax credit carryforwards — 18,016 — 17,876 Tax loss carryforwards — 167,468 — 154,270 Total deferred tax assets before valuation allowance — 213,275 18,505 185,095 Valuation allowance — (202,824 ) (17,043 ) (177,468 ) Total deferred tax assets — 10,451 1,462 7,627 Deferred tax liabilities: Branch undistributed earnings reserve — 822 75 1,215 Depreciation — 4,596 — 3,468 Other — 462 94 — Total deferred tax liabilities — 5,880 169 4,683 Net deferred tax assets $ — $ 4,571 $ 1,293 $ 2,944 As Reported on the Consolidated Balance Sheets Deferred income taxes assets $ — $ 6,068 $ 1,462 $ 7,627 Deferred income taxes liabilities — 1,497 169 4,683 Total net deferred income taxes $ — $ 4,571 $ 1,293 $ 2,944</t>
  </si>
  <si>
    <t>Schedule of Unrecognized Tax Benefits Roll Forward</t>
  </si>
  <si>
    <t>Our unrecognized tax benefit activity for fiscal 2016, 2015 and 2014 is as follows: (In thousands) Amount Unrecognized tax benefit as of June 28, 2013 $ 28,698 Additions for tax positions in prior periods 8,705 Decreases for tax positions in prior periods (12,055 ) Increases related to change of foreign exchange rate 2,861 Unrecognized tax benefit as of June 27, 2014 28,209 Additions for tax positions in prior periods 673 Decreases for tax positions in prior periods (227 ) Decreases related to change of foreign exchange rate (1,745 ) Unrecognized tax benefit as of July 3, 2015 26,910 Additions for tax positions in current periods 397 Additions for tax positions in prior periods 246 Decreases related to change of foreign exchange rate (515 ) Unrecognized tax benefit as of July 1, 2016 $ 27,038</t>
  </si>
  <si>
    <t>Commitments and Contingencies (Tables)</t>
  </si>
  <si>
    <t>Schedule of Future Minimum Lease Payments Under All Non-cancelable Operating Leases</t>
  </si>
  <si>
    <t>As of July 1, 2016 , our future minimum lease payments under all non-cancelable operating leases with an initial lease term in excess of one year were as follows: Fiscal Years Amount (In thousands) 2017 $ 4,217 2018 2,333 2019 1,215 2020 852 2021 874 Thereafter 2,231 Total $ 11,722</t>
  </si>
  <si>
    <t>Quarterly Financial Data (Unaudited) (Tables)</t>
  </si>
  <si>
    <t>Schedule of Quarterly Financial Information</t>
  </si>
  <si>
    <t xml:space="preserve">Summarized quarterly data for fiscal 2016 and 2015 were as follows: (In thousands, except per share amounts) Q1 Q2 Q3 Q4 Fiscal 2016 Revenue $ 79,555 $ 70,416 $ 60,467 $ 58,252 Gross margin $ 21,011 $ 16,424 $ 14,413 $ 9,869 Operating loss $ (1,598 ) $ (4,998 ) $ (7,594 ) $ (13,256 ) Net loss $ (1,154 ) $ (5,534 ) $ (7,808 ) $ (15,141 ) Net loss attributable to Aviat Networks $ (1,203 ) $ (5,679 ) $ (7,874 ) $ (15,151 ) Per share data: Basic and diluted net loss per common share (1) $ (0.23 ) $ (1.09 ) $ (1.50 ) $ (2.88 ) (In thousands, except per share amounts) Q1 Q2 Q3 Q4 Fiscal 2015 Revenue $ 82,441 $ 90,868 $ 74,839 $ 87,730 Gross margin $ 22,042 $ 23,974 $ 16,046 $ 18,628 Operating loss $ (5,379 ) $ (3,748 ) $ (11,699 ) $ (5,104 ) Net loss $ (5,466 ) $ (4,549 ) $ (13,167 ) $ (1,372 ) Net loss attributable to Aviat Networks $ (5,466 ) $ (4,549 ) $ (13,167 ) $ (1,443 ) Per share data: Basic and diluted net loss per common share (1) $ (1.06 ) $ (0.88 ) $ (2.54 ) $ (0.28 ) _______________________ (1) All per share data in this note have been retroactively adjusted for the Reverse Stock Split discussed in Note 1. </t>
  </si>
  <si>
    <t>Schedule of Certain Charges, Expenses and Loss (Income) from Discontinued Operations</t>
  </si>
  <si>
    <t>The following tables summarize certain charges, expenses and loss (income) from discontinued operations included in our results of operations for each of the fiscal quarters presented: (In thousands) Q1 Q2 Q3 Q4 Fiscal 2016 Restructuring charges $ 21 $ 34 $ 804 $ 1,596 Share-based compensation expense 493 429 460 454 $ 514 $ 463 $ 1,264 $ 2,050 Income from discontinued operations $ 359 $ — $ 94 $ 88 (In thousands) Q1 Q2 Q3 Q4 Fiscal 2015 Amortization of intangible assets $ 95 $ 95 $ 95 $ 95 Restructuring charges 1,497 (52 ) 3,218 204 Share-based compensation expense 580 449 696 462 $ 2,172 $ 492 $ 4,009 $ 761 Income (loss) from discontinued operations $ 141 $ (62 ) $ (29 ) $ 44</t>
  </si>
  <si>
    <t>The Company and Summary of Significant Accounting Policies (Details) $ / shares in Units, $ in Thousands</t>
  </si>
  <si>
    <t>Jun. 14, 2016$ / shares</t>
  </si>
  <si>
    <t>Jul. 01, 2016USD ($)$ / sharesshares</t>
  </si>
  <si>
    <t>Apr. 01, 2016</t>
  </si>
  <si>
    <t>Oct. 02, 2015</t>
  </si>
  <si>
    <t>Jul. 03, 2015USD ($)$ / sharesshares</t>
  </si>
  <si>
    <t>Apr. 03, 2015</t>
  </si>
  <si>
    <t>Dec. 26, 2014</t>
  </si>
  <si>
    <t>Sep. 26, 2014</t>
  </si>
  <si>
    <t>Jun. 27, 2014USD ($)</t>
  </si>
  <si>
    <t>Concentration Risk [Line Items]</t>
  </si>
  <si>
    <t>Fiscal period duration</t>
  </si>
  <si>
    <t>91 days</t>
  </si>
  <si>
    <t>98 days</t>
  </si>
  <si>
    <t>364 days</t>
  </si>
  <si>
    <t>371 days</t>
  </si>
  <si>
    <t>Statement of Cash Flows [Abstract]</t>
  </si>
  <si>
    <t>Total foreign exchange loss, net</t>
  </si>
  <si>
    <t>Retirement plan expense</t>
  </si>
  <si>
    <t>Common Stock, shares authorized | shares</t>
  </si>
  <si>
    <t>Common Stock, par value | $ / shares</t>
  </si>
  <si>
    <t>Reverse stock split conversion ratio</t>
  </si>
  <si>
    <t>Minimum</t>
  </si>
  <si>
    <t>Product warranty period</t>
  </si>
  <si>
    <t>12 months</t>
  </si>
  <si>
    <t>Maximum</t>
  </si>
  <si>
    <t>36 months</t>
  </si>
  <si>
    <t>Customer Concentration Risk | Total Revenue | Mobile Telephone Networks</t>
  </si>
  <si>
    <t>Concentration risk, percentage</t>
  </si>
  <si>
    <t>18.00%</t>
  </si>
  <si>
    <t>14.00%</t>
  </si>
  <si>
    <t>17.00%</t>
  </si>
  <si>
    <t>Customer Concentration Risk | Accounts Receivable | Mobile Telephone Networks</t>
  </si>
  <si>
    <t>22.00%</t>
  </si>
  <si>
    <t>10.00%</t>
  </si>
  <si>
    <t>Customer Concentration Risk | Accounts Receivable | Motorola</t>
  </si>
  <si>
    <t>11.00%</t>
  </si>
  <si>
    <t>South Africa</t>
  </si>
  <si>
    <t>Restricted cash</t>
  </si>
  <si>
    <t>Ownership percentage by parent</t>
  </si>
  <si>
    <t>51.00%</t>
  </si>
  <si>
    <t>Amount included in costs of revenues</t>
  </si>
  <si>
    <t>Amount included in other expense</t>
  </si>
  <si>
    <t>Reclassification in Q1 Fiscal 2016 | Adjustment</t>
  </si>
  <si>
    <t>Reclassification in Q2 Fiscal 2016 | Adjustment</t>
  </si>
  <si>
    <t>The Company and Summary of Significant Accounting Policies Property, Plant and Equipment (Details)</t>
  </si>
  <si>
    <t>Buildings</t>
  </si>
  <si>
    <t>Property, Plant and Equipment [Line Items]</t>
  </si>
  <si>
    <t>Useful life</t>
  </si>
  <si>
    <t>40 years</t>
  </si>
  <si>
    <t>Leasehold improvements | Minimum</t>
  </si>
  <si>
    <t>2 years</t>
  </si>
  <si>
    <t>Leasehold improvements | Maximum</t>
  </si>
  <si>
    <t>10 years</t>
  </si>
  <si>
    <t>Software | Minimum</t>
  </si>
  <si>
    <t>3 years</t>
  </si>
  <si>
    <t>Software | Maximum</t>
  </si>
  <si>
    <t>5 years</t>
  </si>
  <si>
    <t>Machinery and equipment | Minimum</t>
  </si>
  <si>
    <t>Machinery and equipment | Maximum</t>
  </si>
  <si>
    <t>Accumulated Other Comprehensive Loss (Details) - USD ($) $ in Thousands</t>
  </si>
  <si>
    <t>AOCI Including Portion Attributable to Noncontrolling Interest, Net of Tax [Roll Forward]</t>
  </si>
  <si>
    <t>Balance at beginning of period</t>
  </si>
  <si>
    <t>Balance at end of period</t>
  </si>
  <si>
    <t>Total Accumulated Other Comprehensive Income (Loss)</t>
  </si>
  <si>
    <t>Other comprehensive income (loss) before reclassification</t>
  </si>
  <si>
    <t>Less: reclassification for amounts included in net loss</t>
  </si>
  <si>
    <t>Foreign Currency Translation Adjustment (“CTA”)</t>
  </si>
  <si>
    <t>Hedging Derivatives</t>
  </si>
  <si>
    <t>Accumulated Other Comprehensive Loss (Reclassification out of AOCI) (Details) - USD ($) $ in Thousands</t>
  </si>
  <si>
    <t>3 Months Ended</t>
  </si>
  <si>
    <t>Reclassification Adjustment out of Accumulated Other Comprehensive Income [Line Items]</t>
  </si>
  <si>
    <t>Revenues</t>
  </si>
  <si>
    <t>Cost of revenues</t>
  </si>
  <si>
    <t>Net income (loss)</t>
  </si>
  <si>
    <t>Cash Flow Hedges | Reclassification out of AOCI</t>
  </si>
  <si>
    <t>Net Loss per Share of Common Stock (Details) - shares shares in Thousands</t>
  </si>
  <si>
    <t>Antidilutive Securities Excluded from Computation of Earnings Per Share [Line Items]</t>
  </si>
  <si>
    <t>Total potential shares of common stock excluded</t>
  </si>
  <si>
    <t>Stock options</t>
  </si>
  <si>
    <t>Restricted stocks and units and performance shares and units</t>
  </si>
  <si>
    <t>Balance Sheet Components (Receivables) (Details) - USD ($) $ in Thousands</t>
  </si>
  <si>
    <t>Less: allowances for collection losses</t>
  </si>
  <si>
    <t>Balance Sheet Components (Inventories) (Details) - USD ($) $ in Thousands</t>
  </si>
  <si>
    <t>Finished products</t>
  </si>
  <si>
    <t>Work in process</t>
  </si>
  <si>
    <t>Raw materials and supplies</t>
  </si>
  <si>
    <t>Total inventories</t>
  </si>
  <si>
    <t>Deferred cost of revenue included within finished goods</t>
  </si>
  <si>
    <t>Consigned inventories included within raw materials</t>
  </si>
  <si>
    <t>Balance Sheet Components (Inventory Adjustments) (Details) - USD ($) $ in Thousands</t>
  </si>
  <si>
    <t>Excess and obsolete inventory charges</t>
  </si>
  <si>
    <t>Customer service inventory write-downs</t>
  </si>
  <si>
    <t>As % of revenue</t>
  </si>
  <si>
    <t>3.70%</t>
  </si>
  <si>
    <t>2.40%</t>
  </si>
  <si>
    <t>2.10%</t>
  </si>
  <si>
    <t>Balance Sheet Components (Property Plant and Equipment) (Details) - USD ($) $ in Thousands</t>
  </si>
  <si>
    <t>Property, plant and equipment, gross</t>
  </si>
  <si>
    <t>Less accumulated depreciation and amortization</t>
  </si>
  <si>
    <t>Land</t>
  </si>
  <si>
    <t>Buildings and leasehold improvements</t>
  </si>
  <si>
    <t>Software</t>
  </si>
  <si>
    <t>Machinery and equipment</t>
  </si>
  <si>
    <t>Balance Sheet Components (Narrative) (Details) - USD ($) $ in Millions</t>
  </si>
  <si>
    <t>Depreciation and amortization</t>
  </si>
  <si>
    <t>Balance Sheet Components (Accrued Expenses) (Details) - USD ($) $ in Thousands</t>
  </si>
  <si>
    <t>Payables and Accruals [Abstract]</t>
  </si>
  <si>
    <t>Accrued compensation and benefits</t>
  </si>
  <si>
    <t>Accrued commissions</t>
  </si>
  <si>
    <t>Accrued warranties</t>
  </si>
  <si>
    <t>Other</t>
  </si>
  <si>
    <t>Balance Sheet Components (Accrued Warranties) (Details) - USD ($) $ in Thousands</t>
  </si>
  <si>
    <t>Movement in Standard and Extended Product Warranty, Increase (Decrease) [Roll Forward]</t>
  </si>
  <si>
    <t>Balance as of the beginning of the fiscal year</t>
  </si>
  <si>
    <t>Warranty provision recorded during the period</t>
  </si>
  <si>
    <t>Consumption during the period</t>
  </si>
  <si>
    <t>Balance as of the end of the period</t>
  </si>
  <si>
    <t>Balance Sheet Components (Advanced Payments and Unearned Income) (Details) - USD ($) $ in Thousands</t>
  </si>
  <si>
    <t>Deferred Revenue and Credits [Abstract]</t>
  </si>
  <si>
    <t>Advanced payments</t>
  </si>
  <si>
    <t>Fair Value Measurements Of Assets And Liabilities (Details) $ / shares in Units, $ in Thousands</t>
  </si>
  <si>
    <t>Jul. 01, 2016USD ($)institution$ / shares</t>
  </si>
  <si>
    <t>Jul. 03, 2015USD ($)</t>
  </si>
  <si>
    <t>Fair Value, Balance Sheet Grouping, Financial Statement Captions [Line Items]</t>
  </si>
  <si>
    <t>Number of financial institutions company purchased money market funds from | institution</t>
  </si>
  <si>
    <t>Level 1 | Money market funds</t>
  </si>
  <si>
    <t>Money Market, net asset value, per share | $ / shares</t>
  </si>
  <si>
    <t>Recurring | Level 1 | Carrying Amount | Money market funds</t>
  </si>
  <si>
    <t>Recurring | Level 1 | Fair Value | Money market funds</t>
  </si>
  <si>
    <t>Recurring | Level 2 | Carrying Amount</t>
  </si>
  <si>
    <t>Foreign exchange forward contracts - assets</t>
  </si>
  <si>
    <t>Foreign exchange forward contracts - liabilities</t>
  </si>
  <si>
    <t>Recurring | Level 2 | Carrying Amount | Bank certificates of deposit</t>
  </si>
  <si>
    <t>Recurring | Level 2 | Fair Value</t>
  </si>
  <si>
    <t>Recurring | Level 2 | Fair Value | Bank certificates of deposit</t>
  </si>
  <si>
    <t>Credit Facility And Debt (Details) - USD ($)</t>
  </si>
  <si>
    <t>Silicon Valley Bank</t>
  </si>
  <si>
    <t>Line of Credit Facility [Line Items]</t>
  </si>
  <si>
    <t>Credit facility, maximum borrowing capacity</t>
  </si>
  <si>
    <t>Weight average interest rate during reporting period</t>
  </si>
  <si>
    <t>3.88%</t>
  </si>
  <si>
    <t>Outstanding debt balance</t>
  </si>
  <si>
    <t>Weighted average interest rate at period end</t>
  </si>
  <si>
    <t>4.00%</t>
  </si>
  <si>
    <t>3.75%</t>
  </si>
  <si>
    <t>Credit facility, early termination fee as percentage of the revolving line</t>
  </si>
  <si>
    <t>1.00%</t>
  </si>
  <si>
    <t>Available credit under credit facility</t>
  </si>
  <si>
    <t>Borrowing base, calculated amount</t>
  </si>
  <si>
    <t>Additional spread on applicable rate in event of default</t>
  </si>
  <si>
    <t>2.00%</t>
  </si>
  <si>
    <t>Silicon Valley Bank | Foreign Line of Credit</t>
  </si>
  <si>
    <t>Interest rate above applicable margin</t>
  </si>
  <si>
    <t>Credit facility sublimit available for Singapore</t>
  </si>
  <si>
    <t>Silicon Valley Bank | Letter of Credit</t>
  </si>
  <si>
    <t>Line of credit facility, amount outstanding</t>
  </si>
  <si>
    <t>Silicon Valley Bank | Revolving Credit Facility</t>
  </si>
  <si>
    <t>Prime Rate | Silicon Valley Bank | Maximum</t>
  </si>
  <si>
    <t>Basis spread on variable rate</t>
  </si>
  <si>
    <t>1.50%</t>
  </si>
  <si>
    <t>Prime Rate | Silicon Valley Bank | Minimum</t>
  </si>
  <si>
    <t>0.50%</t>
  </si>
  <si>
    <t>New Zealand</t>
  </si>
  <si>
    <t>New Zealand | Revolving Credit Facility</t>
  </si>
  <si>
    <t>New Zealand | Standby Letters of Credit</t>
  </si>
  <si>
    <t>Restructuring Activities (Restructuring Liability) (Details) - USD ($) $ in Thousands</t>
  </si>
  <si>
    <t>Restructuring Reserve [Roll Forward]</t>
  </si>
  <si>
    <t>Charges, net</t>
  </si>
  <si>
    <t>Current portion of restructuring liabilities</t>
  </si>
  <si>
    <t>Long-term portion of restructuring liabilities</t>
  </si>
  <si>
    <t>Severance and Benefits</t>
  </si>
  <si>
    <t>Restructuring liability, beginning of period</t>
  </si>
  <si>
    <t>Cash payments</t>
  </si>
  <si>
    <t>Restructuring liability, end of period</t>
  </si>
  <si>
    <t>Severance and Benefits | Fiscal 2016 - 2017 Plan</t>
  </si>
  <si>
    <t>Severance and Benefits | Fiscal 2015 - 2016 Plan</t>
  </si>
  <si>
    <t>Severance and Benefits | Fiscal 2014-2015 Plan</t>
  </si>
  <si>
    <t>Severance and Benefits | Fiscal 2013-2014 Plan</t>
  </si>
  <si>
    <t>Severance and Benefits | Fiscal 2011 Plan</t>
  </si>
  <si>
    <t>Facilities and Other</t>
  </si>
  <si>
    <t>Noncash adjustments</t>
  </si>
  <si>
    <t>Lease termination fees</t>
  </si>
  <si>
    <t>Lease termination fees payment period</t>
  </si>
  <si>
    <t>14 months</t>
  </si>
  <si>
    <t>Facilities and Other | Fiscal 2015 - 2016 Plan</t>
  </si>
  <si>
    <t>Facilities and Other | Fiscal 2014-2015 Plan</t>
  </si>
  <si>
    <t>Facilities and Other | Fiscal 2013-2014 Plan</t>
  </si>
  <si>
    <t>Facilities and Other | Fiscal 2011 Plan</t>
  </si>
  <si>
    <t>Stockholders Equity (Narrative) (Details)</t>
  </si>
  <si>
    <t>Jul. 01, 2016USD ($)StockIncentivePlan$ / sharesshares</t>
  </si>
  <si>
    <t>Share-based Compensation Arrangement by Share-based Payment Award [Line Items]</t>
  </si>
  <si>
    <t>Closing price of common stock | $ / shares</t>
  </si>
  <si>
    <t>Employee Stock Purchase Plan</t>
  </si>
  <si>
    <t>Number of shares available for grant | shares</t>
  </si>
  <si>
    <t>Employee stock purchase plan, percentage discount from fair market value</t>
  </si>
  <si>
    <t>5.00%</t>
  </si>
  <si>
    <t>Employee stock purchase plan, purchase period</t>
  </si>
  <si>
    <t>3 months</t>
  </si>
  <si>
    <t>Number of shares issued | shares</t>
  </si>
  <si>
    <t>Restricted Stock</t>
  </si>
  <si>
    <t>Fair value of options vested</t>
  </si>
  <si>
    <t>Performance Shares</t>
  </si>
  <si>
    <t>2007 Stock Plan</t>
  </si>
  <si>
    <t>Number of stock incentive plans | StockIncentivePlan</t>
  </si>
  <si>
    <t>2007 Stock Plan | Stock Options</t>
  </si>
  <si>
    <t>Option expiration period</t>
  </si>
  <si>
    <t>7 years</t>
  </si>
  <si>
    <t>Nonvested awards, unrecognized compensation expense</t>
  </si>
  <si>
    <t>Nonvested awards, expense expected to be recognized, weighted average-period</t>
  </si>
  <si>
    <t>1 year 2 months 24 days</t>
  </si>
  <si>
    <t>2007 Stock Plan | Stock Options | Stock Options, Vesting Option 1 | First tranche of vesting</t>
  </si>
  <si>
    <t>Annual vesting percentage</t>
  </si>
  <si>
    <t>25.00%</t>
  </si>
  <si>
    <t>2007 Stock Plan | Stock Options | Stock Options, Vesting Option 1 | Second tranche of vesting</t>
  </si>
  <si>
    <t>2.08%</t>
  </si>
  <si>
    <t>2007 Stock Plan | Stock Options | Stock Options, Vesting Option 2 | First tranche of vesting</t>
  </si>
  <si>
    <t>50.00%</t>
  </si>
  <si>
    <t>2007 Stock Plan | Stock Options | Stock Options, Vesting Option 2 | Second tranche of vesting</t>
  </si>
  <si>
    <t>2007 Stock Plan | Stock Options | Stock Options, Vesting Option 3</t>
  </si>
  <si>
    <t>Award vesting period</t>
  </si>
  <si>
    <t>33.33%</t>
  </si>
  <si>
    <t>2007 Stock Plan | Stock Options | Stock Options, Vesting Option 4</t>
  </si>
  <si>
    <t>4 years</t>
  </si>
  <si>
    <t>2007 Stock Plan | Stock Options | Stock Options, Vesting Option 4 | First tranche of vesting</t>
  </si>
  <si>
    <t>2007 Stock Plan | Restricted Stock</t>
  </si>
  <si>
    <t>1 year 11 months 2 days</t>
  </si>
  <si>
    <t>2007 Stock Plan | Restricted Stock | Restricted Stock, Option 1</t>
  </si>
  <si>
    <t>2007 Stock Plan | Restricted Stock | Restricted Stock, Option 1 | First tranche of vesting</t>
  </si>
  <si>
    <t>2007 Stock Plan | Restricted Stock | Restricted Stock, Option 2</t>
  </si>
  <si>
    <t>2007 Stock Plan | Restricted Stock | Restricted Stock, Option 2 | First tranche of vesting</t>
  </si>
  <si>
    <t>2007 Stock Plan | Restricted Stock | Restricted Stock, Option 3</t>
  </si>
  <si>
    <t>2007 Stock Plan | Restricted Stock | Restricted Stock, Option 3 | First tranche of vesting</t>
  </si>
  <si>
    <t>100.00%</t>
  </si>
  <si>
    <t>2007 Stock Plan | Market Based Stock Units (MSU)</t>
  </si>
  <si>
    <t>2 years 1 month 6 days</t>
  </si>
  <si>
    <t>Stockholders Equity (Stock Based Compensation Expense) (Details) - USD ($) $ in Thousands</t>
  </si>
  <si>
    <t>Share-based compensation expense</t>
  </si>
  <si>
    <t>Options</t>
  </si>
  <si>
    <t>Restricted stock awards and units</t>
  </si>
  <si>
    <t>Performance shares and market condition shares</t>
  </si>
  <si>
    <t>Research and development</t>
  </si>
  <si>
    <t>Selling and administrative</t>
  </si>
  <si>
    <t>Stockholders Equity (Stock Option Activity) (Details) - USD ($) $ / shares in Units, $ in Millions</t>
  </si>
  <si>
    <t>Stock Options, Shares [Roll Forward]</t>
  </si>
  <si>
    <t>Options outstanding as of July 3, 2015</t>
  </si>
  <si>
    <t>Granted</t>
  </si>
  <si>
    <t>Exercised</t>
  </si>
  <si>
    <t>Forfeited</t>
  </si>
  <si>
    <t>Expired</t>
  </si>
  <si>
    <t>Options outstanding as of July 1, 2016</t>
  </si>
  <si>
    <t>Stock Options, Weighted Average Exercise Price [Roll Forward]</t>
  </si>
  <si>
    <t>Options outstanding as of July 3, 2015, Weighted Average Exercise Price</t>
  </si>
  <si>
    <t>Forfeited, Weighted Average Exercise Price</t>
  </si>
  <si>
    <t>Expired, Weighted Average Exercise Price</t>
  </si>
  <si>
    <t>Options outstanding as of July 1, 2016, Weighted Average Exercise Price</t>
  </si>
  <si>
    <t>Options outstanding, Weighted Average Remaining Contractual Life</t>
  </si>
  <si>
    <t>3 years 4 months 12 days</t>
  </si>
  <si>
    <t>4 years 17 days</t>
  </si>
  <si>
    <t>Options outstanding as of July 3, 2015, Aggregate Intrinsic Value</t>
  </si>
  <si>
    <t>Options Exercisable as July 1, 2016</t>
  </si>
  <si>
    <t>Options vested and expected to vest as of July 1, 2016</t>
  </si>
  <si>
    <t>Options exercisable as of July 1, 2016 Weighted Average Exercise Price</t>
  </si>
  <si>
    <t>Options vested and expected to vest as of July 1, 2016 Weighted Average Exercise Price</t>
  </si>
  <si>
    <t>Options outstanding as of July 1, 2016, Aggregate Intrinsic Value</t>
  </si>
  <si>
    <t>Options exercisable as of July 1, 2016, Weighted Average Remaining Contractual Life</t>
  </si>
  <si>
    <t>3 years 3 days</t>
  </si>
  <si>
    <t>Options vested and expected to vest as of July 1, 2016, Weighted Average Remaining Contractual Life</t>
  </si>
  <si>
    <t>3 years 4 months 2 days</t>
  </si>
  <si>
    <t>Options exercisable as of July 1, 2016, Aggregate Intrinsic Value</t>
  </si>
  <si>
    <t>Options vested and expected to vest as of July 1, 2016, Aggregate Intrinsic Value</t>
  </si>
  <si>
    <t>Stockholders Equity (Additional Option Information) (Details) - USD ($) $ in Thousands</t>
  </si>
  <si>
    <t>Stockholders Equity (Weighted Average Assumptions) (Details) - $ / shares</t>
  </si>
  <si>
    <t>Expected dividends</t>
  </si>
  <si>
    <t>0.00%</t>
  </si>
  <si>
    <t>Expected volatility</t>
  </si>
  <si>
    <t>53.90%</t>
  </si>
  <si>
    <t>54.10%</t>
  </si>
  <si>
    <t>Risk-free interest rate</t>
  </si>
  <si>
    <t>1.13%</t>
  </si>
  <si>
    <t>1.26%</t>
  </si>
  <si>
    <t>Expected term</t>
  </si>
  <si>
    <t>4 years 5 months 4 days</t>
  </si>
  <si>
    <t>4 years 3 months</t>
  </si>
  <si>
    <t>Weighted average grant date fair value per share granted (dollars per share)</t>
  </si>
  <si>
    <t>Market Based Stock Units (MSU)</t>
  </si>
  <si>
    <t>52.40%</t>
  </si>
  <si>
    <t>1.21%</t>
  </si>
  <si>
    <t>Stockholders Equity (Options by Exercise Price Range) (Details)</t>
  </si>
  <si>
    <t>Jul. 01, 2016$ / sharesshares</t>
  </si>
  <si>
    <t>14.88 - 15.60</t>
  </si>
  <si>
    <t>Share-based Compensation, Shares Authorized under Stock Option Plans, Exercise Price Range [Line Items]</t>
  </si>
  <si>
    <t>Actual Range of Exercise Prices, Lower Limit (dollars per share)</t>
  </si>
  <si>
    <t>Actual Range of Exercise Prices, Upper Limit (dollars per share)</t>
  </si>
  <si>
    <t>Number Outstanding (shares) | shares</t>
  </si>
  <si>
    <t>Weighted Average Remaining Contractual Life</t>
  </si>
  <si>
    <t>5 years 6 months</t>
  </si>
  <si>
    <t>Weighted Average Exercise Price (dollars per share)</t>
  </si>
  <si>
    <t>Number Exercisable (shares) | shares</t>
  </si>
  <si>
    <t>20.64 - 26.28</t>
  </si>
  <si>
    <t>3 years 9 months 15 days</t>
  </si>
  <si>
    <t>27.36 - 30.72</t>
  </si>
  <si>
    <t>2 years 9 months 3 days</t>
  </si>
  <si>
    <t>31.20 - 31.20</t>
  </si>
  <si>
    <t>4 years 2 months 9 days</t>
  </si>
  <si>
    <t>32.52 - 72.00</t>
  </si>
  <si>
    <t>1 year 8 months 6 days</t>
  </si>
  <si>
    <t>77.28 - 80.76</t>
  </si>
  <si>
    <t>7 months 17 days</t>
  </si>
  <si>
    <t>14.88 - 80.76</t>
  </si>
  <si>
    <t>3 years 4 months 13 days</t>
  </si>
  <si>
    <t>Stockholders Equity (Restricted Stock Activity) (Details) - Restricted Stock</t>
  </si>
  <si>
    <t>Restricted Stock, Shares [Roll Forward]</t>
  </si>
  <si>
    <t>Shares outstanding as of July 3, 2015 | shares</t>
  </si>
  <si>
    <t>Granted, Shares | shares</t>
  </si>
  <si>
    <t>Vested and released, Shares | shares</t>
  </si>
  <si>
    <t>Forfeited, Shares | shares</t>
  </si>
  <si>
    <t>Shares outstanding as of July 1, 2016 | shares</t>
  </si>
  <si>
    <t>Restricted Stock, Weighted Average Grant Date Fair Value [Roll Forward]</t>
  </si>
  <si>
    <t>Shares outstanding as of July 3, 2015, Weighted Average Grant Date Fair Value | $ / shares</t>
  </si>
  <si>
    <t>Granted, Weighted Average Grant Date Fair Value | $ / shares</t>
  </si>
  <si>
    <t>Vested and released, Weighted Average Grant Date Fair Value | $ / shares</t>
  </si>
  <si>
    <t>Forfeited, Weighted Average Grant Date Fair Value | $ / shares</t>
  </si>
  <si>
    <t>Shares outstanding as of July 1, 2016, Weighted Average Grant Date Fair Value | $ / shares</t>
  </si>
  <si>
    <t>Stockholders Equity (Market Based Awards) (Details) - Market Based Stock Units (MSU)</t>
  </si>
  <si>
    <t>Share-based Compensation Arrangement by Share-based Payment Award, Equity Instruments Other than Options, Nonvested, Number of Shares [Roll Forward]</t>
  </si>
  <si>
    <t>Shares outstanding as of July 3, 2015</t>
  </si>
  <si>
    <t>Granted, Shares</t>
  </si>
  <si>
    <t>Forfeited, Shares</t>
  </si>
  <si>
    <t>Shares outstanding as of July 1, 2016</t>
  </si>
  <si>
    <t>Share-based Compensation Arrangement by Share-based Payment Award, Equity Instruments Other than Options, Nonvested, Weighted Average Grant Date Fair Value [Abstract]</t>
  </si>
  <si>
    <t>Stockholders Equity (Performance Share Activity) (Details) - Performance Shares</t>
  </si>
  <si>
    <t>Performance Share Awards, Shares [Roll Forward]</t>
  </si>
  <si>
    <t>Forfeited due to target thresholds not achieved | shares</t>
  </si>
  <si>
    <t>Forfeited due to terminations | shares</t>
  </si>
  <si>
    <t>Performance Share Awards, Weighted Average Grant Date Fair Value [Roll Forward]</t>
  </si>
  <si>
    <t>Forfeited due to target thresholds not achieved, Weighted Average Grant Date Fair Value | $ / shares</t>
  </si>
  <si>
    <t>Forfeited due to terminations, Weighted Average Grant Date Fair Value | $ / shares</t>
  </si>
  <si>
    <t>Segment and Geographic Information (Schedule of Revenues by Geographic Region) (Details) $ in Thousands</t>
  </si>
  <si>
    <t>Jul. 01, 2016USD ($)</t>
  </si>
  <si>
    <t>Apr. 01, 2016USD ($)</t>
  </si>
  <si>
    <t>Jan. 01, 2016USD ($)</t>
  </si>
  <si>
    <t>Oct. 02, 2015USD ($)</t>
  </si>
  <si>
    <t>Apr. 03, 2015USD ($)</t>
  </si>
  <si>
    <t>Dec. 26, 2014USD ($)</t>
  </si>
  <si>
    <t>Sep. 26, 2014USD ($)</t>
  </si>
  <si>
    <t>Jul. 01, 2016USD ($)segments</t>
  </si>
  <si>
    <t>Revenues from External Customers and Long-Lived Assets [Line Items]</t>
  </si>
  <si>
    <t>Number of reportable segments | segments</t>
  </si>
  <si>
    <t>Revenue</t>
  </si>
  <si>
    <t>North America</t>
  </si>
  <si>
    <t>Africa and Middle East</t>
  </si>
  <si>
    <t>Europe and Russia</t>
  </si>
  <si>
    <t>Latin America and Asia Pacific</t>
  </si>
  <si>
    <t>Segment and Geographic Information (Revenue by Country) (Details) - USD ($) $ in Thousands</t>
  </si>
  <si>
    <t>United States</t>
  </si>
  <si>
    <t>Nigeria</t>
  </si>
  <si>
    <t>Revenue by Country | Total Revenue | United States</t>
  </si>
  <si>
    <t>% of Total Revenue</t>
  </si>
  <si>
    <t>45.10%</t>
  </si>
  <si>
    <t>45.00%</t>
  </si>
  <si>
    <t>40.20%</t>
  </si>
  <si>
    <t>Revenue by Country | Total Revenue | Nigeria</t>
  </si>
  <si>
    <t>10.70%</t>
  </si>
  <si>
    <t>10.90%</t>
  </si>
  <si>
    <t>15.10%</t>
  </si>
  <si>
    <t>Segment and Geographic Information (Long-Lived Assets by Country) (Details) - USD ($) $ in Thousands</t>
  </si>
  <si>
    <t>Long-lived assets</t>
  </si>
  <si>
    <t>United Kingdom</t>
  </si>
  <si>
    <t>Other countries</t>
  </si>
  <si>
    <t>Divestiture (Details) - Discontinued Operations, Disposed of by Sale - WiMAX - USD ($) $ in Thousands</t>
  </si>
  <si>
    <t>Sep. 02, 2011</t>
  </si>
  <si>
    <t>Income Statement, Balance Sheet and Additional Disclosures by Disposal Groups, Including Discontinued Operations [Line Items]</t>
  </si>
  <si>
    <t>Proceeds from divestiture of businesses</t>
  </si>
  <si>
    <t>Proceeds from contingent payments</t>
  </si>
  <si>
    <t>Discontinued operations contingent consideration</t>
  </si>
  <si>
    <t>Potential cash payments to EION for collections of WiMAX receivables</t>
  </si>
  <si>
    <t>Payment on divestiture payables</t>
  </si>
  <si>
    <t>Write-off of accrued liabilities due to EION</t>
  </si>
  <si>
    <t>Accrued Liabilities related to disposition of WiMAX</t>
  </si>
  <si>
    <t>Disposal Group, Including Discontinued Operation, Income Statement Disclosures [Abstract]</t>
  </si>
  <si>
    <t>Income from operations of WiMAX</t>
  </si>
  <si>
    <t>Gain on disposal</t>
  </si>
  <si>
    <t>Income taxes</t>
  </si>
  <si>
    <t>Income Taxes (Loss from continuing operations) (Details) - USD ($) $ in Thousands</t>
  </si>
  <si>
    <t>Foreign</t>
  </si>
  <si>
    <t>Income Taxes (Components of Income Tax Expense) (Details) - USD ($) $ in Thousands</t>
  </si>
  <si>
    <t>Current provision (benefit):</t>
  </si>
  <si>
    <t>Federal</t>
  </si>
  <si>
    <t>State and local</t>
  </si>
  <si>
    <t>Total current provision</t>
  </si>
  <si>
    <t>Deferred provision (benefit):</t>
  </si>
  <si>
    <t>Total deferred provision (benefit)</t>
  </si>
  <si>
    <t>Total provision for (benefit from) income taxes from continuing operations</t>
  </si>
  <si>
    <t>Income Taxes (Effective Income Tax Reconciliation) (Details)</t>
  </si>
  <si>
    <t>Statutory U.S. federal tax rate</t>
  </si>
  <si>
    <t>(35.00%)</t>
  </si>
  <si>
    <t>Valuation allowances</t>
  </si>
  <si>
    <t>23.10%</t>
  </si>
  <si>
    <t>(15.10%)</t>
  </si>
  <si>
    <t>30.00%</t>
  </si>
  <si>
    <t>Foreign non-deductible expenses</t>
  </si>
  <si>
    <t>0.40%</t>
  </si>
  <si>
    <t>(0.30%)</t>
  </si>
  <si>
    <t>0.90%</t>
  </si>
  <si>
    <t>State and local taxes, net of U.S. federal tax benefit</t>
  </si>
  <si>
    <t>(0.50%)</t>
  </si>
  <si>
    <t>(1.90%)</t>
  </si>
  <si>
    <t>(1.30%)</t>
  </si>
  <si>
    <t>Foreign income taxed at rates less than the U.S. statutory rate</t>
  </si>
  <si>
    <t>21.10%</t>
  </si>
  <si>
    <t>38.50%</t>
  </si>
  <si>
    <t>8.50%</t>
  </si>
  <si>
    <t>Dividend from foreign subsidiary</t>
  </si>
  <si>
    <t>(6.20%)</t>
  </si>
  <si>
    <t>(0.00%)</t>
  </si>
  <si>
    <t>Foreign branch income/withholding taxes</t>
  </si>
  <si>
    <t>5.20%</t>
  </si>
  <si>
    <t>Change in uncertain tax positions</t>
  </si>
  <si>
    <t>(1.70%)</t>
  </si>
  <si>
    <t>0.30%</t>
  </si>
  <si>
    <t>1.20%</t>
  </si>
  <si>
    <t>Effective tax rate</t>
  </si>
  <si>
    <t>5.70%</t>
  </si>
  <si>
    <t>(5.00%)</t>
  </si>
  <si>
    <t>2.90%</t>
  </si>
  <si>
    <t>Income Taxes (Components of Deferred Tax Assets and Liabilities) (Details) - USD ($) $ in Thousands</t>
  </si>
  <si>
    <t>Deferred Tax Assets:</t>
  </si>
  <si>
    <t>Valuation allowance</t>
  </si>
  <si>
    <t>Deferred tax liabilities:</t>
  </si>
  <si>
    <t>Deferred tax assets, current</t>
  </si>
  <si>
    <t>Deferred tax assets, noncurrent</t>
  </si>
  <si>
    <t>Deferred tax liabilities, current</t>
  </si>
  <si>
    <t>Deferred tax liabilities, noncurrent</t>
  </si>
  <si>
    <t>Current</t>
  </si>
  <si>
    <t>Inventory</t>
  </si>
  <si>
    <t>Accruals and reserves</t>
  </si>
  <si>
    <t>Bad debts</t>
  </si>
  <si>
    <t>Amortization</t>
  </si>
  <si>
    <t>Stock compensation</t>
  </si>
  <si>
    <t>Deferred revenue</t>
  </si>
  <si>
    <t>Unrealized exchange gain/loss</t>
  </si>
  <si>
    <t>Tax credit carryforwards</t>
  </si>
  <si>
    <t>Tax loss carryforwards</t>
  </si>
  <si>
    <t>Total deferred tax assets before valuation allowance</t>
  </si>
  <si>
    <t>Total deferred tax assets</t>
  </si>
  <si>
    <t>Branch undistributed earnings reserve</t>
  </si>
  <si>
    <t>Depreciation</t>
  </si>
  <si>
    <t>Total deferred tax liabilities</t>
  </si>
  <si>
    <t>Net deferred tax assets</t>
  </si>
  <si>
    <t>Non-Current</t>
  </si>
  <si>
    <t>Income Taxes (Unrecognized Tax Benefit Activity) (Details) - USD ($) $ in Thousands</t>
  </si>
  <si>
    <t>Reconciliation of Unrecognized Tax Benefits, Excluding Amounts Pertaining to Examined Tax Returns [Roll Forward]</t>
  </si>
  <si>
    <t>Unrecognized tax benefit, beginning of period</t>
  </si>
  <si>
    <t>Additions for tax positions in current periods</t>
  </si>
  <si>
    <t>Additions for tax positions in prior periods</t>
  </si>
  <si>
    <t>Decreases for tax positions in prior periods</t>
  </si>
  <si>
    <t>Decreases related to change of foreign exchange rate</t>
  </si>
  <si>
    <t>Unrecognized tax benefit, end of period</t>
  </si>
  <si>
    <t>Income Taxes (Narrative) (Details) - USD ($) $ in Thousands</t>
  </si>
  <si>
    <t>2 Months Ended</t>
  </si>
  <si>
    <t>Sep. 08, 2016</t>
  </si>
  <si>
    <t>Jun. 28, 2013</t>
  </si>
  <si>
    <t>Income tax expense (benefit)</t>
  </si>
  <si>
    <t>35.00%</t>
  </si>
  <si>
    <t>Pre-tax income (loss)</t>
  </si>
  <si>
    <t>Valuation allowance released</t>
  </si>
  <si>
    <t>Operating loss carryforwards, domestic</t>
  </si>
  <si>
    <t>Tax credit carryforward, amount</t>
  </si>
  <si>
    <t>Operating loss carryforwards, foreign</t>
  </si>
  <si>
    <t>Income tax basis difference in foreign subsidiaries</t>
  </si>
  <si>
    <t>Unrecognized tax benefits</t>
  </si>
  <si>
    <t>Increase (decrease) in unrecognized tax benefits</t>
  </si>
  <si>
    <t>Unrecognized tax benefits that would impact effective tax rate</t>
  </si>
  <si>
    <t>Unrecognized tax benefits, income tax penalties and interest accrued</t>
  </si>
  <si>
    <t>Inland Revenue, Singapore (IRAS) | Foreign Tax Authority</t>
  </si>
  <si>
    <t>Subsequent Event [Line Items]</t>
  </si>
  <si>
    <t>Income taxes paid</t>
  </si>
  <si>
    <t>Amount of unrecognized tax benefits may change in the next twelve months</t>
  </si>
  <si>
    <t>Inland Revenue, Singapore (IRAS) | Subsequent event | Foreign Tax Authority</t>
  </si>
  <si>
    <t>Tax refund</t>
  </si>
  <si>
    <t>Commitments and Contingencies (Details) $ in Thousands</t>
  </si>
  <si>
    <t>Thereafter</t>
  </si>
  <si>
    <t>Commitments and Contingencies (Narrative) (Details) ft² in Thousands, $ in Thousands</t>
  </si>
  <si>
    <t>1 Months Ended</t>
  </si>
  <si>
    <t>May 31, 2016USD ($)</t>
  </si>
  <si>
    <t>Jul. 01, 2016USD ($)ft²</t>
  </si>
  <si>
    <t>Property Subject to or Available for Operating Lease [Line Items]</t>
  </si>
  <si>
    <t>Future minimum commitments</t>
  </si>
  <si>
    <t>Rental expense for operating leases</t>
  </si>
  <si>
    <t>Purchase obligations</t>
  </si>
  <si>
    <t>Other commitment</t>
  </si>
  <si>
    <t>Commercial commitments, outstanding</t>
  </si>
  <si>
    <t>Guarantee term</t>
  </si>
  <si>
    <t>Office Building at Santa Clara, California | Corporate Headquarters</t>
  </si>
  <si>
    <t>Office Space (in sq ft) | ft²</t>
  </si>
  <si>
    <t>Office building at Milpitas, California | Corporate Headquarters</t>
  </si>
  <si>
    <t>Lessee term</t>
  </si>
  <si>
    <t>60 months</t>
  </si>
  <si>
    <t>Australia</t>
  </si>
  <si>
    <t>Damages claimed by plaintiff</t>
  </si>
  <si>
    <t>Africa</t>
  </si>
  <si>
    <t>Quarterly Financial Data (Unaudited) (Summarized Quarterly Data) (Details) - USD ($) $ / shares in Units, $ in Thousands</t>
  </si>
  <si>
    <t>Per share data:</t>
  </si>
  <si>
    <t>Basic and diluted net loss per common share (1)</t>
  </si>
  <si>
    <t>Quarterly Financial Data (Unaudited) (Certain Items on Income Statements and Discontinued Operations) (Details) - USD ($) $ in Thousands</t>
  </si>
  <si>
    <t>Amortization of intangible assets</t>
  </si>
  <si>
    <t>Income from discontinued operations</t>
  </si>
  <si>
    <t>Subsequent Events (Details) - USD ($) $ / shares in Units, $ in Millions</t>
  </si>
  <si>
    <t>Sep. 06, 2016</t>
  </si>
  <si>
    <t>Jun. 14, 2016</t>
  </si>
  <si>
    <t>Subsequent event</t>
  </si>
  <si>
    <t>Number of rights declared as dividend for each share of outstanding common stock</t>
  </si>
  <si>
    <t>Exercise price of right</t>
  </si>
  <si>
    <t>Inland Revenue, Singapore (IRAS) | Foreign Tax Authority | Subsequent event</t>
  </si>
  <si>
    <t>Preferred Stock | Subsequent event</t>
  </si>
  <si>
    <t>Number of preferred stocks to be purchased with each right</t>
  </si>
  <si>
    <t>Schedule II - Valuation and Qualifying Accounts and Reserves (Details) - Allowances for collection losses - USD ($) $ in Thousands</t>
  </si>
  <si>
    <t>Movement in Valuation Allowances and Reserves [Roll Forward]</t>
  </si>
  <si>
    <t>Balance at Beginning of Period</t>
  </si>
  <si>
    <t>Additions Charged to Costs and Expenses</t>
  </si>
  <si>
    <t>Deductions</t>
  </si>
  <si>
    <t>Balance at End of Period</t>
  </si>
  <si>
    <t>Schedule II - Valuation and Qualifying Accounts and Reserves Narrative (Details) - Allowances for collection losses - USD ($) $ in Thousands</t>
  </si>
  <si>
    <t>Valuation and Qualifying Accounts Disclosure [Line Items]</t>
  </si>
  <si>
    <t>Foreign currency translation loss</t>
  </si>
  <si>
    <t>Uncollectible accounts charged off, net of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77789</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6</v>
      </c>
    </row>
    <row spans="1:4" r="11">
      <c s="4" r="A11" t="s">
        <v>18</v>
      </c>
      <c s="4" r="B11" t="s">
        <v>19</v>
      </c>
    </row>
    <row spans="1:4" r="12">
      <c s="4" r="A12" t="s">
        <v>20</v>
      </c>
      <c s="4" r="B12" t="s">
        <v>21</v>
      </c>
    </row>
    <row spans="1:4" r="13">
      <c s="4" r="A13" t="s">
        <v>22</v>
      </c>
      <c s="6" r="C13" t="n">
        <v>5261041</v>
      </c>
    </row>
    <row spans="1:4" r="14">
      <c s="4" r="A14" t="s">
        <v>23</v>
      </c>
      <c s="4" r="B14" t="s">
        <v>24</v>
      </c>
    </row>
    <row spans="1:4" r="15">
      <c s="4" r="A15" t="s">
        <v>25</v>
      </c>
      <c s="4" r="B15" t="s">
        <v>24</v>
      </c>
    </row>
    <row spans="1:4" r="16">
      <c s="4" r="A16" t="s">
        <v>26</v>
      </c>
      <c s="4" r="B16" t="s">
        <v>27</v>
      </c>
    </row>
    <row spans="1:4" r="17">
      <c s="4" r="A17" t="s">
        <v>28</v>
      </c>
      <c s="7" r="D17" t="n">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167827</v>
      </c>
      <c s="7" r="C4" t="n">
        <v>214874</v>
      </c>
      <c s="7" r="D4" t="n">
        <v>222628</v>
      </c>
    </row>
    <row spans="1:4" r="5">
      <c s="4" r="A5" t="s">
        <v>34</v>
      </c>
      <c s="6" r="B5" t="n">
        <v>100863</v>
      </c>
      <c s="6" r="C5" t="n">
        <v>121004</v>
      </c>
      <c s="6" r="D5" t="n">
        <v>123404</v>
      </c>
    </row>
    <row spans="1:4" r="6">
      <c s="4" r="A6" t="s">
        <v>35</v>
      </c>
      <c s="6" r="B6" t="n">
        <v>268690</v>
      </c>
      <c s="6" r="C6" t="n">
        <v>335878</v>
      </c>
      <c s="6" r="D6" t="n">
        <v>346032</v>
      </c>
    </row>
    <row spans="1:4" r="7">
      <c s="3" r="A7" t="s">
        <v>36</v>
      </c>
    </row>
    <row spans="1:4" r="8">
      <c s="4" r="A8" t="s">
        <v>37</v>
      </c>
      <c s="6" r="B8" t="n">
        <v>128727</v>
      </c>
      <c s="6" r="C8" t="n">
        <v>163890</v>
      </c>
      <c s="6" r="D8" t="n">
        <v>172783</v>
      </c>
    </row>
    <row spans="1:4" r="9">
      <c s="4" r="A9" t="s">
        <v>38</v>
      </c>
      <c s="6" r="B9" t="n">
        <v>78246</v>
      </c>
      <c s="6" r="C9" t="n">
        <v>91298</v>
      </c>
      <c s="6" r="D9" t="n">
        <v>88061</v>
      </c>
    </row>
    <row spans="1:4" r="10">
      <c s="4" r="A10" t="s">
        <v>39</v>
      </c>
      <c s="6" r="B10" t="n">
        <v>206973</v>
      </c>
      <c s="6" r="C10" t="n">
        <v>255188</v>
      </c>
      <c s="6" r="D10" t="n">
        <v>260844</v>
      </c>
    </row>
    <row spans="1:4" r="11">
      <c s="4" r="A11" t="s">
        <v>40</v>
      </c>
      <c s="6" r="B11" t="n">
        <v>61717</v>
      </c>
      <c s="6" r="C11" t="n">
        <v>80690</v>
      </c>
      <c s="6" r="D11" t="n">
        <v>85188</v>
      </c>
    </row>
    <row spans="1:4" r="12">
      <c s="3" r="A12" t="s">
        <v>41</v>
      </c>
    </row>
    <row spans="1:4" r="13">
      <c s="4" r="A13" t="s">
        <v>42</v>
      </c>
      <c s="6" r="B13" t="n">
        <v>20806</v>
      </c>
      <c s="6" r="C13" t="n">
        <v>25368</v>
      </c>
      <c s="6" r="D13" t="n">
        <v>35478</v>
      </c>
    </row>
    <row spans="1:4" r="14">
      <c s="4" r="A14" t="s">
        <v>43</v>
      </c>
      <c s="6" r="B14" t="n">
        <v>65902</v>
      </c>
      <c s="6" r="C14" t="n">
        <v>76005</v>
      </c>
      <c s="6" r="D14" t="n">
        <v>88776</v>
      </c>
    </row>
    <row spans="1:4" r="15">
      <c s="4" r="A15" t="s">
        <v>44</v>
      </c>
      <c s="6" r="B15" t="n">
        <v>0</v>
      </c>
      <c s="6" r="C15" t="n">
        <v>380</v>
      </c>
      <c s="6" r="D15" t="n">
        <v>380</v>
      </c>
    </row>
    <row spans="1:4" r="16">
      <c s="4" r="A16" t="s">
        <v>45</v>
      </c>
      <c s="6" r="B16" t="n">
        <v>2455</v>
      </c>
      <c s="6" r="C16" t="n">
        <v>4867</v>
      </c>
      <c s="6" r="D16" t="n">
        <v>11198</v>
      </c>
    </row>
    <row spans="1:4" r="17">
      <c s="4" r="A17" t="s">
        <v>46</v>
      </c>
      <c s="6" r="B17" t="n">
        <v>89163</v>
      </c>
      <c s="6" r="C17" t="n">
        <v>106620</v>
      </c>
      <c s="6" r="D17" t="n">
        <v>135832</v>
      </c>
    </row>
    <row spans="1:4" r="18">
      <c s="4" r="A18" t="s">
        <v>47</v>
      </c>
      <c s="6" r="B18" t="n">
        <v>-27446</v>
      </c>
      <c s="6" r="C18" t="n">
        <v>-25930</v>
      </c>
      <c s="6" r="D18" t="n">
        <v>-50644</v>
      </c>
    </row>
    <row spans="1:4" r="19">
      <c s="4" r="A19" t="s">
        <v>48</v>
      </c>
      <c s="6" r="B19" t="n">
        <v>252</v>
      </c>
      <c s="6" r="C19" t="n">
        <v>360</v>
      </c>
      <c s="6" r="D19" t="n">
        <v>480</v>
      </c>
    </row>
    <row spans="1:4" r="20">
      <c s="4" r="A20" t="s">
        <v>49</v>
      </c>
      <c s="6" r="B20" t="n">
        <v>-104</v>
      </c>
      <c s="6" r="C20" t="n">
        <v>-388</v>
      </c>
      <c s="6" r="D20" t="n">
        <v>-389</v>
      </c>
    </row>
    <row spans="1:4" r="21">
      <c s="4" r="A21" t="s">
        <v>50</v>
      </c>
      <c s="6" r="B21" t="n">
        <v>-1245</v>
      </c>
      <c s="6" r="C21" t="n">
        <v>0</v>
      </c>
      <c s="6" r="D21" t="n">
        <v>0</v>
      </c>
    </row>
    <row spans="1:4" r="22">
      <c s="4" r="A22" t="s">
        <v>51</v>
      </c>
      <c s="6" r="B22" t="n">
        <v>-28543</v>
      </c>
      <c s="6" r="C22" t="n">
        <v>-25958</v>
      </c>
      <c s="6" r="D22" t="n">
        <v>-50553</v>
      </c>
    </row>
    <row spans="1:4" r="23">
      <c s="4" r="A23" t="s">
        <v>52</v>
      </c>
      <c s="6" r="B23" t="n">
        <v>1635</v>
      </c>
      <c s="6" r="C23" t="n">
        <v>-1310</v>
      </c>
      <c s="6" r="D23" t="n">
        <v>1465</v>
      </c>
    </row>
    <row spans="1:4" r="24">
      <c s="4" r="A24" t="s">
        <v>53</v>
      </c>
      <c s="6" r="B24" t="n">
        <v>-30178</v>
      </c>
      <c s="6" r="C24" t="n">
        <v>-24648</v>
      </c>
      <c s="6" r="D24" t="n">
        <v>-52018</v>
      </c>
    </row>
    <row spans="1:4" r="25">
      <c s="4" r="A25" t="s">
        <v>54</v>
      </c>
      <c s="6" r="B25" t="n">
        <v>541</v>
      </c>
      <c s="6" r="C25" t="n">
        <v>94</v>
      </c>
      <c s="6" r="D25" t="n">
        <v>918</v>
      </c>
    </row>
    <row spans="1:4" r="26">
      <c s="4" r="A26" t="s">
        <v>55</v>
      </c>
      <c s="6" r="B26" t="n">
        <v>-29637</v>
      </c>
      <c s="6" r="C26" t="n">
        <v>-24554</v>
      </c>
      <c s="6" r="D26" t="n">
        <v>-51100</v>
      </c>
    </row>
    <row spans="1:4" r="27">
      <c s="4" r="A27" t="s">
        <v>56</v>
      </c>
      <c s="6" r="B27" t="n">
        <v>270</v>
      </c>
      <c s="6" r="C27" t="n">
        <v>71</v>
      </c>
      <c s="6" r="D27" t="n">
        <v>0</v>
      </c>
    </row>
    <row spans="1:4" r="28">
      <c s="4" r="A28" t="s">
        <v>57</v>
      </c>
      <c s="6" r="B28" t="n">
        <v>-29907</v>
      </c>
      <c s="6" r="C28" t="n">
        <v>-24625</v>
      </c>
      <c s="6" r="D28" t="n">
        <v>-51100</v>
      </c>
    </row>
    <row spans="1:4" r="29">
      <c s="3" r="A29" t="s">
        <v>58</v>
      </c>
    </row>
    <row spans="1:4" r="30">
      <c s="4" r="A30" t="s">
        <v>59</v>
      </c>
      <c s="6" r="B30" t="n">
        <v>-30448</v>
      </c>
      <c s="6" r="C30" t="n">
        <v>-24719</v>
      </c>
      <c s="6" r="D30" t="n">
        <v>-52018</v>
      </c>
    </row>
    <row spans="1:4" r="31">
      <c s="4" r="A31" t="s">
        <v>60</v>
      </c>
      <c s="7" r="B31" t="n">
        <v>541</v>
      </c>
      <c s="7" r="C31" t="n">
        <v>94</v>
      </c>
      <c s="7" r="D31" t="n">
        <v>918</v>
      </c>
    </row>
    <row spans="1:4" r="32">
      <c s="3" r="A32" t="s">
        <v>61</v>
      </c>
    </row>
    <row spans="1:4" r="33">
      <c s="4" r="A33" t="s">
        <v>62</v>
      </c>
      <c s="8" r="B33" t="n">
        <v>-5.81</v>
      </c>
      <c s="8" r="C33" t="n">
        <v>-4.77</v>
      </c>
      <c s="8" r="D33" t="n">
        <v>-10.13</v>
      </c>
    </row>
    <row spans="1:4" r="34">
      <c s="4" r="A34" t="s">
        <v>63</v>
      </c>
      <c s="9" r="B34" t="n">
        <v>0.1</v>
      </c>
      <c s="9" r="C34" t="n">
        <v>0.02</v>
      </c>
      <c s="9" r="D34" t="n">
        <v>0.18</v>
      </c>
    </row>
    <row spans="1:4" r="35">
      <c s="4" r="A35" t="s">
        <v>64</v>
      </c>
      <c s="8" r="B35" t="n">
        <v>-5.71</v>
      </c>
      <c s="8" r="C35" t="n">
        <v>-4.75</v>
      </c>
      <c s="8" r="D35" t="n">
        <v>-9.949999999999999</v>
      </c>
    </row>
    <row spans="1:4" r="36">
      <c s="4" r="A36" t="s">
        <v>65</v>
      </c>
      <c s="6" r="B36" t="n">
        <v>5238</v>
      </c>
      <c s="6" r="C36" t="n">
        <v>5184</v>
      </c>
      <c s="6" r="D36" t="n">
        <v>51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82</v>
      </c>
    </row>
    <row spans="1:2" r="4">
      <c s="4" r="A4" t="s">
        <v>228</v>
      </c>
      <c s="4" r="B4" t="s">
        <v>229</v>
      </c>
    </row>
    <row spans="1:2" r="5">
      <c s="4" r="A5" t="s">
        <v>230</v>
      </c>
      <c s="4" r="B5" t="s">
        <v>231</v>
      </c>
    </row>
    <row spans="1:2" r="6">
      <c s="4" r="A6" t="s">
        <v>232</v>
      </c>
      <c s="4" r="B6" t="s">
        <v>233</v>
      </c>
    </row>
    <row spans="1:2" r="7">
      <c s="4" r="A7" t="s">
        <v>234</v>
      </c>
      <c s="4" r="B7" t="s">
        <v>235</v>
      </c>
    </row>
    <row spans="1:2" r="8">
      <c s="4" r="A8" t="s">
        <v>83</v>
      </c>
      <c s="4" r="B8" t="s">
        <v>236</v>
      </c>
    </row>
    <row spans="1:2" r="9">
      <c s="4" r="A9" t="s">
        <v>237</v>
      </c>
      <c s="4" r="B9" t="s">
        <v>238</v>
      </c>
    </row>
    <row spans="1:2" r="10">
      <c s="4" r="A10" t="s">
        <v>239</v>
      </c>
      <c s="4" r="B10" t="s">
        <v>240</v>
      </c>
    </row>
    <row spans="1:2" r="11">
      <c s="4" r="A11" t="s">
        <v>241</v>
      </c>
      <c s="4" r="B11" t="s">
        <v>242</v>
      </c>
    </row>
    <row spans="1:2" r="12">
      <c s="4" r="A12" t="s">
        <v>243</v>
      </c>
      <c s="4" r="B12" t="s">
        <v>244</v>
      </c>
    </row>
    <row spans="1:2" r="13">
      <c s="4" r="A13" t="s">
        <v>245</v>
      </c>
      <c s="4" r="B13" t="s">
        <v>246</v>
      </c>
    </row>
    <row spans="1:2" r="14">
      <c s="4" r="A14" t="s">
        <v>247</v>
      </c>
      <c s="4" r="B14" t="s">
        <v>248</v>
      </c>
    </row>
    <row spans="1:2" r="15">
      <c s="4" r="A15" t="s">
        <v>249</v>
      </c>
      <c s="4" r="B15" t="s">
        <v>250</v>
      </c>
    </row>
    <row spans="1:2" r="16">
      <c s="4" r="A16" t="s">
        <v>251</v>
      </c>
      <c s="4" r="B16" t="s">
        <v>252</v>
      </c>
    </row>
    <row spans="1:2" r="17">
      <c s="4" r="A17" t="s">
        <v>253</v>
      </c>
      <c s="4" r="B17" t="s">
        <v>254</v>
      </c>
    </row>
    <row spans="1:2" r="18">
      <c s="4" r="A18" t="s">
        <v>255</v>
      </c>
      <c s="4" r="B18" t="s">
        <v>256</v>
      </c>
    </row>
    <row spans="1:2" r="19">
      <c s="4" r="A19" t="s">
        <v>257</v>
      </c>
      <c s="4" r="B19" t="s">
        <v>258</v>
      </c>
    </row>
    <row spans="1:2" r="20">
      <c s="4" r="A20" t="s">
        <v>259</v>
      </c>
      <c s="4" r="B20" t="s">
        <v>260</v>
      </c>
    </row>
    <row spans="1:2" r="21">
      <c s="4" r="A21" t="s">
        <v>261</v>
      </c>
      <c s="4" r="B21" t="s">
        <v>262</v>
      </c>
    </row>
    <row spans="1:2" r="22">
      <c s="4" r="A22" t="s">
        <v>263</v>
      </c>
      <c s="4" r="B22" t="s">
        <v>264</v>
      </c>
    </row>
    <row spans="1:2" r="23">
      <c s="4" r="A23" t="s">
        <v>265</v>
      </c>
      <c s="4" r="B23" t="s">
        <v>266</v>
      </c>
    </row>
    <row spans="1:2" r="24">
      <c s="4" r="A24" t="s">
        <v>267</v>
      </c>
      <c s="4" r="B24" t="s">
        <v>268</v>
      </c>
    </row>
    <row spans="1:2" r="25">
      <c s="4" r="A25" t="s">
        <v>269</v>
      </c>
      <c s="4" r="B25" t="s">
        <v>270</v>
      </c>
    </row>
    <row spans="1:2" r="26">
      <c s="4" r="A26" t="s">
        <v>271</v>
      </c>
      <c s="4" r="B26"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182</v>
      </c>
    </row>
    <row spans="1:2" r="4">
      <c s="4" r="A4" t="s">
        <v>274</v>
      </c>
      <c s="4" r="B4" t="s">
        <v>275</v>
      </c>
    </row>
    <row spans="1:2" r="5">
      <c s="4" r="A5" t="s">
        <v>237</v>
      </c>
      <c s="4" r="B5"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77</v>
      </c>
      <c s="2" r="B1" t="s">
        <v>1</v>
      </c>
    </row>
    <row spans="1:2" r="2">
      <c s="2" r="B2" t="s">
        <v>2</v>
      </c>
    </row>
    <row spans="1:2" r="3">
      <c s="3" r="A3" t="s">
        <v>185</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188</v>
      </c>
    </row>
    <row spans="1:2" r="4">
      <c s="4" r="A4" t="s">
        <v>283</v>
      </c>
      <c s="4" r="B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spans="1:2" r="1">
      <c s="1" r="A1" t="s">
        <v>285</v>
      </c>
      <c s="2" r="B1" t="s">
        <v>1</v>
      </c>
    </row>
    <row spans="1:2" r="2">
      <c s="2" r="B2" t="s">
        <v>2</v>
      </c>
    </row>
    <row spans="1:2" r="3">
      <c s="3" r="A3" t="s">
        <v>191</v>
      </c>
    </row>
    <row spans="1:2" r="4">
      <c s="4" r="A4" t="s">
        <v>286</v>
      </c>
      <c s="4" r="B4" t="s">
        <v>287</v>
      </c>
    </row>
    <row spans="1:2" r="5">
      <c s="4" r="A5" t="s">
        <v>288</v>
      </c>
      <c s="4" r="B5" t="s">
        <v>289</v>
      </c>
    </row>
    <row spans="1:2" r="6">
      <c s="4" r="A6" t="s">
        <v>290</v>
      </c>
      <c s="4" r="B6" t="s">
        <v>291</v>
      </c>
    </row>
    <row spans="1:2" r="7">
      <c s="4" r="A7" t="s">
        <v>237</v>
      </c>
      <c s="4" r="B7" t="s">
        <v>276</v>
      </c>
    </row>
    <row spans="1:2" r="8">
      <c s="4" r="A8" t="s">
        <v>292</v>
      </c>
      <c s="4" r="B8" t="s">
        <v>293</v>
      </c>
    </row>
    <row spans="1:2" r="9">
      <c s="4" r="A9" t="s">
        <v>294</v>
      </c>
      <c s="4" r="B9" t="s">
        <v>295</v>
      </c>
    </row>
    <row spans="1:2" r="10">
      <c s="4" r="A10" t="s">
        <v>296</v>
      </c>
      <c s="4" r="B10"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98</v>
      </c>
      <c s="2" r="B1" t="s">
        <v>1</v>
      </c>
    </row>
    <row spans="1:2" r="2">
      <c s="2" r="B2" t="s">
        <v>2</v>
      </c>
    </row>
    <row spans="1:2" r="3">
      <c s="3" r="A3" t="s">
        <v>194</v>
      </c>
    </row>
    <row spans="1:2" r="4">
      <c s="4" r="A4" t="s">
        <v>299</v>
      </c>
      <c s="4" r="B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01</v>
      </c>
      <c s="2" r="B1" t="s">
        <v>1</v>
      </c>
    </row>
    <row spans="1:2" r="2">
      <c s="2" r="B2" t="s">
        <v>2</v>
      </c>
    </row>
    <row spans="1:2" r="3">
      <c s="3" r="A3" t="s">
        <v>200</v>
      </c>
    </row>
    <row spans="1:2" r="4">
      <c s="4" r="A4" t="s">
        <v>302</v>
      </c>
      <c s="4" r="B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66</v>
      </c>
      <c s="2" r="B1" t="s">
        <v>1</v>
      </c>
    </row>
    <row spans="1:4" r="2">
      <c s="2" r="B2" t="s">
        <v>2</v>
      </c>
      <c s="2" r="C2" t="s">
        <v>30</v>
      </c>
      <c s="2" r="D2" t="s">
        <v>31</v>
      </c>
    </row>
    <row spans="1:4" r="3">
      <c s="3" r="A3" t="s">
        <v>67</v>
      </c>
    </row>
    <row spans="1:4" r="4">
      <c s="4" r="A4" t="s">
        <v>55</v>
      </c>
      <c s="7" r="B4" t="n">
        <v>-29637</v>
      </c>
      <c s="7" r="C4" t="n">
        <v>-24554</v>
      </c>
      <c s="7" r="D4" t="n">
        <v>-51100</v>
      </c>
    </row>
    <row spans="1:4" r="5">
      <c s="3" r="A5" t="s">
        <v>68</v>
      </c>
    </row>
    <row spans="1:4" r="6">
      <c s="4" r="A6" t="s">
        <v>69</v>
      </c>
      <c s="6" r="B6" t="n">
        <v>0</v>
      </c>
      <c s="6" r="C6" t="n">
        <v>-314</v>
      </c>
      <c s="6" r="D6" t="n">
        <v>-266</v>
      </c>
    </row>
    <row spans="1:4" r="7">
      <c s="4" r="A7" t="s">
        <v>70</v>
      </c>
      <c s="6" r="B7" t="n">
        <v>-41</v>
      </c>
      <c s="6" r="C7" t="n">
        <v>321</v>
      </c>
      <c s="6" r="D7" t="n">
        <v>162</v>
      </c>
    </row>
    <row spans="1:4" r="8">
      <c s="4" r="A8" t="s">
        <v>71</v>
      </c>
      <c s="6" r="B8" t="n">
        <v>-41</v>
      </c>
      <c s="6" r="C8" t="n">
        <v>7</v>
      </c>
      <c s="6" r="D8" t="n">
        <v>-104</v>
      </c>
    </row>
    <row spans="1:4" r="9">
      <c s="4" r="A9" t="s">
        <v>72</v>
      </c>
      <c s="6" r="B9" t="n">
        <v>-2488</v>
      </c>
      <c s="6" r="C9" t="n">
        <v>-5672</v>
      </c>
      <c s="6" r="D9" t="n">
        <v>470</v>
      </c>
    </row>
    <row spans="1:4" r="10">
      <c s="4" r="A10" t="s">
        <v>73</v>
      </c>
      <c s="6" r="B10" t="n">
        <v>-2529</v>
      </c>
      <c s="6" r="C10" t="n">
        <v>-5665</v>
      </c>
      <c s="6" r="D10" t="n">
        <v>366</v>
      </c>
    </row>
    <row spans="1:4" r="11">
      <c s="4" r="A11" t="s">
        <v>74</v>
      </c>
      <c s="6" r="B11" t="n">
        <v>-32166</v>
      </c>
      <c s="6" r="C11" t="n">
        <v>-30219</v>
      </c>
      <c s="6" r="D11" t="n">
        <v>-50734</v>
      </c>
    </row>
    <row spans="1:4" r="12">
      <c s="4" r="A12" t="s">
        <v>75</v>
      </c>
      <c s="6" r="B12" t="n">
        <v>270</v>
      </c>
      <c s="6" r="C12" t="n">
        <v>71</v>
      </c>
      <c s="6" r="D12" t="n">
        <v>0</v>
      </c>
    </row>
    <row spans="1:4" r="13">
      <c s="4" r="A13" t="s">
        <v>76</v>
      </c>
      <c s="7" r="B13" t="n">
        <v>-32436</v>
      </c>
      <c s="7" r="C13" t="n">
        <v>-30290</v>
      </c>
      <c s="7" r="D13" t="n">
        <v>-507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s="1" r="A1" t="s">
        <v>304</v>
      </c>
      <c s="2" r="B1" t="s">
        <v>1</v>
      </c>
    </row>
    <row spans="1:2" r="2">
      <c s="2" r="B2" t="s">
        <v>2</v>
      </c>
    </row>
    <row spans="1:2" r="3">
      <c s="3" r="A3" t="s">
        <v>203</v>
      </c>
    </row>
    <row spans="1:2" r="4">
      <c s="4" r="A4" t="s">
        <v>305</v>
      </c>
      <c s="4" r="B4" t="s">
        <v>306</v>
      </c>
    </row>
    <row spans="1:2" r="5">
      <c s="4" r="A5" t="s">
        <v>307</v>
      </c>
      <c s="4" r="B5" t="s">
        <v>308</v>
      </c>
    </row>
    <row spans="1:2" r="6">
      <c s="4" r="A6" t="s">
        <v>309</v>
      </c>
      <c s="4" r="B6" t="s">
        <v>310</v>
      </c>
    </row>
    <row spans="1:2" r="7">
      <c s="4" r="A7" t="s">
        <v>311</v>
      </c>
      <c s="4" r="B7" t="s">
        <v>312</v>
      </c>
    </row>
    <row spans="1:2" r="8">
      <c s="4" r="A8" t="s">
        <v>313</v>
      </c>
      <c s="4" r="B8" t="s">
        <v>314</v>
      </c>
    </row>
    <row spans="1:2" r="9">
      <c s="4" r="A9" t="s">
        <v>315</v>
      </c>
      <c s="4" r="B9" t="s">
        <v>316</v>
      </c>
    </row>
    <row spans="1:2" r="10">
      <c s="4" r="A10" t="s">
        <v>317</v>
      </c>
      <c s="4" r="B10" t="s">
        <v>318</v>
      </c>
    </row>
    <row spans="1:2" r="11">
      <c s="4" r="A11" t="s">
        <v>319</v>
      </c>
      <c s="4" r="B11"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321</v>
      </c>
      <c s="2" r="B1" t="s">
        <v>1</v>
      </c>
    </row>
    <row spans="1:2" r="2">
      <c s="2" r="B2" t="s">
        <v>2</v>
      </c>
    </row>
    <row spans="1:2" r="3">
      <c s="3" r="A3" t="s">
        <v>207</v>
      </c>
    </row>
    <row spans="1:2" r="4">
      <c s="4" r="A4" t="s">
        <v>322</v>
      </c>
      <c s="4" r="B4" t="s">
        <v>323</v>
      </c>
    </row>
    <row spans="1:2" r="5">
      <c s="4" r="A5" t="s">
        <v>324</v>
      </c>
      <c s="4" r="B5" t="s">
        <v>325</v>
      </c>
    </row>
    <row spans="1:2" r="6">
      <c s="4" r="A6" t="s">
        <v>326</v>
      </c>
      <c s="4" r="B6"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8</v>
      </c>
      <c s="2" r="B1" t="s">
        <v>1</v>
      </c>
    </row>
    <row spans="1:2" r="2">
      <c s="2" r="B2" t="s">
        <v>2</v>
      </c>
    </row>
    <row spans="1:2" r="3">
      <c s="3" r="A3" t="s">
        <v>210</v>
      </c>
    </row>
    <row spans="1:2" r="4">
      <c s="4" r="A4" t="s">
        <v>329</v>
      </c>
      <c s="4" r="B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331</v>
      </c>
      <c s="2" r="B1" t="s">
        <v>1</v>
      </c>
    </row>
    <row spans="1:2" r="2">
      <c s="2" r="B2" t="s">
        <v>2</v>
      </c>
    </row>
    <row spans="1:2" r="3">
      <c s="3" r="A3" t="s">
        <v>213</v>
      </c>
    </row>
    <row spans="1:2" r="4">
      <c s="4" r="A4" t="s">
        <v>332</v>
      </c>
      <c s="4" r="B4" t="s">
        <v>333</v>
      </c>
    </row>
    <row spans="1:2" r="5">
      <c s="4" r="A5" t="s">
        <v>334</v>
      </c>
      <c s="4" r="B5" t="s">
        <v>335</v>
      </c>
    </row>
    <row spans="1:2" r="6">
      <c s="4" r="A6" t="s">
        <v>336</v>
      </c>
      <c s="4" r="B6" t="s">
        <v>337</v>
      </c>
    </row>
    <row spans="1:2" r="7">
      <c s="4" r="A7" t="s">
        <v>338</v>
      </c>
      <c s="4" r="B7" t="s">
        <v>339</v>
      </c>
    </row>
    <row spans="1:2" r="8">
      <c s="4" r="A8" t="s">
        <v>340</v>
      </c>
      <c s="4" r="B8"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2</v>
      </c>
      <c s="2" r="B1" t="s">
        <v>1</v>
      </c>
    </row>
    <row spans="1:2" r="2">
      <c s="2" r="B2" t="s">
        <v>2</v>
      </c>
    </row>
    <row spans="1:2" r="3">
      <c s="3" r="A3" t="s">
        <v>216</v>
      </c>
    </row>
    <row spans="1:2" r="4">
      <c s="4" r="A4" t="s">
        <v>343</v>
      </c>
      <c s="4" r="B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19</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14"/>
    <col customWidth="1" max="5" min="5" width="14"/>
    <col customWidth="1" max="6" min="6" width="14"/>
    <col customWidth="1" max="7" min="7" width="37"/>
    <col customWidth="1" max="8" min="8" width="14"/>
    <col customWidth="1" max="9" min="9" width="14"/>
    <col customWidth="1" max="10" min="10" width="14"/>
    <col customWidth="1" max="11" min="11" width="37"/>
    <col customWidth="1" max="12" min="12" width="37"/>
    <col customWidth="1" max="13" min="13" width="21"/>
  </cols>
  <sheetData>
    <row spans="1:13" r="1">
      <c s="1" r="A1" t="s">
        <v>350</v>
      </c>
      <c s="2" r="B1" t="s">
        <v>351</v>
      </c>
      <c s="2" r="C1" t="s">
        <v>352</v>
      </c>
      <c s="2" r="D1" t="s">
        <v>353</v>
      </c>
      <c s="2" r="E1" t="s">
        <v>4</v>
      </c>
      <c s="2" r="F1" t="s">
        <v>354</v>
      </c>
      <c s="2" r="G1" t="s">
        <v>355</v>
      </c>
      <c s="2" r="H1" t="s">
        <v>356</v>
      </c>
      <c s="2" r="I1" t="s">
        <v>357</v>
      </c>
      <c s="2" r="J1" t="s">
        <v>358</v>
      </c>
      <c s="2" r="K1" t="s">
        <v>352</v>
      </c>
      <c s="2" r="L1" t="s">
        <v>355</v>
      </c>
      <c s="2" r="M1" t="s">
        <v>359</v>
      </c>
    </row>
    <row spans="1:13" r="2">
      <c s="3" r="A2" t="s">
        <v>360</v>
      </c>
    </row>
    <row spans="1:13" r="3">
      <c s="4" r="A3" t="s">
        <v>361</v>
      </c>
      <c s="4" r="C3" t="s">
        <v>362</v>
      </c>
      <c s="4" r="D3" t="s">
        <v>363</v>
      </c>
      <c s="4" r="E3" t="s">
        <v>362</v>
      </c>
      <c s="4" r="F3" t="s">
        <v>362</v>
      </c>
      <c s="4" r="G3" t="s">
        <v>362</v>
      </c>
      <c s="4" r="H3" t="s">
        <v>362</v>
      </c>
      <c s="4" r="I3" t="s">
        <v>362</v>
      </c>
      <c s="4" r="J3" t="s">
        <v>362</v>
      </c>
      <c s="4" r="K3" t="s">
        <v>364</v>
      </c>
      <c s="4" r="L3" t="s">
        <v>365</v>
      </c>
      <c s="4" r="M3" t="s">
        <v>364</v>
      </c>
    </row>
    <row spans="1:13" r="4">
      <c s="4" r="A4" t="s">
        <v>81</v>
      </c>
      <c s="7" r="C4" t="n">
        <v>63449</v>
      </c>
      <c s="7" r="G4" t="n">
        <v>83532</v>
      </c>
      <c s="7" r="K4" t="n">
        <v>63449</v>
      </c>
      <c s="7" r="L4" t="n">
        <v>83532</v>
      </c>
    </row>
    <row spans="1:13" r="5">
      <c s="4" r="A5" t="s">
        <v>96</v>
      </c>
      <c s="6" r="C5" t="n">
        <v>30615</v>
      </c>
      <c s="6" r="G5" t="n">
        <v>35894</v>
      </c>
      <c s="6" r="K5" t="n">
        <v>30615</v>
      </c>
      <c s="6" r="L5" t="n">
        <v>35894</v>
      </c>
    </row>
    <row spans="1:13" r="6">
      <c s="4" r="A6" t="s">
        <v>99</v>
      </c>
      <c s="6" r="C6" t="n">
        <v>8387</v>
      </c>
      <c s="6" r="G6" t="n">
        <v>9837</v>
      </c>
      <c s="6" r="K6" t="n">
        <v>8387</v>
      </c>
      <c s="6" r="L6" t="n">
        <v>9837</v>
      </c>
    </row>
    <row spans="1:13" r="7">
      <c s="3" r="A7" t="s">
        <v>366</v>
      </c>
    </row>
    <row spans="1:13" r="8">
      <c s="4" r="A8" t="s">
        <v>135</v>
      </c>
      <c s="6" r="K8" t="n">
        <v>17023</v>
      </c>
      <c s="6" r="L8" t="n">
        <v>-8816</v>
      </c>
      <c s="7" r="M8" t="n">
        <v>8238</v>
      </c>
    </row>
    <row spans="1:13" r="9">
      <c s="4" r="A9" t="s">
        <v>96</v>
      </c>
      <c s="6" r="K9" t="n">
        <v>-4425</v>
      </c>
      <c s="6" r="L9" t="n">
        <v>4666</v>
      </c>
      <c s="6" r="M9" t="n">
        <v>14602</v>
      </c>
    </row>
    <row spans="1:13" r="10">
      <c s="4" r="A10" t="s">
        <v>80</v>
      </c>
      <c s="7" r="C10" t="n">
        <v>222</v>
      </c>
      <c s="7" r="G10" t="n">
        <v>0</v>
      </c>
      <c s="6" r="K10" t="n">
        <v>222</v>
      </c>
      <c s="6" r="L10" t="n">
        <v>0</v>
      </c>
    </row>
    <row spans="1:13" r="11">
      <c s="4" r="A11" t="s">
        <v>367</v>
      </c>
      <c s="6" r="K11" t="n">
        <v>-1801</v>
      </c>
      <c s="6" r="L11" t="n">
        <v>-3308</v>
      </c>
      <c s="6" r="M11" t="n">
        <v>-772</v>
      </c>
    </row>
    <row spans="1:13" r="12">
      <c s="4" r="A12" t="s">
        <v>368</v>
      </c>
      <c s="7" r="K12" t="n">
        <v>2000</v>
      </c>
      <c s="7" r="L12" t="n">
        <v>1700</v>
      </c>
      <c s="7" r="M12" t="n">
        <v>2500</v>
      </c>
    </row>
    <row spans="1:13" r="13">
      <c s="4" r="A13" t="s">
        <v>369</v>
      </c>
      <c s="6" r="C13" t="n">
        <v>300000000</v>
      </c>
      <c s="6" r="G13" t="n">
        <v>300000000</v>
      </c>
      <c s="6" r="K13" t="n">
        <v>300000000</v>
      </c>
      <c s="6" r="L13" t="n">
        <v>300000000</v>
      </c>
    </row>
    <row spans="1:13" r="14">
      <c s="4" r="A14" t="s">
        <v>370</v>
      </c>
      <c s="8" r="B14" t="n">
        <v>0.01</v>
      </c>
      <c s="8" r="C14" t="n">
        <v>0.01</v>
      </c>
      <c s="8" r="G14" t="n">
        <v>0.01</v>
      </c>
      <c s="8" r="K14" t="n">
        <v>0.01</v>
      </c>
      <c s="8" r="L14" t="n">
        <v>0.01</v>
      </c>
    </row>
    <row spans="1:13" r="15">
      <c s="4" r="A15" t="s">
        <v>371</v>
      </c>
      <c s="10" r="B15" t="n">
        <v>0.0833</v>
      </c>
    </row>
    <row spans="1:13" r="16">
      <c s="4" r="A16" t="s">
        <v>372</v>
      </c>
    </row>
    <row spans="1:13" r="17">
      <c s="3" r="A17" t="s">
        <v>366</v>
      </c>
    </row>
    <row spans="1:13" r="18">
      <c s="4" r="A18" t="s">
        <v>373</v>
      </c>
      <c s="4" r="K18" t="s">
        <v>374</v>
      </c>
    </row>
    <row spans="1:13" r="19">
      <c s="4" r="A19" t="s">
        <v>375</v>
      </c>
    </row>
    <row spans="1:13" r="20">
      <c s="3" r="A20" t="s">
        <v>366</v>
      </c>
    </row>
    <row spans="1:13" r="21">
      <c s="4" r="A21" t="s">
        <v>373</v>
      </c>
      <c s="4" r="K21" t="s">
        <v>376</v>
      </c>
    </row>
    <row spans="1:13" r="22">
      <c s="4" r="A22" t="s">
        <v>377</v>
      </c>
    </row>
    <row spans="1:13" r="23">
      <c s="3" r="A23" t="s">
        <v>366</v>
      </c>
    </row>
    <row spans="1:13" r="24">
      <c s="4" r="A24" t="s">
        <v>378</v>
      </c>
      <c s="4" r="K24" t="s">
        <v>379</v>
      </c>
      <c s="4" r="L24" t="s">
        <v>380</v>
      </c>
      <c s="4" r="M24" t="s">
        <v>381</v>
      </c>
    </row>
    <row spans="1:13" r="25">
      <c s="4" r="A25" t="s">
        <v>382</v>
      </c>
    </row>
    <row spans="1:13" r="26">
      <c s="3" r="A26" t="s">
        <v>366</v>
      </c>
    </row>
    <row spans="1:13" r="27">
      <c s="4" r="A27" t="s">
        <v>378</v>
      </c>
      <c s="4" r="K27" t="s">
        <v>383</v>
      </c>
      <c s="4" r="L27" t="s">
        <v>384</v>
      </c>
    </row>
    <row spans="1:13" r="28">
      <c s="4" r="A28" t="s">
        <v>385</v>
      </c>
    </row>
    <row spans="1:13" r="29">
      <c s="3" r="A29" t="s">
        <v>366</v>
      </c>
    </row>
    <row spans="1:13" r="30">
      <c s="4" r="A30" t="s">
        <v>378</v>
      </c>
      <c s="4" r="K30" t="s">
        <v>386</v>
      </c>
    </row>
    <row spans="1:13" r="31">
      <c s="4" r="A31" t="s">
        <v>387</v>
      </c>
    </row>
    <row spans="1:13" r="32">
      <c s="3" r="A32" t="s">
        <v>366</v>
      </c>
    </row>
    <row spans="1:13" r="33">
      <c s="4" r="A33" t="s">
        <v>388</v>
      </c>
      <c s="7" r="C33" t="n">
        <v>600</v>
      </c>
      <c s="7" r="K33" t="n">
        <v>600</v>
      </c>
    </row>
    <row spans="1:13" r="34">
      <c s="4" r="A34" t="s">
        <v>389</v>
      </c>
      <c s="4" r="C34" t="s">
        <v>390</v>
      </c>
      <c s="4" r="K34" t="s">
        <v>390</v>
      </c>
    </row>
    <row spans="1:13" r="35">
      <c s="4" r="A35" t="s">
        <v>391</v>
      </c>
    </row>
    <row spans="1:13" r="36">
      <c s="3" r="A36" t="s">
        <v>366</v>
      </c>
    </row>
    <row spans="1:13" r="37">
      <c s="4" r="A37" t="s">
        <v>367</v>
      </c>
      <c s="7" r="K37" t="n">
        <v>-556</v>
      </c>
      <c s="7" r="L37" t="n">
        <v>-3308</v>
      </c>
      <c s="7" r="M37" t="n">
        <v>-772</v>
      </c>
    </row>
    <row spans="1:13" r="38">
      <c s="4" r="A38" t="s">
        <v>392</v>
      </c>
    </row>
    <row spans="1:13" r="39">
      <c s="3" r="A39" t="s">
        <v>366</v>
      </c>
    </row>
    <row spans="1:13" r="40">
      <c s="4" r="A40" t="s">
        <v>367</v>
      </c>
      <c s="7" r="K40" t="n">
        <v>-1245</v>
      </c>
      <c s="6" r="L40" t="n">
        <v>0</v>
      </c>
      <c s="7" r="M40" t="n">
        <v>0</v>
      </c>
    </row>
    <row spans="1:13" r="41">
      <c s="4" r="A41" t="s">
        <v>393</v>
      </c>
    </row>
    <row spans="1:13" r="42">
      <c s="3" r="A42" t="s">
        <v>360</v>
      </c>
    </row>
    <row spans="1:13" r="43">
      <c s="4" r="A43" t="s">
        <v>96</v>
      </c>
      <c s="7" r="G43" t="n">
        <v>-1200</v>
      </c>
      <c s="6" r="L43" t="n">
        <v>-1200</v>
      </c>
    </row>
    <row spans="1:13" r="44">
      <c s="4" r="A44" t="s">
        <v>99</v>
      </c>
      <c s="6" r="G44" t="n">
        <v>1200</v>
      </c>
      <c s="6" r="L44" t="n">
        <v>1200</v>
      </c>
    </row>
    <row spans="1:13" r="45">
      <c s="4" r="A45" t="s">
        <v>394</v>
      </c>
    </row>
    <row spans="1:13" r="46">
      <c s="3" r="A46" t="s">
        <v>360</v>
      </c>
    </row>
    <row spans="1:13" r="47">
      <c s="4" r="A47" t="s">
        <v>81</v>
      </c>
      <c s="6" r="G47" t="n">
        <v>4700</v>
      </c>
      <c s="6" r="L47" t="n">
        <v>4700</v>
      </c>
    </row>
    <row spans="1:13" r="48">
      <c s="4" r="A48" t="s">
        <v>96</v>
      </c>
      <c s="7" r="G48" t="n">
        <v>-4700</v>
      </c>
      <c s="6" r="L48" t="n">
        <v>-4700</v>
      </c>
    </row>
    <row spans="1:13" r="49">
      <c s="3" r="A49" t="s">
        <v>366</v>
      </c>
    </row>
    <row spans="1:13" r="50">
      <c s="4" r="A50" t="s">
        <v>135</v>
      </c>
      <c s="6" r="L50" t="n">
        <v>4700</v>
      </c>
    </row>
    <row spans="1:13" r="51">
      <c s="4" r="A51" t="s">
        <v>96</v>
      </c>
      <c s="7" r="L51" t="n">
        <v>-4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s="1" r="A1" t="s">
        <v>395</v>
      </c>
      <c s="2" r="B1" t="s">
        <v>1</v>
      </c>
    </row>
    <row spans="1:2" r="2">
      <c s="2" r="B2" t="s">
        <v>2</v>
      </c>
    </row>
    <row spans="1:2" r="3">
      <c s="4" r="A3" t="s">
        <v>396</v>
      </c>
    </row>
    <row spans="1:2" r="4">
      <c s="3" r="A4" t="s">
        <v>397</v>
      </c>
    </row>
    <row spans="1:2" r="5">
      <c s="4" r="A5" t="s">
        <v>398</v>
      </c>
      <c s="4" r="B5" t="s">
        <v>399</v>
      </c>
    </row>
    <row spans="1:2" r="6">
      <c s="4" r="A6" t="s">
        <v>400</v>
      </c>
    </row>
    <row spans="1:2" r="7">
      <c s="3" r="A7" t="s">
        <v>397</v>
      </c>
    </row>
    <row spans="1:2" r="8">
      <c s="4" r="A8" t="s">
        <v>398</v>
      </c>
      <c s="4" r="B8" t="s">
        <v>401</v>
      </c>
    </row>
    <row spans="1:2" r="9">
      <c s="4" r="A9" t="s">
        <v>402</v>
      </c>
    </row>
    <row spans="1:2" r="10">
      <c s="3" r="A10" t="s">
        <v>397</v>
      </c>
    </row>
    <row spans="1:2" r="11">
      <c s="4" r="A11" t="s">
        <v>398</v>
      </c>
      <c s="4" r="B11" t="s">
        <v>403</v>
      </c>
    </row>
    <row spans="1:2" r="12">
      <c s="4" r="A12" t="s">
        <v>404</v>
      </c>
    </row>
    <row spans="1:2" r="13">
      <c s="3" r="A13" t="s">
        <v>397</v>
      </c>
    </row>
    <row spans="1:2" r="14">
      <c s="4" r="A14" t="s">
        <v>398</v>
      </c>
      <c s="4" r="B14" t="s">
        <v>405</v>
      </c>
    </row>
    <row spans="1:2" r="15">
      <c s="4" r="A15" t="s">
        <v>406</v>
      </c>
    </row>
    <row spans="1:2" r="16">
      <c s="3" r="A16" t="s">
        <v>397</v>
      </c>
    </row>
    <row spans="1:2" r="17">
      <c s="4" r="A17" t="s">
        <v>398</v>
      </c>
      <c s="4" r="B17" t="s">
        <v>407</v>
      </c>
    </row>
    <row spans="1:2" r="18">
      <c s="4" r="A18" t="s">
        <v>408</v>
      </c>
    </row>
    <row spans="1:2" r="19">
      <c s="3" r="A19" t="s">
        <v>397</v>
      </c>
    </row>
    <row spans="1:2" r="20">
      <c s="4" r="A20" t="s">
        <v>398</v>
      </c>
      <c s="4" r="B20" t="s">
        <v>401</v>
      </c>
    </row>
    <row spans="1:2" r="21">
      <c s="4" r="A21" t="s">
        <v>409</v>
      </c>
    </row>
    <row spans="1:2" r="22">
      <c s="3" r="A22" t="s">
        <v>397</v>
      </c>
    </row>
    <row spans="1:2" r="23">
      <c s="4" r="A23" t="s">
        <v>398</v>
      </c>
      <c s="4" r="B23"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0</v>
      </c>
      <c s="2" r="B1" t="s">
        <v>1</v>
      </c>
    </row>
    <row spans="1:4" r="2">
      <c s="2" r="B2" t="s">
        <v>2</v>
      </c>
      <c s="2" r="C2" t="s">
        <v>30</v>
      </c>
      <c s="2" r="D2" t="s">
        <v>31</v>
      </c>
    </row>
    <row spans="1:4" r="3">
      <c s="3" r="A3" t="s">
        <v>411</v>
      </c>
    </row>
    <row spans="1:4" r="4">
      <c s="4" r="A4" t="s">
        <v>412</v>
      </c>
      <c s="7" r="B4" t="n">
        <v>-8628</v>
      </c>
    </row>
    <row spans="1:4" r="5">
      <c s="4" r="A5" t="s">
        <v>413</v>
      </c>
      <c s="6" r="B5" t="n">
        <v>-11157</v>
      </c>
      <c s="7" r="C5" t="n">
        <v>-8628</v>
      </c>
    </row>
    <row spans="1:4" r="6">
      <c s="4" r="A6" t="s">
        <v>414</v>
      </c>
    </row>
    <row spans="1:4" r="7">
      <c s="3" r="A7" t="s">
        <v>411</v>
      </c>
    </row>
    <row spans="1:4" r="8">
      <c s="4" r="A8" t="s">
        <v>412</v>
      </c>
      <c s="6" r="B8" t="n">
        <v>-8628</v>
      </c>
      <c s="6" r="C8" t="n">
        <v>-2963</v>
      </c>
      <c s="7" r="D8" t="n">
        <v>-3329</v>
      </c>
    </row>
    <row spans="1:4" r="9">
      <c s="4" r="A9" t="s">
        <v>415</v>
      </c>
      <c s="6" r="B9" t="n">
        <v>-2488</v>
      </c>
      <c s="6" r="C9" t="n">
        <v>-5986</v>
      </c>
      <c s="6" r="D9" t="n">
        <v>204</v>
      </c>
    </row>
    <row spans="1:4" r="10">
      <c s="4" r="A10" t="s">
        <v>416</v>
      </c>
      <c s="6" r="B10" t="n">
        <v>-41</v>
      </c>
      <c s="6" r="C10" t="n">
        <v>321</v>
      </c>
      <c s="6" r="D10" t="n">
        <v>162</v>
      </c>
    </row>
    <row spans="1:4" r="11">
      <c s="4" r="A11" t="s">
        <v>413</v>
      </c>
      <c s="6" r="B11" t="n">
        <v>-11157</v>
      </c>
      <c s="6" r="C11" t="n">
        <v>-8628</v>
      </c>
      <c s="6" r="D11" t="n">
        <v>-2963</v>
      </c>
    </row>
    <row spans="1:4" r="12">
      <c s="4" r="A12" t="s">
        <v>417</v>
      </c>
    </row>
    <row spans="1:4" r="13">
      <c s="3" r="A13" t="s">
        <v>411</v>
      </c>
    </row>
    <row spans="1:4" r="14">
      <c s="4" r="A14" t="s">
        <v>412</v>
      </c>
      <c s="6" r="B14" t="n">
        <v>-8669</v>
      </c>
      <c s="6" r="C14" t="n">
        <v>-2997</v>
      </c>
      <c s="6" r="D14" t="n">
        <v>-3467</v>
      </c>
    </row>
    <row spans="1:4" r="15">
      <c s="4" r="A15" t="s">
        <v>415</v>
      </c>
      <c s="6" r="B15" t="n">
        <v>-2488</v>
      </c>
      <c s="6" r="C15" t="n">
        <v>-5672</v>
      </c>
      <c s="6" r="D15" t="n">
        <v>470</v>
      </c>
    </row>
    <row spans="1:4" r="16">
      <c s="4" r="A16" t="s">
        <v>416</v>
      </c>
      <c s="6" r="B16" t="n">
        <v>0</v>
      </c>
      <c s="6" r="C16" t="n">
        <v>0</v>
      </c>
      <c s="6" r="D16" t="n">
        <v>0</v>
      </c>
    </row>
    <row spans="1:4" r="17">
      <c s="4" r="A17" t="s">
        <v>413</v>
      </c>
      <c s="6" r="B17" t="n">
        <v>-11157</v>
      </c>
      <c s="6" r="C17" t="n">
        <v>-8669</v>
      </c>
      <c s="6" r="D17" t="n">
        <v>-2997</v>
      </c>
    </row>
    <row spans="1:4" r="18">
      <c s="4" r="A18" t="s">
        <v>418</v>
      </c>
    </row>
    <row spans="1:4" r="19">
      <c s="3" r="A19" t="s">
        <v>411</v>
      </c>
    </row>
    <row spans="1:4" r="20">
      <c s="4" r="A20" t="s">
        <v>412</v>
      </c>
      <c s="6" r="B20" t="n">
        <v>41</v>
      </c>
      <c s="6" r="C20" t="n">
        <v>34</v>
      </c>
      <c s="6" r="D20" t="n">
        <v>138</v>
      </c>
    </row>
    <row spans="1:4" r="21">
      <c s="4" r="A21" t="s">
        <v>415</v>
      </c>
      <c s="6" r="B21" t="n">
        <v>0</v>
      </c>
      <c s="6" r="C21" t="n">
        <v>-314</v>
      </c>
      <c s="6" r="D21" t="n">
        <v>-266</v>
      </c>
    </row>
    <row spans="1:4" r="22">
      <c s="4" r="A22" t="s">
        <v>416</v>
      </c>
      <c s="6" r="B22" t="n">
        <v>-41</v>
      </c>
      <c s="6" r="C22" t="n">
        <v>321</v>
      </c>
      <c s="6" r="D22" t="n">
        <v>162</v>
      </c>
    </row>
    <row spans="1:4" r="23">
      <c s="4" r="A23" t="s">
        <v>413</v>
      </c>
      <c s="7" r="B23" t="n">
        <v>0</v>
      </c>
      <c s="7" r="C23" t="n">
        <v>41</v>
      </c>
      <c s="7" r="D23" t="n">
        <v>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19</v>
      </c>
      <c s="2" r="B1" t="s">
        <v>420</v>
      </c>
      <c s="2" r="J1" t="s">
        <v>1</v>
      </c>
    </row>
    <row spans="1:12" r="2">
      <c s="2" r="B2" t="s">
        <v>2</v>
      </c>
      <c s="2" r="C2" t="s">
        <v>353</v>
      </c>
      <c s="2" r="D2" t="s">
        <v>4</v>
      </c>
      <c s="2" r="E2" t="s">
        <v>354</v>
      </c>
      <c s="2" r="F2" t="s">
        <v>30</v>
      </c>
      <c s="2" r="G2" t="s">
        <v>356</v>
      </c>
      <c s="2" r="H2" t="s">
        <v>357</v>
      </c>
      <c s="2" r="I2" t="s">
        <v>358</v>
      </c>
      <c s="2" r="J2" t="s">
        <v>2</v>
      </c>
      <c s="2" r="K2" t="s">
        <v>30</v>
      </c>
      <c s="2" r="L2" t="s">
        <v>31</v>
      </c>
    </row>
    <row spans="1:12" r="3">
      <c s="3" r="A3" t="s">
        <v>421</v>
      </c>
    </row>
    <row spans="1:12" r="4">
      <c s="4" r="A4" t="s">
        <v>422</v>
      </c>
      <c s="7" r="B4" t="n">
        <v>58252</v>
      </c>
      <c s="7" r="C4" t="n">
        <v>60467</v>
      </c>
      <c s="7" r="D4" t="n">
        <v>70416</v>
      </c>
      <c s="7" r="E4" t="n">
        <v>79555</v>
      </c>
      <c s="7" r="F4" t="n">
        <v>87730</v>
      </c>
      <c s="7" r="G4" t="n">
        <v>74839</v>
      </c>
      <c s="7" r="H4" t="n">
        <v>90868</v>
      </c>
      <c s="7" r="I4" t="n">
        <v>82441</v>
      </c>
      <c s="7" r="J4" t="n">
        <v>268690</v>
      </c>
      <c s="7" r="K4" t="n">
        <v>335878</v>
      </c>
      <c s="7" r="L4" t="n">
        <v>346032</v>
      </c>
    </row>
    <row spans="1:12" r="5">
      <c s="4" r="A5" t="s">
        <v>423</v>
      </c>
      <c s="6" r="J5" t="n">
        <v>-206973</v>
      </c>
      <c s="6" r="K5" t="n">
        <v>-255188</v>
      </c>
      <c s="6" r="L5" t="n">
        <v>-260844</v>
      </c>
    </row>
    <row spans="1:12" r="6">
      <c s="4" r="A6" t="s">
        <v>424</v>
      </c>
      <c s="7" r="B6" t="n">
        <v>-15141</v>
      </c>
      <c s="7" r="C6" t="n">
        <v>-7808</v>
      </c>
      <c s="7" r="D6" t="n">
        <v>-5534</v>
      </c>
      <c s="7" r="E6" t="n">
        <v>-1154</v>
      </c>
      <c s="7" r="F6" t="n">
        <v>-1372</v>
      </c>
      <c s="7" r="G6" t="n">
        <v>-13167</v>
      </c>
      <c s="7" r="H6" t="n">
        <v>-4549</v>
      </c>
      <c s="7" r="I6" t="n">
        <v>-5466</v>
      </c>
      <c s="6" r="J6" t="n">
        <v>-29637</v>
      </c>
      <c s="6" r="K6" t="n">
        <v>-24554</v>
      </c>
      <c s="6" r="L6" t="n">
        <v>-51100</v>
      </c>
    </row>
    <row spans="1:12" r="7">
      <c s="4" r="A7" t="s">
        <v>425</v>
      </c>
    </row>
    <row spans="1:12" r="8">
      <c s="3" r="A8" t="s">
        <v>421</v>
      </c>
    </row>
    <row spans="1:12" r="9">
      <c s="4" r="A9" t="s">
        <v>422</v>
      </c>
      <c s="6" r="J9" t="n">
        <v>0</v>
      </c>
      <c s="6" r="K9" t="n">
        <v>-378</v>
      </c>
      <c s="6" r="L9" t="n">
        <v>-163</v>
      </c>
    </row>
    <row spans="1:12" r="10">
      <c s="4" r="A10" t="s">
        <v>423</v>
      </c>
      <c s="6" r="J10" t="n">
        <v>41</v>
      </c>
      <c s="6" r="K10" t="n">
        <v>57</v>
      </c>
      <c s="6" r="L10" t="n">
        <v>1</v>
      </c>
    </row>
    <row spans="1:12" r="11">
      <c s="4" r="A11" t="s">
        <v>424</v>
      </c>
      <c s="7" r="J11" t="n">
        <v>41</v>
      </c>
      <c s="7" r="K11" t="n">
        <v>-321</v>
      </c>
      <c s="7" r="L11" t="n">
        <v>-16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v>
      </c>
      <c s="2" r="B1" t="s">
        <v>2</v>
      </c>
      <c s="2" r="C1" t="s">
        <v>30</v>
      </c>
    </row>
    <row spans="1:3" r="2">
      <c s="3" r="A2" t="s">
        <v>78</v>
      </c>
    </row>
    <row spans="1:3" r="3">
      <c s="4" r="A3" t="s">
        <v>79</v>
      </c>
      <c s="7" r="B3" t="n">
        <v>30479</v>
      </c>
      <c s="7" r="C3" t="n">
        <v>34735</v>
      </c>
    </row>
    <row spans="1:3" r="4">
      <c s="4" r="A4" t="s">
        <v>80</v>
      </c>
      <c s="6" r="B4" t="n">
        <v>222</v>
      </c>
      <c s="6" r="C4" t="n">
        <v>0</v>
      </c>
    </row>
    <row spans="1:3" r="5">
      <c s="4" r="A5" t="s">
        <v>81</v>
      </c>
      <c s="6" r="B5" t="n">
        <v>63449</v>
      </c>
      <c s="6" r="C5" t="n">
        <v>83532</v>
      </c>
    </row>
    <row spans="1:3" r="6">
      <c s="4" r="A6" t="s">
        <v>82</v>
      </c>
      <c s="6" r="B6" t="n">
        <v>5117</v>
      </c>
      <c s="6" r="C6" t="n">
        <v>17289</v>
      </c>
    </row>
    <row spans="1:3" r="7">
      <c s="4" r="A7" t="s">
        <v>83</v>
      </c>
      <c s="6" r="B7" t="n">
        <v>27293</v>
      </c>
      <c s="6" r="C7" t="n">
        <v>32933</v>
      </c>
    </row>
    <row spans="1:3" r="8">
      <c s="4" r="A8" t="s">
        <v>84</v>
      </c>
      <c s="6" r="B8" t="n">
        <v>3064</v>
      </c>
      <c s="6" r="C8" t="n">
        <v>6180</v>
      </c>
    </row>
    <row spans="1:3" r="9">
      <c s="4" r="A9" t="s">
        <v>85</v>
      </c>
      <c s="6" r="B9" t="n">
        <v>0</v>
      </c>
      <c s="6" r="C9" t="n">
        <v>1462</v>
      </c>
    </row>
    <row spans="1:3" r="10">
      <c s="4" r="A10" t="s">
        <v>86</v>
      </c>
      <c s="6" r="B10" t="n">
        <v>10790</v>
      </c>
      <c s="6" r="C10" t="n">
        <v>14997</v>
      </c>
    </row>
    <row spans="1:3" r="11">
      <c s="4" r="A11" t="s">
        <v>87</v>
      </c>
      <c s="6" r="B11" t="n">
        <v>140414</v>
      </c>
      <c s="6" r="C11" t="n">
        <v>191128</v>
      </c>
    </row>
    <row spans="1:3" r="12">
      <c s="4" r="A12" t="s">
        <v>88</v>
      </c>
      <c s="6" r="B12" t="n">
        <v>18162</v>
      </c>
      <c s="6" r="C12" t="n">
        <v>24255</v>
      </c>
    </row>
    <row spans="1:3" r="13">
      <c s="4" r="A13" t="s">
        <v>85</v>
      </c>
      <c s="6" r="B13" t="n">
        <v>6068</v>
      </c>
      <c s="6" r="C13" t="n">
        <v>7627</v>
      </c>
    </row>
    <row spans="1:3" r="14">
      <c s="4" r="A14" t="s">
        <v>89</v>
      </c>
      <c s="6" r="B14" t="n">
        <v>1467</v>
      </c>
      <c s="6" r="C14" t="n">
        <v>1705</v>
      </c>
    </row>
    <row spans="1:3" r="15">
      <c s="4" r="A15" t="s">
        <v>90</v>
      </c>
      <c s="6" r="B15" t="n">
        <v>25697</v>
      </c>
      <c s="6" r="C15" t="n">
        <v>33587</v>
      </c>
    </row>
    <row spans="1:3" r="16">
      <c s="4" r="A16" t="s">
        <v>91</v>
      </c>
      <c s="6" r="B16" t="n">
        <v>166111</v>
      </c>
      <c s="6" r="C16" t="n">
        <v>224715</v>
      </c>
    </row>
    <row spans="1:3" r="17">
      <c s="3" r="A17" t="s">
        <v>92</v>
      </c>
    </row>
    <row spans="1:3" r="18">
      <c s="4" r="A18" t="s">
        <v>93</v>
      </c>
      <c s="6" r="B18" t="n">
        <v>9000</v>
      </c>
      <c s="6" r="C18" t="n">
        <v>9000</v>
      </c>
    </row>
    <row spans="1:3" r="19">
      <c s="4" r="A19" t="s">
        <v>94</v>
      </c>
      <c s="6" r="B19" t="n">
        <v>33217</v>
      </c>
      <c s="6" r="C19" t="n">
        <v>46580</v>
      </c>
    </row>
    <row spans="1:3" r="20">
      <c s="4" r="A20" t="s">
        <v>95</v>
      </c>
      <c s="6" r="B20" t="n">
        <v>23205</v>
      </c>
      <c s="6" r="C20" t="n">
        <v>27214</v>
      </c>
    </row>
    <row spans="1:3" r="21">
      <c s="4" r="A21" t="s">
        <v>96</v>
      </c>
      <c s="6" r="B21" t="n">
        <v>30615</v>
      </c>
      <c s="6" r="C21" t="n">
        <v>35894</v>
      </c>
    </row>
    <row spans="1:3" r="22">
      <c s="4" r="A22" t="s">
        <v>85</v>
      </c>
      <c s="6" r="B22" t="n">
        <v>0</v>
      </c>
      <c s="6" r="C22" t="n">
        <v>169</v>
      </c>
    </row>
    <row spans="1:3" r="23">
      <c s="4" r="A23" t="s">
        <v>97</v>
      </c>
      <c s="6" r="B23" t="n">
        <v>3910</v>
      </c>
      <c s="6" r="C23" t="n">
        <v>3851</v>
      </c>
    </row>
    <row spans="1:3" r="24">
      <c s="4" r="A24" t="s">
        <v>98</v>
      </c>
      <c s="6" r="B24" t="n">
        <v>99947</v>
      </c>
      <c s="6" r="C24" t="n">
        <v>122708</v>
      </c>
    </row>
    <row spans="1:3" r="25">
      <c s="4" r="A25" t="s">
        <v>99</v>
      </c>
      <c s="6" r="B25" t="n">
        <v>8387</v>
      </c>
      <c s="6" r="C25" t="n">
        <v>9837</v>
      </c>
    </row>
    <row spans="1:3" r="26">
      <c s="4" r="A26" t="s">
        <v>100</v>
      </c>
      <c s="6" r="B26" t="n">
        <v>1409</v>
      </c>
      <c s="6" r="C26" t="n">
        <v>2243</v>
      </c>
    </row>
    <row spans="1:3" r="27">
      <c s="4" r="A27" t="s">
        <v>101</v>
      </c>
      <c s="6" r="B27" t="n">
        <v>1414</v>
      </c>
      <c s="6" r="C27" t="n">
        <v>1435</v>
      </c>
    </row>
    <row spans="1:3" r="28">
      <c s="4" r="A28" t="s">
        <v>85</v>
      </c>
      <c s="6" r="B28" t="n">
        <v>1497</v>
      </c>
      <c s="6" r="C28" t="n">
        <v>4683</v>
      </c>
    </row>
    <row spans="1:3" r="29">
      <c s="4" r="A29" t="s">
        <v>102</v>
      </c>
      <c s="6" r="B29" t="n">
        <v>112654</v>
      </c>
      <c s="6" r="C29" t="n">
        <v>140906</v>
      </c>
    </row>
    <row spans="1:3" r="30">
      <c s="4" r="A30" t="s">
        <v>103</v>
      </c>
      <c s="4" r="B30" t="s">
        <v>104</v>
      </c>
      <c s="4" r="C30" t="s">
        <v>104</v>
      </c>
    </row>
    <row spans="1:3" r="31">
      <c s="3" r="A31" t="s">
        <v>105</v>
      </c>
    </row>
    <row spans="1:3" r="32">
      <c s="4" r="A32" t="s">
        <v>106</v>
      </c>
      <c s="6" r="B32" t="n">
        <v>0</v>
      </c>
      <c s="6" r="C32" t="n">
        <v>0</v>
      </c>
    </row>
    <row spans="1:3" r="33">
      <c s="4" r="A33" t="s">
        <v>107</v>
      </c>
      <c s="6" r="B33" t="n">
        <v>53</v>
      </c>
      <c s="6" r="C33" t="n">
        <v>52</v>
      </c>
    </row>
    <row spans="1:3" r="34">
      <c s="4" r="A34" t="s">
        <v>108</v>
      </c>
      <c s="6" r="B34" t="n">
        <v>811601</v>
      </c>
      <c s="6" r="C34" t="n">
        <v>809788</v>
      </c>
    </row>
    <row spans="1:3" r="35">
      <c s="4" r="A35" t="s">
        <v>109</v>
      </c>
      <c s="6" r="B35" t="n">
        <v>-747381</v>
      </c>
      <c s="6" r="C35" t="n">
        <v>-717474</v>
      </c>
    </row>
    <row spans="1:3" r="36">
      <c s="4" r="A36" t="s">
        <v>110</v>
      </c>
      <c s="6" r="B36" t="n">
        <v>-11157</v>
      </c>
      <c s="6" r="C36" t="n">
        <v>-8628</v>
      </c>
    </row>
    <row spans="1:3" r="37">
      <c s="4" r="A37" t="s">
        <v>111</v>
      </c>
      <c s="6" r="B37" t="n">
        <v>53116</v>
      </c>
      <c s="6" r="C37" t="n">
        <v>83738</v>
      </c>
    </row>
    <row spans="1:3" r="38">
      <c s="4" r="A38" t="s">
        <v>112</v>
      </c>
      <c s="6" r="B38" t="n">
        <v>341</v>
      </c>
      <c s="6" r="C38" t="n">
        <v>71</v>
      </c>
    </row>
    <row spans="1:3" r="39">
      <c s="4" r="A39" t="s">
        <v>113</v>
      </c>
      <c s="6" r="B39" t="n">
        <v>53457</v>
      </c>
      <c s="6" r="C39" t="n">
        <v>83809</v>
      </c>
    </row>
    <row spans="1:3" r="40">
      <c s="4" r="A40" t="s">
        <v>114</v>
      </c>
      <c s="7" r="B40" t="n">
        <v>166111</v>
      </c>
      <c s="7" r="C40" t="n">
        <v>2247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6</v>
      </c>
      <c s="2" r="B1" t="s">
        <v>1</v>
      </c>
    </row>
    <row spans="1:4" r="2">
      <c s="2" r="B2" t="s">
        <v>2</v>
      </c>
      <c s="2" r="C2" t="s">
        <v>30</v>
      </c>
      <c s="2" r="D2" t="s">
        <v>31</v>
      </c>
    </row>
    <row spans="1:4" r="3">
      <c s="3" r="A3" t="s">
        <v>427</v>
      </c>
    </row>
    <row spans="1:4" r="4">
      <c s="4" r="A4" t="s">
        <v>428</v>
      </c>
      <c s="6" r="B4" t="n">
        <v>796</v>
      </c>
      <c s="6" r="C4" t="n">
        <v>655</v>
      </c>
      <c s="6" r="D4" t="n">
        <v>672</v>
      </c>
    </row>
    <row spans="1:4" r="5">
      <c s="4" r="A5" t="s">
        <v>429</v>
      </c>
    </row>
    <row spans="1:4" r="6">
      <c s="3" r="A6" t="s">
        <v>427</v>
      </c>
    </row>
    <row spans="1:4" r="7">
      <c s="4" r="A7" t="s">
        <v>428</v>
      </c>
      <c s="6" r="B7" t="n">
        <v>538</v>
      </c>
      <c s="6" r="C7" t="n">
        <v>613</v>
      </c>
      <c s="6" r="D7" t="n">
        <v>621</v>
      </c>
    </row>
    <row spans="1:4" r="8">
      <c s="4" r="A8" t="s">
        <v>430</v>
      </c>
    </row>
    <row spans="1:4" r="9">
      <c s="3" r="A9" t="s">
        <v>427</v>
      </c>
    </row>
    <row spans="1:4" r="10">
      <c s="4" r="A10" t="s">
        <v>428</v>
      </c>
      <c s="6" r="B10" t="n">
        <v>258</v>
      </c>
      <c s="6" r="C10" t="n">
        <v>42</v>
      </c>
      <c s="6" r="D10" t="n">
        <v>5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31</v>
      </c>
      <c s="2" r="B1" t="s">
        <v>2</v>
      </c>
      <c s="2" r="C1" t="s">
        <v>30</v>
      </c>
    </row>
    <row spans="1:3" r="2">
      <c s="3" r="A2" t="s">
        <v>191</v>
      </c>
    </row>
    <row spans="1:3" r="3">
      <c s="4" r="A3" t="s">
        <v>135</v>
      </c>
      <c s="7" r="B3" t="n">
        <v>71416</v>
      </c>
      <c s="7" r="C3" t="n">
        <v>90173</v>
      </c>
    </row>
    <row spans="1:3" r="4">
      <c s="4" r="A4" t="s">
        <v>432</v>
      </c>
      <c s="6" r="B4" t="n">
        <v>-7967</v>
      </c>
      <c s="6" r="C4" t="n">
        <v>-6641</v>
      </c>
    </row>
    <row spans="1:3" r="5">
      <c s="4" r="A5" t="s">
        <v>81</v>
      </c>
      <c s="7" r="B5" t="n">
        <v>63449</v>
      </c>
      <c s="7" r="C5" t="n">
        <v>835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33</v>
      </c>
      <c s="2" r="B1" t="s">
        <v>2</v>
      </c>
      <c s="2" r="C1" t="s">
        <v>30</v>
      </c>
    </row>
    <row spans="1:3" r="2">
      <c s="3" r="A2" t="s">
        <v>191</v>
      </c>
    </row>
    <row spans="1:3" r="3">
      <c s="4" r="A3" t="s">
        <v>434</v>
      </c>
      <c s="7" r="B3" t="n">
        <v>20044</v>
      </c>
      <c s="7" r="C3" t="n">
        <v>21125</v>
      </c>
    </row>
    <row spans="1:3" r="4">
      <c s="4" r="A4" t="s">
        <v>435</v>
      </c>
      <c s="6" r="B4" t="n">
        <v>5104</v>
      </c>
      <c s="6" r="C4" t="n">
        <v>3775</v>
      </c>
    </row>
    <row spans="1:3" r="5">
      <c s="4" r="A5" t="s">
        <v>436</v>
      </c>
      <c s="6" r="B5" t="n">
        <v>2145</v>
      </c>
      <c s="6" r="C5" t="n">
        <v>8033</v>
      </c>
    </row>
    <row spans="1:3" r="6">
      <c s="4" r="A6" t="s">
        <v>437</v>
      </c>
      <c s="6" r="B6" t="n">
        <v>27293</v>
      </c>
      <c s="6" r="C6" t="n">
        <v>32933</v>
      </c>
    </row>
    <row spans="1:3" r="7">
      <c s="4" r="A7" t="s">
        <v>438</v>
      </c>
      <c s="6" r="B7" t="n">
        <v>5984</v>
      </c>
      <c s="6" r="C7" t="n">
        <v>2214</v>
      </c>
    </row>
    <row spans="1:3" r="8">
      <c s="4" r="A8" t="s">
        <v>439</v>
      </c>
      <c s="7" r="B8" t="n">
        <v>2035</v>
      </c>
      <c s="7" r="C8" t="n">
        <v>67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0</v>
      </c>
      <c s="2" r="B1" t="s">
        <v>1</v>
      </c>
    </row>
    <row spans="1:4" r="2">
      <c s="2" r="B2" t="s">
        <v>2</v>
      </c>
      <c s="2" r="C2" t="s">
        <v>30</v>
      </c>
      <c s="2" r="D2" t="s">
        <v>31</v>
      </c>
    </row>
    <row spans="1:4" r="3">
      <c s="3" r="A3" t="s">
        <v>191</v>
      </c>
    </row>
    <row spans="1:4" r="4">
      <c s="4" r="A4" t="s">
        <v>441</v>
      </c>
      <c s="7" r="B4" t="n">
        <v>9175</v>
      </c>
      <c s="7" r="C4" t="n">
        <v>6291</v>
      </c>
      <c s="7" r="D4" t="n">
        <v>3955</v>
      </c>
    </row>
    <row spans="1:4" r="5">
      <c s="4" r="A5" t="s">
        <v>442</v>
      </c>
      <c s="6" r="B5" t="n">
        <v>693</v>
      </c>
      <c s="6" r="C5" t="n">
        <v>1752</v>
      </c>
      <c s="6" r="D5" t="n">
        <v>3216</v>
      </c>
    </row>
    <row spans="1:4" r="6">
      <c s="4" r="A6" t="s">
        <v>131</v>
      </c>
      <c s="7" r="B6" t="n">
        <v>9868</v>
      </c>
      <c s="7" r="C6" t="n">
        <v>8043</v>
      </c>
      <c s="7" r="D6" t="n">
        <v>7171</v>
      </c>
    </row>
    <row spans="1:4" r="7">
      <c s="4" r="A7" t="s">
        <v>443</v>
      </c>
      <c s="4" r="B7" t="s">
        <v>444</v>
      </c>
      <c s="4" r="C7" t="s">
        <v>445</v>
      </c>
      <c s="4" r="D7" t="s">
        <v>4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7</v>
      </c>
      <c s="2" r="B1" t="s">
        <v>2</v>
      </c>
      <c s="2" r="C1" t="s">
        <v>30</v>
      </c>
    </row>
    <row spans="1:3" r="2">
      <c s="3" r="A2" t="s">
        <v>397</v>
      </c>
    </row>
    <row spans="1:3" r="3">
      <c s="4" r="A3" t="s">
        <v>448</v>
      </c>
      <c s="7" r="B3" t="n">
        <v>70004</v>
      </c>
      <c s="7" r="C3" t="n">
        <v>69199</v>
      </c>
    </row>
    <row spans="1:3" r="4">
      <c s="4" r="A4" t="s">
        <v>449</v>
      </c>
      <c s="6" r="B4" t="n">
        <v>-51842</v>
      </c>
      <c s="6" r="C4" t="n">
        <v>-44944</v>
      </c>
    </row>
    <row spans="1:3" r="5">
      <c s="4" r="A5" t="s">
        <v>88</v>
      </c>
      <c s="6" r="B5" t="n">
        <v>18162</v>
      </c>
      <c s="6" r="C5" t="n">
        <v>24255</v>
      </c>
    </row>
    <row spans="1:3" r="6">
      <c s="4" r="A6" t="s">
        <v>450</v>
      </c>
    </row>
    <row spans="1:3" r="7">
      <c s="3" r="A7" t="s">
        <v>397</v>
      </c>
    </row>
    <row spans="1:3" r="8">
      <c s="4" r="A8" t="s">
        <v>448</v>
      </c>
      <c s="6" r="B8" t="n">
        <v>710</v>
      </c>
      <c s="6" r="C8" t="n">
        <v>710</v>
      </c>
    </row>
    <row spans="1:3" r="9">
      <c s="4" r="A9" t="s">
        <v>451</v>
      </c>
    </row>
    <row spans="1:3" r="10">
      <c s="3" r="A10" t="s">
        <v>397</v>
      </c>
    </row>
    <row spans="1:3" r="11">
      <c s="4" r="A11" t="s">
        <v>448</v>
      </c>
      <c s="6" r="B11" t="n">
        <v>11714</v>
      </c>
      <c s="6" r="C11" t="n">
        <v>9727</v>
      </c>
    </row>
    <row spans="1:3" r="12">
      <c s="4" r="A12" t="s">
        <v>452</v>
      </c>
    </row>
    <row spans="1:3" r="13">
      <c s="3" r="A13" t="s">
        <v>397</v>
      </c>
    </row>
    <row spans="1:3" r="14">
      <c s="4" r="A14" t="s">
        <v>448</v>
      </c>
      <c s="6" r="B14" t="n">
        <v>14620</v>
      </c>
      <c s="6" r="C14" t="n">
        <v>13565</v>
      </c>
    </row>
    <row spans="1:3" r="15">
      <c s="4" r="A15" t="s">
        <v>453</v>
      </c>
    </row>
    <row spans="1:3" r="16">
      <c s="3" r="A16" t="s">
        <v>397</v>
      </c>
    </row>
    <row spans="1:3" r="17">
      <c s="4" r="A17" t="s">
        <v>448</v>
      </c>
      <c s="7" r="B17" t="n">
        <v>42960</v>
      </c>
      <c s="7" r="C17" t="n">
        <v>451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454</v>
      </c>
      <c s="2" r="B1" t="s">
        <v>1</v>
      </c>
    </row>
    <row spans="1:4" r="2">
      <c s="2" r="B2" t="s">
        <v>2</v>
      </c>
      <c s="2" r="C2" t="s">
        <v>30</v>
      </c>
      <c s="2" r="D2" t="s">
        <v>31</v>
      </c>
    </row>
    <row spans="1:4" r="3">
      <c s="3" r="A3" t="s">
        <v>191</v>
      </c>
    </row>
    <row spans="1:4" r="4">
      <c s="4" r="A4" t="s">
        <v>455</v>
      </c>
      <c s="11" r="B4" t="n">
        <v>6.6</v>
      </c>
      <c s="11" r="C4" t="n">
        <v>7.2</v>
      </c>
      <c s="11" r="D4" t="n">
        <v>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56</v>
      </c>
      <c s="2" r="B1" t="s">
        <v>2</v>
      </c>
      <c s="2" r="C1" t="s">
        <v>30</v>
      </c>
    </row>
    <row spans="1:3" r="2">
      <c s="3" r="A2" t="s">
        <v>457</v>
      </c>
    </row>
    <row spans="1:3" r="3">
      <c s="4" r="A3" t="s">
        <v>458</v>
      </c>
      <c s="7" r="B3" t="n">
        <v>7161</v>
      </c>
      <c s="7" r="C3" t="n">
        <v>7528</v>
      </c>
    </row>
    <row spans="1:3" r="4">
      <c s="4" r="A4" t="s">
        <v>459</v>
      </c>
      <c s="6" r="B4" t="n">
        <v>3551</v>
      </c>
      <c s="6" r="C4" t="n">
        <v>4380</v>
      </c>
    </row>
    <row spans="1:3" r="5">
      <c s="4" r="A5" t="s">
        <v>460</v>
      </c>
      <c s="6" r="B5" t="n">
        <v>3944</v>
      </c>
      <c s="6" r="C5" t="n">
        <v>4221</v>
      </c>
    </row>
    <row spans="1:3" r="6">
      <c s="4" r="A6" t="s">
        <v>461</v>
      </c>
      <c s="6" r="B6" t="n">
        <v>8549</v>
      </c>
      <c s="6" r="C6" t="n">
        <v>11085</v>
      </c>
    </row>
    <row spans="1:3" r="7">
      <c s="4" r="A7" t="s">
        <v>95</v>
      </c>
      <c s="7" r="B7" t="n">
        <v>23205</v>
      </c>
      <c s="7" r="C7" t="n">
        <v>272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2</v>
      </c>
      <c s="2" r="B1" t="s">
        <v>1</v>
      </c>
    </row>
    <row spans="1:4" r="2">
      <c s="2" r="B2" t="s">
        <v>2</v>
      </c>
      <c s="2" r="C2" t="s">
        <v>30</v>
      </c>
      <c s="2" r="D2" t="s">
        <v>31</v>
      </c>
    </row>
    <row spans="1:4" r="3">
      <c s="3" r="A3" t="s">
        <v>463</v>
      </c>
    </row>
    <row spans="1:4" r="4">
      <c s="4" r="A4" t="s">
        <v>464</v>
      </c>
      <c s="7" r="B4" t="n">
        <v>4221</v>
      </c>
      <c s="7" r="C4" t="n">
        <v>3777</v>
      </c>
      <c s="7" r="D4" t="n">
        <v>3267</v>
      </c>
    </row>
    <row spans="1:4" r="5">
      <c s="4" r="A5" t="s">
        <v>465</v>
      </c>
      <c s="6" r="B5" t="n">
        <v>3462</v>
      </c>
      <c s="6" r="C5" t="n">
        <v>5595</v>
      </c>
      <c s="6" r="D5" t="n">
        <v>5234</v>
      </c>
    </row>
    <row spans="1:4" r="6">
      <c s="4" r="A6" t="s">
        <v>466</v>
      </c>
      <c s="6" r="B6" t="n">
        <v>-3739</v>
      </c>
      <c s="6" r="C6" t="n">
        <v>-5151</v>
      </c>
      <c s="6" r="D6" t="n">
        <v>-4724</v>
      </c>
    </row>
    <row spans="1:4" r="7">
      <c s="4" r="A7" t="s">
        <v>467</v>
      </c>
      <c s="7" r="B7" t="n">
        <v>3944</v>
      </c>
      <c s="7" r="C7" t="n">
        <v>4221</v>
      </c>
      <c s="7" r="D7" t="n">
        <v>37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30</v>
      </c>
    </row>
    <row spans="1:3" r="2">
      <c s="3" r="A2" t="s">
        <v>469</v>
      </c>
    </row>
    <row spans="1:3" r="3">
      <c s="4" r="A3" t="s">
        <v>470</v>
      </c>
      <c s="7" r="B3" t="n">
        <v>12124</v>
      </c>
      <c s="7" r="C3" t="n">
        <v>9529</v>
      </c>
    </row>
    <row spans="1:3" r="4">
      <c s="4" r="A4" t="s">
        <v>99</v>
      </c>
      <c s="6" r="B4" t="n">
        <v>18491</v>
      </c>
      <c s="6" r="C4" t="n">
        <v>26365</v>
      </c>
    </row>
    <row spans="1:3" r="5">
      <c s="4" r="A5" t="s">
        <v>96</v>
      </c>
      <c s="7" r="B5" t="n">
        <v>30615</v>
      </c>
      <c s="7" r="C5" t="n">
        <v>358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s="1" r="A1" t="s">
        <v>471</v>
      </c>
      <c s="2" r="B1" t="s">
        <v>472</v>
      </c>
      <c s="2" r="C1" t="s">
        <v>473</v>
      </c>
    </row>
    <row spans="1:3" r="2">
      <c s="3" r="A2" t="s">
        <v>474</v>
      </c>
    </row>
    <row spans="1:3" r="3">
      <c s="4" r="A3" t="s">
        <v>475</v>
      </c>
      <c s="6" r="B3" t="n">
        <v>2</v>
      </c>
    </row>
    <row spans="1:3" r="4">
      <c s="4" r="A4" t="s">
        <v>476</v>
      </c>
    </row>
    <row spans="1:3" r="5">
      <c s="3" r="A5" t="s">
        <v>474</v>
      </c>
    </row>
    <row spans="1:3" r="6">
      <c s="4" r="A6" t="s">
        <v>477</v>
      </c>
      <c s="7" r="B6" t="n">
        <v>1</v>
      </c>
    </row>
    <row spans="1:3" r="7">
      <c s="4" r="A7" t="s">
        <v>478</v>
      </c>
    </row>
    <row spans="1:3" r="8">
      <c s="3" r="A8" t="s">
        <v>474</v>
      </c>
    </row>
    <row spans="1:3" r="9">
      <c s="4" r="A9" t="s">
        <v>79</v>
      </c>
      <c s="7" r="B9" t="n">
        <v>18800</v>
      </c>
      <c s="7" r="C9" t="n">
        <v>12499</v>
      </c>
    </row>
    <row spans="1:3" r="10">
      <c s="4" r="A10" t="s">
        <v>479</v>
      </c>
    </row>
    <row spans="1:3" r="11">
      <c s="3" r="A11" t="s">
        <v>474</v>
      </c>
    </row>
    <row spans="1:3" r="12">
      <c s="4" r="A12" t="s">
        <v>79</v>
      </c>
      <c s="6" r="B12" t="n">
        <v>18800</v>
      </c>
      <c s="6" r="C12" t="n">
        <v>12499</v>
      </c>
    </row>
    <row spans="1:3" r="13">
      <c s="4" r="A13" t="s">
        <v>480</v>
      </c>
    </row>
    <row spans="1:3" r="14">
      <c s="3" r="A14" t="s">
        <v>474</v>
      </c>
    </row>
    <row spans="1:3" r="15">
      <c s="4" r="A15" t="s">
        <v>80</v>
      </c>
      <c s="6" r="B15" t="n">
        <v>222</v>
      </c>
      <c s="6" r="C15" t="n">
        <v>0</v>
      </c>
    </row>
    <row spans="1:3" r="16">
      <c s="4" r="A16" t="s">
        <v>481</v>
      </c>
      <c s="6" r="B16" t="n">
        <v>5</v>
      </c>
      <c s="6" r="C16" t="n">
        <v>64</v>
      </c>
    </row>
    <row spans="1:3" r="17">
      <c s="4" r="A17" t="s">
        <v>482</v>
      </c>
      <c s="6" r="B17" t="n">
        <v>9</v>
      </c>
      <c s="6" r="C17" t="n">
        <v>46</v>
      </c>
    </row>
    <row spans="1:3" r="18">
      <c s="4" r="A18" t="s">
        <v>483</v>
      </c>
    </row>
    <row spans="1:3" r="19">
      <c s="3" r="A19" t="s">
        <v>474</v>
      </c>
    </row>
    <row spans="1:3" r="20">
      <c s="4" r="A20" t="s">
        <v>79</v>
      </c>
      <c s="6" r="B20" t="n">
        <v>11</v>
      </c>
      <c s="6" r="C20" t="n">
        <v>598</v>
      </c>
    </row>
    <row spans="1:3" r="21">
      <c s="4" r="A21" t="s">
        <v>484</v>
      </c>
    </row>
    <row spans="1:3" r="22">
      <c s="3" r="A22" t="s">
        <v>474</v>
      </c>
    </row>
    <row spans="1:3" r="23">
      <c s="4" r="A23" t="s">
        <v>80</v>
      </c>
      <c s="6" r="B23" t="n">
        <v>222</v>
      </c>
      <c s="6" r="C23" t="n">
        <v>0</v>
      </c>
    </row>
    <row spans="1:3" r="24">
      <c s="4" r="A24" t="s">
        <v>481</v>
      </c>
      <c s="6" r="B24" t="n">
        <v>5</v>
      </c>
      <c s="6" r="C24" t="n">
        <v>64</v>
      </c>
    </row>
    <row spans="1:3" r="25">
      <c s="4" r="A25" t="s">
        <v>482</v>
      </c>
      <c s="6" r="B25" t="n">
        <v>9</v>
      </c>
      <c s="6" r="C25" t="n">
        <v>46</v>
      </c>
    </row>
    <row spans="1:3" r="26">
      <c s="4" r="A26" t="s">
        <v>485</v>
      </c>
    </row>
    <row spans="1:3" r="27">
      <c s="3" r="A27" t="s">
        <v>474</v>
      </c>
    </row>
    <row spans="1:3" r="28">
      <c s="4" r="A28" t="s">
        <v>79</v>
      </c>
      <c s="7" r="B28" t="n">
        <v>11</v>
      </c>
      <c s="7" r="C28" t="n">
        <v>5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15</v>
      </c>
      <c s="2" r="B1" t="s">
        <v>2</v>
      </c>
      <c s="2" r="C1" t="s">
        <v>30</v>
      </c>
    </row>
    <row spans="1:3" r="2">
      <c s="3" r="A2" t="s">
        <v>116</v>
      </c>
    </row>
    <row spans="1:3" r="3">
      <c s="4" r="A3" t="s">
        <v>117</v>
      </c>
      <c s="8" r="B3" t="n">
        <v>0.01</v>
      </c>
      <c s="8" r="C3" t="n">
        <v>0.01</v>
      </c>
    </row>
    <row spans="1:3" r="4">
      <c s="4" r="A4" t="s">
        <v>118</v>
      </c>
      <c s="6" r="B4" t="n">
        <v>50000000</v>
      </c>
      <c s="6" r="C4" t="n">
        <v>50000000</v>
      </c>
    </row>
    <row spans="1:3" r="5">
      <c s="4" r="A5" t="s">
        <v>119</v>
      </c>
      <c s="6" r="B5" t="n">
        <v>0</v>
      </c>
      <c s="6" r="C5" t="n">
        <v>0</v>
      </c>
    </row>
    <row spans="1:3" r="6">
      <c s="4" r="A6" t="s">
        <v>120</v>
      </c>
      <c s="8" r="B6" t="n">
        <v>0.01</v>
      </c>
      <c s="8" r="C6" t="n">
        <v>0.01</v>
      </c>
    </row>
    <row spans="1:3" r="7">
      <c s="4" r="A7" t="s">
        <v>121</v>
      </c>
      <c s="6" r="B7" t="n">
        <v>300000000</v>
      </c>
      <c s="6" r="C7" t="n">
        <v>300000000</v>
      </c>
    </row>
    <row spans="1:3" r="8">
      <c s="4" r="A8" t="s">
        <v>122</v>
      </c>
      <c s="6" r="B8" t="n">
        <v>5261041</v>
      </c>
      <c s="6" r="C8" t="n">
        <v>5208200</v>
      </c>
    </row>
    <row spans="1:3" r="9">
      <c s="4" r="A9" t="s">
        <v>123</v>
      </c>
      <c s="6" r="B9" t="n">
        <v>5261041</v>
      </c>
      <c s="6" r="C9" t="n">
        <v>52082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5"/>
    <col customWidth="1" max="2" min="2" width="16"/>
    <col customWidth="1" max="3" min="3" width="15"/>
    <col customWidth="1" max="4" min="4" width="14"/>
  </cols>
  <sheetData>
    <row spans="1:4" r="1">
      <c s="1" r="A1" t="s">
        <v>486</v>
      </c>
      <c s="2" r="B1" t="s">
        <v>1</v>
      </c>
    </row>
    <row spans="1:4" r="2">
      <c s="2" r="B2" t="s">
        <v>2</v>
      </c>
      <c s="2" r="C2" t="s">
        <v>4</v>
      </c>
      <c s="2" r="D2" t="s">
        <v>30</v>
      </c>
    </row>
    <row spans="1:4" r="3">
      <c s="4" r="A3" t="s">
        <v>487</v>
      </c>
    </row>
    <row spans="1:4" r="4">
      <c s="3" r="A4" t="s">
        <v>488</v>
      </c>
    </row>
    <row spans="1:4" r="5">
      <c s="4" r="A5" t="s">
        <v>489</v>
      </c>
      <c s="7" r="B5" t="n">
        <v>30000000</v>
      </c>
      <c s="7" r="C5" t="n">
        <v>40000000</v>
      </c>
    </row>
    <row spans="1:4" r="6">
      <c s="4" r="A6" t="s">
        <v>490</v>
      </c>
      <c s="4" r="B6" t="s">
        <v>491</v>
      </c>
    </row>
    <row spans="1:4" r="7">
      <c s="4" r="A7" t="s">
        <v>492</v>
      </c>
      <c s="7" r="B7" t="n">
        <v>9000000</v>
      </c>
    </row>
    <row spans="1:4" r="8">
      <c s="4" r="A8" t="s">
        <v>493</v>
      </c>
      <c s="4" r="B8" t="s">
        <v>494</v>
      </c>
      <c s="4" r="D8" t="s">
        <v>495</v>
      </c>
    </row>
    <row spans="1:4" r="9">
      <c s="4" r="A9" t="s">
        <v>496</v>
      </c>
      <c s="4" r="B9" t="s">
        <v>497</v>
      </c>
    </row>
    <row spans="1:4" r="10">
      <c s="4" r="A10" t="s">
        <v>498</v>
      </c>
      <c s="7" r="B10" t="n">
        <v>4800000</v>
      </c>
    </row>
    <row spans="1:4" r="11">
      <c s="4" r="A11" t="s">
        <v>499</v>
      </c>
      <c s="7" r="B11" t="n">
        <v>20000000</v>
      </c>
    </row>
    <row spans="1:4" r="12">
      <c s="4" r="A12" t="s">
        <v>500</v>
      </c>
      <c s="4" r="B12" t="s">
        <v>501</v>
      </c>
    </row>
    <row spans="1:4" r="13">
      <c s="4" r="A13" t="s">
        <v>502</v>
      </c>
    </row>
    <row spans="1:4" r="14">
      <c s="3" r="A14" t="s">
        <v>488</v>
      </c>
    </row>
    <row spans="1:4" r="15">
      <c s="4" r="A15" t="s">
        <v>503</v>
      </c>
      <c s="4" r="B15" t="s">
        <v>501</v>
      </c>
    </row>
    <row spans="1:4" r="16">
      <c s="4" r="A16" t="s">
        <v>504</v>
      </c>
      <c s="7" r="B16" t="n">
        <v>30000000</v>
      </c>
    </row>
    <row spans="1:4" r="17">
      <c s="4" r="A17" t="s">
        <v>505</v>
      </c>
    </row>
    <row spans="1:4" r="18">
      <c s="3" r="A18" t="s">
        <v>488</v>
      </c>
    </row>
    <row spans="1:4" r="19">
      <c s="4" r="A19" t="s">
        <v>506</v>
      </c>
      <c s="6" r="B19" t="n">
        <v>6200000</v>
      </c>
    </row>
    <row spans="1:4" r="20">
      <c s="4" r="A20" t="s">
        <v>507</v>
      </c>
    </row>
    <row spans="1:4" r="21">
      <c s="3" r="A21" t="s">
        <v>488</v>
      </c>
    </row>
    <row spans="1:4" r="22">
      <c s="4" r="A22" t="s">
        <v>489</v>
      </c>
      <c s="7" r="B22" t="n">
        <v>12000000</v>
      </c>
    </row>
    <row spans="1:4" r="23">
      <c s="4" r="A23" t="s">
        <v>508</v>
      </c>
    </row>
    <row spans="1:4" r="24">
      <c s="3" r="A24" t="s">
        <v>488</v>
      </c>
    </row>
    <row spans="1:4" r="25">
      <c s="4" r="A25" t="s">
        <v>509</v>
      </c>
      <c s="4" r="B25" t="s">
        <v>510</v>
      </c>
    </row>
    <row spans="1:4" r="26">
      <c s="4" r="A26" t="s">
        <v>511</v>
      </c>
    </row>
    <row spans="1:4" r="27">
      <c s="3" r="A27" t="s">
        <v>488</v>
      </c>
    </row>
    <row spans="1:4" r="28">
      <c s="4" r="A28" t="s">
        <v>509</v>
      </c>
      <c s="4" r="B28" t="s">
        <v>512</v>
      </c>
    </row>
    <row spans="1:4" r="29">
      <c s="4" r="A29" t="s">
        <v>513</v>
      </c>
    </row>
    <row spans="1:4" r="30">
      <c s="3" r="A30" t="s">
        <v>488</v>
      </c>
    </row>
    <row spans="1:4" r="31">
      <c s="4" r="A31" t="s">
        <v>489</v>
      </c>
      <c s="7" r="B31" t="n">
        <v>400000</v>
      </c>
    </row>
    <row spans="1:4" r="32">
      <c s="4" r="A32" t="s">
        <v>514</v>
      </c>
    </row>
    <row spans="1:4" r="33">
      <c s="3" r="A33" t="s">
        <v>488</v>
      </c>
    </row>
    <row spans="1:4" r="34">
      <c s="4" r="A34" t="s">
        <v>489</v>
      </c>
      <c s="6" r="B34" t="n">
        <v>300000</v>
      </c>
    </row>
    <row spans="1:4" r="35">
      <c s="4" r="A35" t="s">
        <v>515</v>
      </c>
    </row>
    <row spans="1:4" r="36">
      <c s="3" r="A36" t="s">
        <v>488</v>
      </c>
    </row>
    <row spans="1:4" r="37">
      <c s="4" r="A37" t="s">
        <v>489</v>
      </c>
      <c s="7" r="B37"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16</v>
      </c>
      <c s="2" r="B1" t="s">
        <v>420</v>
      </c>
      <c s="2" r="J1" t="s">
        <v>1</v>
      </c>
    </row>
    <row spans="1:12" r="2">
      <c s="2" r="B2" t="s">
        <v>2</v>
      </c>
      <c s="2" r="C2" t="s">
        <v>353</v>
      </c>
      <c s="2" r="D2" t="s">
        <v>4</v>
      </c>
      <c s="2" r="E2" t="s">
        <v>354</v>
      </c>
      <c s="2" r="F2" t="s">
        <v>30</v>
      </c>
      <c s="2" r="G2" t="s">
        <v>356</v>
      </c>
      <c s="2" r="H2" t="s">
        <v>357</v>
      </c>
      <c s="2" r="I2" t="s">
        <v>358</v>
      </c>
      <c s="2" r="J2" t="s">
        <v>2</v>
      </c>
      <c s="2" r="K2" t="s">
        <v>30</v>
      </c>
      <c s="2" r="L2" t="s">
        <v>31</v>
      </c>
    </row>
    <row spans="1:12" r="3">
      <c s="3" r="A3" t="s">
        <v>517</v>
      </c>
    </row>
    <row spans="1:12" r="4">
      <c s="4" r="A4" t="s">
        <v>518</v>
      </c>
      <c s="7" r="B4" t="n">
        <v>1596</v>
      </c>
      <c s="7" r="C4" t="n">
        <v>804</v>
      </c>
      <c s="7" r="D4" t="n">
        <v>34</v>
      </c>
      <c s="7" r="E4" t="n">
        <v>21</v>
      </c>
      <c s="7" r="F4" t="n">
        <v>204</v>
      </c>
      <c s="7" r="G4" t="n">
        <v>3218</v>
      </c>
      <c s="7" r="H4" t="n">
        <v>-52</v>
      </c>
      <c s="7" r="I4" t="n">
        <v>1497</v>
      </c>
      <c s="7" r="J4" t="n">
        <v>2455</v>
      </c>
      <c s="7" r="K4" t="n">
        <v>4867</v>
      </c>
      <c s="7" r="L4" t="n">
        <v>11198</v>
      </c>
    </row>
    <row spans="1:12" r="5">
      <c s="4" r="A5" t="s">
        <v>519</v>
      </c>
      <c s="6" r="B5" t="n">
        <v>3910</v>
      </c>
      <c s="6" r="F5" t="n">
        <v>3851</v>
      </c>
      <c s="6" r="J5" t="n">
        <v>3910</v>
      </c>
      <c s="6" r="K5" t="n">
        <v>3851</v>
      </c>
    </row>
    <row spans="1:12" r="6">
      <c s="4" r="A6" t="s">
        <v>520</v>
      </c>
      <c s="6" r="B6" t="n">
        <v>900</v>
      </c>
      <c s="6" r="J6" t="n">
        <v>900</v>
      </c>
    </row>
    <row spans="1:12" r="7">
      <c s="4" r="A7" t="s">
        <v>521</v>
      </c>
    </row>
    <row spans="1:12" r="8">
      <c s="3" r="A8" t="s">
        <v>517</v>
      </c>
    </row>
    <row spans="1:12" r="9">
      <c s="4" r="A9" t="s">
        <v>522</v>
      </c>
      <c s="6" r="E9" t="n">
        <v>756</v>
      </c>
      <c s="6" r="I9" t="n">
        <v>1504</v>
      </c>
      <c s="6" r="J9" t="n">
        <v>756</v>
      </c>
      <c s="6" r="K9" t="n">
        <v>1504</v>
      </c>
      <c s="6" r="L9" t="n">
        <v>1895</v>
      </c>
    </row>
    <row spans="1:12" r="10">
      <c s="4" r="A10" t="s">
        <v>518</v>
      </c>
      <c s="6" r="J10" t="n">
        <v>2548</v>
      </c>
      <c s="6" r="K10" t="n">
        <v>2790</v>
      </c>
      <c s="6" r="L10" t="n">
        <v>6410</v>
      </c>
    </row>
    <row spans="1:12" r="11">
      <c s="4" r="A11" t="s">
        <v>523</v>
      </c>
      <c s="6" r="J11" t="n">
        <v>-1367</v>
      </c>
      <c s="6" r="K11" t="n">
        <v>-3538</v>
      </c>
      <c s="6" r="L11" t="n">
        <v>-6801</v>
      </c>
    </row>
    <row spans="1:12" r="12">
      <c s="4" r="A12" t="s">
        <v>524</v>
      </c>
      <c s="6" r="B12" t="n">
        <v>1937</v>
      </c>
      <c s="6" r="F12" t="n">
        <v>756</v>
      </c>
      <c s="6" r="J12" t="n">
        <v>1937</v>
      </c>
      <c s="6" r="K12" t="n">
        <v>756</v>
      </c>
      <c s="6" r="L12" t="n">
        <v>1504</v>
      </c>
    </row>
    <row spans="1:12" r="13">
      <c s="4" r="A13" t="s">
        <v>525</v>
      </c>
    </row>
    <row spans="1:12" r="14">
      <c s="3" r="A14" t="s">
        <v>517</v>
      </c>
    </row>
    <row spans="1:12" r="15">
      <c s="4" r="A15" t="s">
        <v>522</v>
      </c>
      <c s="6" r="E15" t="n">
        <v>0</v>
      </c>
      <c s="6" r="I15" t="n">
        <v>0</v>
      </c>
      <c s="6" r="J15" t="n">
        <v>0</v>
      </c>
      <c s="6" r="K15" t="n">
        <v>0</v>
      </c>
      <c s="6" r="L15" t="n">
        <v>0</v>
      </c>
    </row>
    <row spans="1:12" r="16">
      <c s="4" r="A16" t="s">
        <v>518</v>
      </c>
      <c s="6" r="J16" t="n">
        <v>2210</v>
      </c>
      <c s="6" r="K16" t="n">
        <v>0</v>
      </c>
      <c s="6" r="L16" t="n">
        <v>0</v>
      </c>
    </row>
    <row spans="1:12" r="17">
      <c s="4" r="A17" t="s">
        <v>523</v>
      </c>
      <c s="6" r="J17" t="n">
        <v>-698</v>
      </c>
      <c s="6" r="K17" t="n">
        <v>0</v>
      </c>
      <c s="6" r="L17" t="n">
        <v>0</v>
      </c>
    </row>
    <row spans="1:12" r="18">
      <c s="4" r="A18" t="s">
        <v>524</v>
      </c>
      <c s="6" r="B18" t="n">
        <v>1512</v>
      </c>
      <c s="6" r="F18" t="n">
        <v>0</v>
      </c>
      <c s="6" r="J18" t="n">
        <v>1512</v>
      </c>
      <c s="6" r="K18" t="n">
        <v>0</v>
      </c>
      <c s="6" r="L18" t="n">
        <v>0</v>
      </c>
    </row>
    <row spans="1:12" r="19">
      <c s="4" r="A19" t="s">
        <v>526</v>
      </c>
    </row>
    <row spans="1:12" r="20">
      <c s="3" r="A20" t="s">
        <v>517</v>
      </c>
    </row>
    <row spans="1:12" r="21">
      <c s="4" r="A21" t="s">
        <v>522</v>
      </c>
      <c s="6" r="E21" t="n">
        <v>650</v>
      </c>
      <c s="6" r="I21" t="n">
        <v>0</v>
      </c>
      <c s="6" r="J21" t="n">
        <v>650</v>
      </c>
      <c s="6" r="K21" t="n">
        <v>0</v>
      </c>
      <c s="6" r="L21" t="n">
        <v>0</v>
      </c>
    </row>
    <row spans="1:12" r="22">
      <c s="4" r="A22" t="s">
        <v>518</v>
      </c>
      <c s="6" r="J22" t="n">
        <v>344</v>
      </c>
      <c s="6" r="K22" t="n">
        <v>2862</v>
      </c>
      <c s="6" r="L22" t="n">
        <v>0</v>
      </c>
    </row>
    <row spans="1:12" r="23">
      <c s="4" r="A23" t="s">
        <v>523</v>
      </c>
      <c s="6" r="J23" t="n">
        <v>-637</v>
      </c>
      <c s="6" r="K23" t="n">
        <v>-2212</v>
      </c>
      <c s="6" r="L23" t="n">
        <v>0</v>
      </c>
    </row>
    <row spans="1:12" r="24">
      <c s="4" r="A24" t="s">
        <v>524</v>
      </c>
      <c s="6" r="B24" t="n">
        <v>357</v>
      </c>
      <c s="6" r="F24" t="n">
        <v>650</v>
      </c>
      <c s="6" r="J24" t="n">
        <v>357</v>
      </c>
      <c s="6" r="K24" t="n">
        <v>650</v>
      </c>
      <c s="6" r="L24" t="n">
        <v>0</v>
      </c>
    </row>
    <row spans="1:12" r="25">
      <c s="4" r="A25" t="s">
        <v>527</v>
      </c>
    </row>
    <row spans="1:12" r="26">
      <c s="3" r="A26" t="s">
        <v>517</v>
      </c>
    </row>
    <row spans="1:12" r="27">
      <c s="4" r="A27" t="s">
        <v>522</v>
      </c>
      <c s="6" r="E27" t="n">
        <v>0</v>
      </c>
      <c s="6" r="I27" t="n">
        <v>1290</v>
      </c>
      <c s="6" r="J27" t="n">
        <v>0</v>
      </c>
      <c s="6" r="K27" t="n">
        <v>1290</v>
      </c>
      <c s="6" r="L27" t="n">
        <v>0</v>
      </c>
    </row>
    <row spans="1:12" r="28">
      <c s="4" r="A28" t="s">
        <v>518</v>
      </c>
      <c s="6" r="J28" t="n">
        <v>0</v>
      </c>
      <c s="6" r="K28" t="n">
        <v>-29</v>
      </c>
      <c s="6" r="L28" t="n">
        <v>5406</v>
      </c>
    </row>
    <row spans="1:12" r="29">
      <c s="4" r="A29" t="s">
        <v>523</v>
      </c>
      <c s="6" r="J29" t="n">
        <v>0</v>
      </c>
      <c s="6" r="K29" t="n">
        <v>-1261</v>
      </c>
      <c s="6" r="L29" t="n">
        <v>-4116</v>
      </c>
    </row>
    <row spans="1:12" r="30">
      <c s="4" r="A30" t="s">
        <v>524</v>
      </c>
      <c s="6" r="B30" t="n">
        <v>0</v>
      </c>
      <c s="6" r="F30" t="n">
        <v>0</v>
      </c>
      <c s="6" r="J30" t="n">
        <v>0</v>
      </c>
      <c s="6" r="K30" t="n">
        <v>0</v>
      </c>
      <c s="6" r="L30" t="n">
        <v>1290</v>
      </c>
    </row>
    <row spans="1:12" r="31">
      <c s="4" r="A31" t="s">
        <v>528</v>
      </c>
    </row>
    <row spans="1:12" r="32">
      <c s="3" r="A32" t="s">
        <v>517</v>
      </c>
    </row>
    <row spans="1:12" r="33">
      <c s="4" r="A33" t="s">
        <v>522</v>
      </c>
      <c s="6" r="E33" t="n">
        <v>106</v>
      </c>
      <c s="6" r="I33" t="n">
        <v>214</v>
      </c>
      <c s="6" r="J33" t="n">
        <v>106</v>
      </c>
      <c s="6" r="K33" t="n">
        <v>214</v>
      </c>
      <c s="6" r="L33" t="n">
        <v>1814</v>
      </c>
    </row>
    <row spans="1:12" r="34">
      <c s="4" r="A34" t="s">
        <v>518</v>
      </c>
      <c s="6" r="J34" t="n">
        <v>-6</v>
      </c>
      <c s="6" r="K34" t="n">
        <v>-43</v>
      </c>
      <c s="6" r="L34" t="n">
        <v>1032</v>
      </c>
    </row>
    <row spans="1:12" r="35">
      <c s="4" r="A35" t="s">
        <v>523</v>
      </c>
      <c s="6" r="J35" t="n">
        <v>-32</v>
      </c>
      <c s="6" r="K35" t="n">
        <v>-65</v>
      </c>
      <c s="6" r="L35" t="n">
        <v>-2632</v>
      </c>
    </row>
    <row spans="1:12" r="36">
      <c s="4" r="A36" t="s">
        <v>524</v>
      </c>
      <c s="6" r="B36" t="n">
        <v>68</v>
      </c>
      <c s="6" r="F36" t="n">
        <v>106</v>
      </c>
      <c s="6" r="J36" t="n">
        <v>68</v>
      </c>
      <c s="6" r="K36" t="n">
        <v>106</v>
      </c>
      <c s="6" r="L36" t="n">
        <v>214</v>
      </c>
    </row>
    <row spans="1:12" r="37">
      <c s="4" r="A37" t="s">
        <v>529</v>
      </c>
    </row>
    <row spans="1:12" r="38">
      <c s="3" r="A38" t="s">
        <v>517</v>
      </c>
    </row>
    <row spans="1:12" r="39">
      <c s="4" r="A39" t="s">
        <v>522</v>
      </c>
      <c s="6" r="E39" t="n">
        <v>0</v>
      </c>
      <c s="6" r="I39" t="n">
        <v>0</v>
      </c>
      <c s="6" r="J39" t="n">
        <v>0</v>
      </c>
      <c s="6" r="K39" t="n">
        <v>0</v>
      </c>
      <c s="6" r="L39" t="n">
        <v>81</v>
      </c>
    </row>
    <row spans="1:12" r="40">
      <c s="4" r="A40" t="s">
        <v>518</v>
      </c>
      <c s="6" r="J40" t="n">
        <v>0</v>
      </c>
      <c s="6" r="K40" t="n">
        <v>0</v>
      </c>
      <c s="6" r="L40" t="n">
        <v>-28</v>
      </c>
    </row>
    <row spans="1:12" r="41">
      <c s="4" r="A41" t="s">
        <v>523</v>
      </c>
      <c s="6" r="J41" t="n">
        <v>0</v>
      </c>
      <c s="6" r="K41" t="n">
        <v>0</v>
      </c>
      <c s="6" r="L41" t="n">
        <v>-53</v>
      </c>
    </row>
    <row spans="1:12" r="42">
      <c s="4" r="A42" t="s">
        <v>524</v>
      </c>
      <c s="6" r="B42" t="n">
        <v>0</v>
      </c>
      <c s="6" r="F42" t="n">
        <v>0</v>
      </c>
      <c s="6" r="J42" t="n">
        <v>0</v>
      </c>
      <c s="6" r="K42" t="n">
        <v>0</v>
      </c>
      <c s="6" r="L42" t="n">
        <v>0</v>
      </c>
    </row>
    <row spans="1:12" r="43">
      <c s="4" r="A43" t="s">
        <v>530</v>
      </c>
    </row>
    <row spans="1:12" r="44">
      <c s="3" r="A44" t="s">
        <v>517</v>
      </c>
    </row>
    <row spans="1:12" r="45">
      <c s="4" r="A45" t="s">
        <v>522</v>
      </c>
      <c s="6" r="E45" t="n">
        <v>3754</v>
      </c>
      <c s="6" r="I45" t="n">
        <v>3664</v>
      </c>
      <c s="6" r="J45" t="n">
        <v>3754</v>
      </c>
      <c s="6" r="K45" t="n">
        <v>3664</v>
      </c>
      <c s="6" r="L45" t="n">
        <v>763</v>
      </c>
    </row>
    <row spans="1:12" r="46">
      <c s="4" r="A46" t="s">
        <v>518</v>
      </c>
      <c s="6" r="J46" t="n">
        <v>-93</v>
      </c>
      <c s="6" r="K46" t="n">
        <v>2077</v>
      </c>
      <c s="6" r="L46" t="n">
        <v>4788</v>
      </c>
    </row>
    <row spans="1:12" r="47">
      <c s="4" r="A47" t="s">
        <v>523</v>
      </c>
      <c s="6" r="J47" t="n">
        <v>-1978</v>
      </c>
      <c s="6" r="K47" t="n">
        <v>-1987</v>
      </c>
      <c s="6" r="L47" t="n">
        <v>-1887</v>
      </c>
    </row>
    <row spans="1:12" r="48">
      <c s="4" r="A48" t="s">
        <v>531</v>
      </c>
      <c s="6" r="J48" t="n">
        <v>1195</v>
      </c>
    </row>
    <row spans="1:12" r="49">
      <c s="4" r="A49" t="s">
        <v>524</v>
      </c>
      <c s="6" r="B49" t="n">
        <v>2878</v>
      </c>
      <c s="6" r="F49" t="n">
        <v>3754</v>
      </c>
      <c s="6" r="J49" t="n">
        <v>2878</v>
      </c>
      <c s="6" r="K49" t="n">
        <v>3754</v>
      </c>
      <c s="6" r="L49" t="n">
        <v>3664</v>
      </c>
    </row>
    <row spans="1:12" r="50">
      <c s="4" r="A50" t="s">
        <v>532</v>
      </c>
      <c s="6" r="B50" t="n">
        <v>1900</v>
      </c>
      <c s="7" r="J50" t="n">
        <v>1900</v>
      </c>
    </row>
    <row spans="1:12" r="51">
      <c s="4" r="A51" t="s">
        <v>533</v>
      </c>
      <c s="4" r="J51" t="s">
        <v>534</v>
      </c>
    </row>
    <row spans="1:12" r="52">
      <c s="4" r="A52" t="s">
        <v>535</v>
      </c>
    </row>
    <row spans="1:12" r="53">
      <c s="3" r="A53" t="s">
        <v>517</v>
      </c>
    </row>
    <row spans="1:12" r="54">
      <c s="4" r="A54" t="s">
        <v>522</v>
      </c>
      <c s="6" r="E54" t="n">
        <v>633</v>
      </c>
      <c s="6" r="I54" t="n">
        <v>0</v>
      </c>
      <c s="7" r="J54" t="n">
        <v>633</v>
      </c>
      <c s="6" r="K54" t="n">
        <v>0</v>
      </c>
      <c s="6" r="L54" t="n">
        <v>0</v>
      </c>
    </row>
    <row spans="1:12" r="55">
      <c s="4" r="A55" t="s">
        <v>518</v>
      </c>
      <c s="6" r="J55" t="n">
        <v>-62</v>
      </c>
      <c s="6" r="K55" t="n">
        <v>641</v>
      </c>
      <c s="6" r="L55" t="n">
        <v>0</v>
      </c>
    </row>
    <row spans="1:12" r="56">
      <c s="4" r="A56" t="s">
        <v>523</v>
      </c>
      <c s="6" r="J56" t="n">
        <v>-21</v>
      </c>
      <c s="6" r="K56" t="n">
        <v>-8</v>
      </c>
      <c s="6" r="L56" t="n">
        <v>0</v>
      </c>
    </row>
    <row spans="1:12" r="57">
      <c s="4" r="A57" t="s">
        <v>531</v>
      </c>
      <c s="6" r="J57" t="n">
        <v>0</v>
      </c>
    </row>
    <row spans="1:12" r="58">
      <c s="4" r="A58" t="s">
        <v>524</v>
      </c>
      <c s="6" r="B58" t="n">
        <v>550</v>
      </c>
      <c s="6" r="F58" t="n">
        <v>633</v>
      </c>
      <c s="6" r="J58" t="n">
        <v>550</v>
      </c>
      <c s="6" r="K58" t="n">
        <v>633</v>
      </c>
      <c s="6" r="L58" t="n">
        <v>0</v>
      </c>
    </row>
    <row spans="1:12" r="59">
      <c s="4" r="A59" t="s">
        <v>536</v>
      </c>
    </row>
    <row spans="1:12" r="60">
      <c s="3" r="A60" t="s">
        <v>517</v>
      </c>
    </row>
    <row spans="1:12" r="61">
      <c s="4" r="A61" t="s">
        <v>522</v>
      </c>
      <c s="6" r="E61" t="n">
        <v>790</v>
      </c>
      <c s="6" r="I61" t="n">
        <v>92</v>
      </c>
      <c s="6" r="J61" t="n">
        <v>790</v>
      </c>
      <c s="6" r="K61" t="n">
        <v>92</v>
      </c>
      <c s="6" r="L61" t="n">
        <v>0</v>
      </c>
    </row>
    <row spans="1:12" r="62">
      <c s="4" r="A62" t="s">
        <v>518</v>
      </c>
      <c s="6" r="J62" t="n">
        <v>77</v>
      </c>
      <c s="6" r="K62" t="n">
        <v>1306</v>
      </c>
      <c s="6" r="L62" t="n">
        <v>446</v>
      </c>
    </row>
    <row spans="1:12" r="63">
      <c s="4" r="A63" t="s">
        <v>523</v>
      </c>
      <c s="6" r="J63" t="n">
        <v>-584</v>
      </c>
      <c s="6" r="K63" t="n">
        <v>-608</v>
      </c>
      <c s="6" r="L63" t="n">
        <v>-354</v>
      </c>
    </row>
    <row spans="1:12" r="64">
      <c s="4" r="A64" t="s">
        <v>531</v>
      </c>
      <c s="6" r="J64" t="n">
        <v>299</v>
      </c>
    </row>
    <row spans="1:12" r="65">
      <c s="4" r="A65" t="s">
        <v>524</v>
      </c>
      <c s="6" r="B65" t="n">
        <v>582</v>
      </c>
      <c s="6" r="F65" t="n">
        <v>790</v>
      </c>
      <c s="6" r="J65" t="n">
        <v>582</v>
      </c>
      <c s="6" r="K65" t="n">
        <v>790</v>
      </c>
      <c s="6" r="L65" t="n">
        <v>92</v>
      </c>
    </row>
    <row spans="1:12" r="66">
      <c s="4" r="A66" t="s">
        <v>537</v>
      </c>
    </row>
    <row spans="1:12" r="67">
      <c s="3" r="A67" t="s">
        <v>517</v>
      </c>
    </row>
    <row spans="1:12" r="68">
      <c s="4" r="A68" t="s">
        <v>522</v>
      </c>
      <c s="6" r="E68" t="n">
        <v>2331</v>
      </c>
      <c s="6" r="I68" t="n">
        <v>3572</v>
      </c>
      <c s="6" r="J68" t="n">
        <v>2331</v>
      </c>
      <c s="6" r="K68" t="n">
        <v>3572</v>
      </c>
      <c s="6" r="L68" t="n">
        <v>472</v>
      </c>
    </row>
    <row spans="1:12" r="69">
      <c s="4" r="A69" t="s">
        <v>518</v>
      </c>
      <c s="6" r="J69" t="n">
        <v>-108</v>
      </c>
      <c s="6" r="K69" t="n">
        <v>130</v>
      </c>
      <c s="6" r="L69" t="n">
        <v>4375</v>
      </c>
    </row>
    <row spans="1:12" r="70">
      <c s="4" r="A70" t="s">
        <v>523</v>
      </c>
      <c s="6" r="J70" t="n">
        <v>-1373</v>
      </c>
      <c s="6" r="K70" t="n">
        <v>-1371</v>
      </c>
      <c s="6" r="L70" t="n">
        <v>-1275</v>
      </c>
    </row>
    <row spans="1:12" r="71">
      <c s="4" r="A71" t="s">
        <v>531</v>
      </c>
      <c s="6" r="J71" t="n">
        <v>896</v>
      </c>
    </row>
    <row spans="1:12" r="72">
      <c s="4" r="A72" t="s">
        <v>524</v>
      </c>
      <c s="6" r="B72" t="n">
        <v>1746</v>
      </c>
      <c s="6" r="F72" t="n">
        <v>2331</v>
      </c>
      <c s="6" r="J72" t="n">
        <v>1746</v>
      </c>
      <c s="6" r="K72" t="n">
        <v>2331</v>
      </c>
      <c s="6" r="L72" t="n">
        <v>3572</v>
      </c>
    </row>
    <row spans="1:12" r="73">
      <c s="4" r="A73" t="s">
        <v>538</v>
      </c>
    </row>
    <row spans="1:12" r="74">
      <c s="3" r="A74" t="s">
        <v>517</v>
      </c>
    </row>
    <row spans="1:12" r="75">
      <c s="4" r="A75" t="s">
        <v>522</v>
      </c>
      <c s="7" r="E75" t="n">
        <v>0</v>
      </c>
      <c s="7" r="I75" t="n">
        <v>0</v>
      </c>
      <c s="6" r="J75" t="n">
        <v>0</v>
      </c>
      <c s="6" r="K75" t="n">
        <v>0</v>
      </c>
      <c s="6" r="L75" t="n">
        <v>291</v>
      </c>
    </row>
    <row spans="1:12" r="76">
      <c s="4" r="A76" t="s">
        <v>518</v>
      </c>
      <c s="6" r="J76" t="n">
        <v>0</v>
      </c>
      <c s="6" r="K76" t="n">
        <v>0</v>
      </c>
      <c s="6" r="L76" t="n">
        <v>-33</v>
      </c>
    </row>
    <row spans="1:12" r="77">
      <c s="4" r="A77" t="s">
        <v>523</v>
      </c>
      <c s="6" r="J77" t="n">
        <v>0</v>
      </c>
      <c s="6" r="K77" t="n">
        <v>0</v>
      </c>
      <c s="6" r="L77" t="n">
        <v>-258</v>
      </c>
    </row>
    <row spans="1:12" r="78">
      <c s="4" r="A78" t="s">
        <v>531</v>
      </c>
      <c s="6" r="J78" t="n">
        <v>0</v>
      </c>
    </row>
    <row spans="1:12" r="79">
      <c s="4" r="A79" t="s">
        <v>524</v>
      </c>
      <c s="7" r="B79" t="n">
        <v>0</v>
      </c>
      <c s="7" r="F79" t="n">
        <v>0</v>
      </c>
      <c s="7" r="J79" t="n">
        <v>0</v>
      </c>
      <c s="7" r="K79" t="n">
        <v>0</v>
      </c>
      <c s="7" r="L79"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55"/>
    <col customWidth="1" max="3" min="3" width="55"/>
    <col customWidth="1" max="4" min="4" width="21"/>
    <col customWidth="1" max="5" min="5" width="21"/>
  </cols>
  <sheetData>
    <row spans="1:5" r="1">
      <c s="1" r="A1" t="s">
        <v>539</v>
      </c>
      <c s="2" r="B1" t="s">
        <v>420</v>
      </c>
      <c s="2" r="C1" t="s">
        <v>1</v>
      </c>
    </row>
    <row spans="1:5" r="2">
      <c s="2" r="B2" t="s">
        <v>540</v>
      </c>
      <c s="2" r="C2" t="s">
        <v>540</v>
      </c>
      <c s="2" r="D2" t="s">
        <v>473</v>
      </c>
      <c s="2" r="E2" t="s">
        <v>359</v>
      </c>
    </row>
    <row spans="1:5" r="3">
      <c s="3" r="A3" t="s">
        <v>541</v>
      </c>
    </row>
    <row spans="1:5" r="4">
      <c s="4" r="A4" t="s">
        <v>542</v>
      </c>
      <c s="8" r="B4" t="n">
        <v>8.050000000000001</v>
      </c>
      <c s="8" r="C4" t="n">
        <v>8.050000000000001</v>
      </c>
    </row>
    <row spans="1:5" r="5">
      <c s="4" r="A5" t="s">
        <v>543</v>
      </c>
    </row>
    <row spans="1:5" r="6">
      <c s="3" r="A6" t="s">
        <v>541</v>
      </c>
    </row>
    <row spans="1:5" r="7">
      <c s="4" r="A7" t="s">
        <v>544</v>
      </c>
      <c s="6" r="B7" t="n">
        <v>62039</v>
      </c>
      <c s="6" r="C7" t="n">
        <v>62039</v>
      </c>
    </row>
    <row spans="1:5" r="8">
      <c s="4" r="A8" t="s">
        <v>545</v>
      </c>
      <c s="4" r="C8" t="s">
        <v>546</v>
      </c>
    </row>
    <row spans="1:5" r="9">
      <c s="4" r="A9" t="s">
        <v>547</v>
      </c>
      <c s="4" r="B9" t="s">
        <v>548</v>
      </c>
    </row>
    <row spans="1:5" r="10">
      <c s="4" r="A10" t="s">
        <v>549</v>
      </c>
      <c s="6" r="C10" t="n">
        <v>1346</v>
      </c>
    </row>
    <row spans="1:5" r="11">
      <c s="4" r="A11" t="s">
        <v>550</v>
      </c>
    </row>
    <row spans="1:5" r="12">
      <c s="3" r="A12" t="s">
        <v>541</v>
      </c>
    </row>
    <row spans="1:5" r="13">
      <c s="4" r="A13" t="s">
        <v>551</v>
      </c>
      <c s="7" r="C13" t="n">
        <v>700000</v>
      </c>
      <c s="7" r="D13" t="n">
        <v>600000</v>
      </c>
      <c s="7" r="E13" t="n">
        <v>700000</v>
      </c>
    </row>
    <row spans="1:5" r="14">
      <c s="4" r="A14" t="s">
        <v>552</v>
      </c>
    </row>
    <row spans="1:5" r="15">
      <c s="3" r="A15" t="s">
        <v>541</v>
      </c>
    </row>
    <row spans="1:5" r="16">
      <c s="4" r="A16" t="s">
        <v>551</v>
      </c>
      <c s="7" r="C16" t="n">
        <v>100</v>
      </c>
      <c s="7" r="D16" t="n">
        <v>100000</v>
      </c>
      <c s="7" r="E16" t="n">
        <v>3000000</v>
      </c>
    </row>
    <row spans="1:5" r="17">
      <c s="4" r="A17" t="s">
        <v>553</v>
      </c>
    </row>
    <row spans="1:5" r="18">
      <c s="3" r="A18" t="s">
        <v>541</v>
      </c>
    </row>
    <row spans="1:5" r="19">
      <c s="4" r="A19" t="s">
        <v>554</v>
      </c>
      <c s="6" r="B19" t="n">
        <v>1</v>
      </c>
      <c s="6" r="C19" t="n">
        <v>1</v>
      </c>
    </row>
    <row spans="1:5" r="20">
      <c s="4" r="A20" t="s">
        <v>544</v>
      </c>
      <c s="6" r="B20" t="n">
        <v>710748</v>
      </c>
      <c s="6" r="C20" t="n">
        <v>710748</v>
      </c>
    </row>
    <row spans="1:5" r="21">
      <c s="4" r="A21" t="s">
        <v>555</v>
      </c>
    </row>
    <row spans="1:5" r="22">
      <c s="3" r="A22" t="s">
        <v>541</v>
      </c>
    </row>
    <row spans="1:5" r="23">
      <c s="4" r="A23" t="s">
        <v>556</v>
      </c>
      <c s="4" r="C23" t="s">
        <v>557</v>
      </c>
    </row>
    <row spans="1:5" r="24">
      <c s="4" r="A24" t="s">
        <v>558</v>
      </c>
      <c s="7" r="B24" t="n">
        <v>400000</v>
      </c>
      <c s="7" r="C24" t="n">
        <v>400000</v>
      </c>
    </row>
    <row spans="1:5" r="25">
      <c s="4" r="A25" t="s">
        <v>559</v>
      </c>
      <c s="4" r="C25" t="s">
        <v>560</v>
      </c>
    </row>
    <row spans="1:5" r="26">
      <c s="4" r="A26" t="s">
        <v>561</v>
      </c>
    </row>
    <row spans="1:5" r="27">
      <c s="3" r="A27" t="s">
        <v>541</v>
      </c>
    </row>
    <row spans="1:5" r="28">
      <c s="4" r="A28" t="s">
        <v>562</v>
      </c>
      <c s="4" r="C28" t="s">
        <v>563</v>
      </c>
    </row>
    <row spans="1:5" r="29">
      <c s="4" r="A29" t="s">
        <v>564</v>
      </c>
    </row>
    <row spans="1:5" r="30">
      <c s="3" r="A30" t="s">
        <v>541</v>
      </c>
    </row>
    <row spans="1:5" r="31">
      <c s="4" r="A31" t="s">
        <v>562</v>
      </c>
      <c s="4" r="C31" t="s">
        <v>565</v>
      </c>
    </row>
    <row spans="1:5" r="32">
      <c s="4" r="A32" t="s">
        <v>566</v>
      </c>
    </row>
    <row spans="1:5" r="33">
      <c s="3" r="A33" t="s">
        <v>541</v>
      </c>
    </row>
    <row spans="1:5" r="34">
      <c s="4" r="A34" t="s">
        <v>562</v>
      </c>
      <c s="4" r="C34" t="s">
        <v>567</v>
      </c>
    </row>
    <row spans="1:5" r="35">
      <c s="4" r="A35" t="s">
        <v>568</v>
      </c>
    </row>
    <row spans="1:5" r="36">
      <c s="3" r="A36" t="s">
        <v>541</v>
      </c>
    </row>
    <row spans="1:5" r="37">
      <c s="4" r="A37" t="s">
        <v>562</v>
      </c>
      <c s="4" r="C37" t="s">
        <v>563</v>
      </c>
    </row>
    <row spans="1:5" r="38">
      <c s="4" r="A38" t="s">
        <v>569</v>
      </c>
    </row>
    <row spans="1:5" r="39">
      <c s="3" r="A39" t="s">
        <v>541</v>
      </c>
    </row>
    <row spans="1:5" r="40">
      <c s="4" r="A40" t="s">
        <v>570</v>
      </c>
      <c s="4" r="C40" t="s">
        <v>405</v>
      </c>
    </row>
    <row spans="1:5" r="41">
      <c s="4" r="A41" t="s">
        <v>562</v>
      </c>
      <c s="4" r="C41" t="s">
        <v>571</v>
      </c>
    </row>
    <row spans="1:5" r="42">
      <c s="4" r="A42" t="s">
        <v>572</v>
      </c>
    </row>
    <row spans="1:5" r="43">
      <c s="3" r="A43" t="s">
        <v>541</v>
      </c>
    </row>
    <row spans="1:5" r="44">
      <c s="4" r="A44" t="s">
        <v>570</v>
      </c>
      <c s="4" r="C44" t="s">
        <v>573</v>
      </c>
    </row>
    <row spans="1:5" r="45">
      <c s="4" r="A45" t="s">
        <v>574</v>
      </c>
    </row>
    <row spans="1:5" r="46">
      <c s="3" r="A46" t="s">
        <v>541</v>
      </c>
    </row>
    <row spans="1:5" r="47">
      <c s="4" r="A47" t="s">
        <v>562</v>
      </c>
      <c s="4" r="C47" t="s">
        <v>563</v>
      </c>
    </row>
    <row spans="1:5" r="48">
      <c s="4" r="A48" t="s">
        <v>575</v>
      </c>
    </row>
    <row spans="1:5" r="49">
      <c s="3" r="A49" t="s">
        <v>541</v>
      </c>
    </row>
    <row spans="1:5" r="50">
      <c s="4" r="A50" t="s">
        <v>558</v>
      </c>
      <c s="6" r="B50" t="n">
        <v>1500000</v>
      </c>
      <c s="7" r="C50" t="n">
        <v>1500000</v>
      </c>
    </row>
    <row spans="1:5" r="51">
      <c s="4" r="A51" t="s">
        <v>559</v>
      </c>
      <c s="4" r="C51" t="s">
        <v>576</v>
      </c>
    </row>
    <row spans="1:5" r="52">
      <c s="4" r="A52" t="s">
        <v>577</v>
      </c>
    </row>
    <row spans="1:5" r="53">
      <c s="3" r="A53" t="s">
        <v>541</v>
      </c>
    </row>
    <row spans="1:5" r="54">
      <c s="4" r="A54" t="s">
        <v>570</v>
      </c>
      <c s="4" r="C54" t="s">
        <v>405</v>
      </c>
    </row>
    <row spans="1:5" r="55">
      <c s="4" r="A55" t="s">
        <v>578</v>
      </c>
    </row>
    <row spans="1:5" r="56">
      <c s="3" r="A56" t="s">
        <v>541</v>
      </c>
    </row>
    <row spans="1:5" r="57">
      <c s="4" r="A57" t="s">
        <v>562</v>
      </c>
      <c s="4" r="C57" t="s">
        <v>571</v>
      </c>
    </row>
    <row spans="1:5" r="58">
      <c s="4" r="A58" t="s">
        <v>579</v>
      </c>
    </row>
    <row spans="1:5" r="59">
      <c s="3" r="A59" t="s">
        <v>541</v>
      </c>
    </row>
    <row spans="1:5" r="60">
      <c s="4" r="A60" t="s">
        <v>570</v>
      </c>
      <c s="4" r="C60" t="s">
        <v>573</v>
      </c>
    </row>
    <row spans="1:5" r="61">
      <c s="4" r="A61" t="s">
        <v>580</v>
      </c>
    </row>
    <row spans="1:5" r="62">
      <c s="3" r="A62" t="s">
        <v>541</v>
      </c>
    </row>
    <row spans="1:5" r="63">
      <c s="4" r="A63" t="s">
        <v>562</v>
      </c>
      <c s="4" r="C63" t="s">
        <v>563</v>
      </c>
    </row>
    <row spans="1:5" r="64">
      <c s="4" r="A64" t="s">
        <v>581</v>
      </c>
    </row>
    <row spans="1:5" r="65">
      <c s="3" r="A65" t="s">
        <v>541</v>
      </c>
    </row>
    <row spans="1:5" r="66">
      <c s="4" r="A66" t="s">
        <v>570</v>
      </c>
      <c s="4" r="C66" t="s">
        <v>405</v>
      </c>
    </row>
    <row spans="1:5" r="67">
      <c s="4" r="A67" t="s">
        <v>582</v>
      </c>
    </row>
    <row spans="1:5" r="68">
      <c s="3" r="A68" t="s">
        <v>541</v>
      </c>
    </row>
    <row spans="1:5" r="69">
      <c s="4" r="A69" t="s">
        <v>562</v>
      </c>
      <c s="4" r="C69" t="s">
        <v>583</v>
      </c>
    </row>
    <row spans="1:5" r="70">
      <c s="4" r="A70" t="s">
        <v>584</v>
      </c>
    </row>
    <row spans="1:5" r="71">
      <c s="3" r="A71" t="s">
        <v>541</v>
      </c>
    </row>
    <row spans="1:5" r="72">
      <c s="4" r="A72" t="s">
        <v>558</v>
      </c>
      <c s="7" r="B72" t="n">
        <v>200000</v>
      </c>
      <c s="7" r="C72" t="n">
        <v>200000</v>
      </c>
    </row>
    <row spans="1:5" r="73">
      <c s="4" r="A73" t="s">
        <v>559</v>
      </c>
      <c s="4" r="C73" t="s">
        <v>58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86</v>
      </c>
      <c s="2" r="B1" t="s">
        <v>420</v>
      </c>
      <c s="2" r="J1" t="s">
        <v>1</v>
      </c>
    </row>
    <row spans="1:12" r="2">
      <c s="2" r="B2" t="s">
        <v>2</v>
      </c>
      <c s="2" r="C2" t="s">
        <v>353</v>
      </c>
      <c s="2" r="D2" t="s">
        <v>4</v>
      </c>
      <c s="2" r="E2" t="s">
        <v>354</v>
      </c>
      <c s="2" r="F2" t="s">
        <v>30</v>
      </c>
      <c s="2" r="G2" t="s">
        <v>356</v>
      </c>
      <c s="2" r="H2" t="s">
        <v>357</v>
      </c>
      <c s="2" r="I2" t="s">
        <v>358</v>
      </c>
      <c s="2" r="J2" t="s">
        <v>2</v>
      </c>
      <c s="2" r="K2" t="s">
        <v>30</v>
      </c>
      <c s="2" r="L2" t="s">
        <v>31</v>
      </c>
    </row>
    <row spans="1:12" r="3">
      <c s="3" r="A3" t="s">
        <v>541</v>
      </c>
    </row>
    <row spans="1:12" r="4">
      <c s="4" r="A4" t="s">
        <v>587</v>
      </c>
      <c s="7" r="B4" t="n">
        <v>454</v>
      </c>
      <c s="7" r="C4" t="n">
        <v>460</v>
      </c>
      <c s="7" r="D4" t="n">
        <v>429</v>
      </c>
      <c s="7" r="E4" t="n">
        <v>493</v>
      </c>
      <c s="7" r="F4" t="n">
        <v>462</v>
      </c>
      <c s="7" r="G4" t="n">
        <v>696</v>
      </c>
      <c s="7" r="H4" t="n">
        <v>449</v>
      </c>
      <c s="7" r="I4" t="n">
        <v>580</v>
      </c>
      <c s="7" r="J4" t="n">
        <v>1836</v>
      </c>
      <c s="7" r="K4" t="n">
        <v>2187</v>
      </c>
      <c s="7" r="L4" t="n">
        <v>3421</v>
      </c>
    </row>
    <row spans="1:12" r="5">
      <c s="4" r="A5" t="s">
        <v>588</v>
      </c>
    </row>
    <row spans="1:12" r="6">
      <c s="3" r="A6" t="s">
        <v>541</v>
      </c>
    </row>
    <row spans="1:12" r="7">
      <c s="4" r="A7" t="s">
        <v>587</v>
      </c>
      <c s="6" r="J7" t="n">
        <v>837</v>
      </c>
      <c s="6" r="K7" t="n">
        <v>1459</v>
      </c>
      <c s="6" r="L7" t="n">
        <v>1909</v>
      </c>
    </row>
    <row spans="1:12" r="8">
      <c s="4" r="A8" t="s">
        <v>589</v>
      </c>
    </row>
    <row spans="1:12" r="9">
      <c s="3" r="A9" t="s">
        <v>541</v>
      </c>
    </row>
    <row spans="1:12" r="10">
      <c s="4" r="A10" t="s">
        <v>587</v>
      </c>
      <c s="6" r="J10" t="n">
        <v>933</v>
      </c>
      <c s="6" r="K10" t="n">
        <v>688</v>
      </c>
      <c s="6" r="L10" t="n">
        <v>748</v>
      </c>
    </row>
    <row spans="1:12" r="11">
      <c s="4" r="A11" t="s">
        <v>590</v>
      </c>
    </row>
    <row spans="1:12" r="12">
      <c s="3" r="A12" t="s">
        <v>541</v>
      </c>
    </row>
    <row spans="1:12" r="13">
      <c s="4" r="A13" t="s">
        <v>587</v>
      </c>
      <c s="6" r="J13" t="n">
        <v>66</v>
      </c>
      <c s="6" r="K13" t="n">
        <v>40</v>
      </c>
      <c s="6" r="L13" t="n">
        <v>764</v>
      </c>
    </row>
    <row spans="1:12" r="14">
      <c s="4" r="A14" t="s">
        <v>391</v>
      </c>
    </row>
    <row spans="1:12" r="15">
      <c s="3" r="A15" t="s">
        <v>541</v>
      </c>
    </row>
    <row spans="1:12" r="16">
      <c s="4" r="A16" t="s">
        <v>587</v>
      </c>
      <c s="6" r="J16" t="n">
        <v>154</v>
      </c>
      <c s="6" r="K16" t="n">
        <v>151</v>
      </c>
      <c s="6" r="L16" t="n">
        <v>196</v>
      </c>
    </row>
    <row spans="1:12" r="17">
      <c s="4" r="A17" t="s">
        <v>591</v>
      </c>
    </row>
    <row spans="1:12" r="18">
      <c s="3" r="A18" t="s">
        <v>541</v>
      </c>
    </row>
    <row spans="1:12" r="19">
      <c s="4" r="A19" t="s">
        <v>587</v>
      </c>
      <c s="6" r="J19" t="n">
        <v>110</v>
      </c>
      <c s="6" r="K19" t="n">
        <v>108</v>
      </c>
      <c s="6" r="L19" t="n">
        <v>273</v>
      </c>
    </row>
    <row spans="1:12" r="20">
      <c s="4" r="A20" t="s">
        <v>592</v>
      </c>
    </row>
    <row spans="1:12" r="21">
      <c s="3" r="A21" t="s">
        <v>541</v>
      </c>
    </row>
    <row spans="1:12" r="22">
      <c s="4" r="A22" t="s">
        <v>587</v>
      </c>
      <c s="7" r="J22" t="n">
        <v>1572</v>
      </c>
      <c s="7" r="K22" t="n">
        <v>1928</v>
      </c>
      <c s="7" r="L22" t="n">
        <v>295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s="1" r="A1" t="s">
        <v>593</v>
      </c>
      <c s="2" r="B1" t="s">
        <v>1</v>
      </c>
    </row>
    <row spans="1:3" r="2">
      <c s="2" r="B2" t="s">
        <v>2</v>
      </c>
      <c s="2" r="C2" t="s">
        <v>30</v>
      </c>
    </row>
    <row spans="1:3" r="3">
      <c s="3" r="A3" t="s">
        <v>594</v>
      </c>
    </row>
    <row spans="1:3" r="4">
      <c s="4" r="A4" t="s">
        <v>595</v>
      </c>
      <c s="6" r="B4" t="n">
        <v>614232</v>
      </c>
    </row>
    <row spans="1:3" r="5">
      <c s="4" r="A5" t="s">
        <v>596</v>
      </c>
      <c s="6" r="B5" t="n">
        <v>0</v>
      </c>
    </row>
    <row spans="1:3" r="6">
      <c s="4" r="A6" t="s">
        <v>597</v>
      </c>
      <c s="6" r="B6" t="n">
        <v>0</v>
      </c>
    </row>
    <row spans="1:3" r="7">
      <c s="4" r="A7" t="s">
        <v>598</v>
      </c>
      <c s="6" r="B7" t="n">
        <v>-143308</v>
      </c>
    </row>
    <row spans="1:3" r="8">
      <c s="4" r="A8" t="s">
        <v>599</v>
      </c>
      <c s="6" r="B8" t="n">
        <v>-22565</v>
      </c>
    </row>
    <row spans="1:3" r="9">
      <c s="4" r="A9" t="s">
        <v>600</v>
      </c>
      <c s="6" r="B9" t="n">
        <v>448359</v>
      </c>
      <c s="6" r="C9" t="n">
        <v>614232</v>
      </c>
    </row>
    <row spans="1:3" r="10">
      <c s="3" r="A10" t="s">
        <v>601</v>
      </c>
    </row>
    <row spans="1:3" r="11">
      <c s="4" r="A11" t="s">
        <v>602</v>
      </c>
      <c s="8" r="B11" t="n">
        <v>34.61</v>
      </c>
    </row>
    <row spans="1:3" r="12">
      <c s="4" r="A12" t="s">
        <v>603</v>
      </c>
      <c s="9" r="B12" t="n">
        <v>31.69</v>
      </c>
    </row>
    <row spans="1:3" r="13">
      <c s="4" r="A13" t="s">
        <v>604</v>
      </c>
      <c s="9" r="B13" t="n">
        <v>86.16</v>
      </c>
    </row>
    <row spans="1:3" r="14">
      <c s="4" r="A14" t="s">
        <v>605</v>
      </c>
      <c s="8" r="B14" t="n">
        <v>32.95</v>
      </c>
      <c s="8" r="C14" t="n">
        <v>34.61</v>
      </c>
    </row>
    <row spans="1:3" r="15">
      <c s="4" r="A15" t="s">
        <v>606</v>
      </c>
      <c s="4" r="B15" t="s">
        <v>607</v>
      </c>
      <c s="4" r="C15" t="s">
        <v>608</v>
      </c>
    </row>
    <row spans="1:3" r="16">
      <c s="4" r="A16" t="s">
        <v>609</v>
      </c>
      <c s="7" r="B16" t="n">
        <v>0</v>
      </c>
    </row>
    <row spans="1:3" r="17">
      <c s="4" r="A17" t="s">
        <v>610</v>
      </c>
      <c s="6" r="B17" t="n">
        <v>364353</v>
      </c>
    </row>
    <row spans="1:3" r="18">
      <c s="4" r="A18" t="s">
        <v>611</v>
      </c>
      <c s="6" r="B18" t="n">
        <v>442063</v>
      </c>
    </row>
    <row spans="1:3" r="19">
      <c s="4" r="A19" t="s">
        <v>612</v>
      </c>
      <c s="8" r="B19" t="n">
        <v>35.52</v>
      </c>
    </row>
    <row spans="1:3" r="20">
      <c s="4" r="A20" t="s">
        <v>613</v>
      </c>
      <c s="8" r="B20" t="n">
        <v>33.17</v>
      </c>
    </row>
    <row spans="1:3" r="21">
      <c s="4" r="A21" t="s">
        <v>614</v>
      </c>
      <c s="7" r="B21" t="n">
        <v>0</v>
      </c>
      <c s="7" r="C21" t="n">
        <v>0</v>
      </c>
    </row>
    <row spans="1:3" r="22">
      <c s="4" r="A22" t="s">
        <v>615</v>
      </c>
      <c s="4" r="B22" t="s">
        <v>616</v>
      </c>
    </row>
    <row spans="1:3" r="23">
      <c s="4" r="A23" t="s">
        <v>617</v>
      </c>
      <c s="4" r="B23" t="s">
        <v>618</v>
      </c>
    </row>
    <row spans="1:3" r="24">
      <c s="4" r="A24" t="s">
        <v>619</v>
      </c>
      <c s="7" r="B24" t="n">
        <v>0</v>
      </c>
    </row>
    <row spans="1:3" r="25">
      <c s="4" r="A25" t="s">
        <v>620</v>
      </c>
      <c s="7" r="B2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1</v>
      </c>
      <c s="2" r="B1" t="s">
        <v>1</v>
      </c>
    </row>
    <row spans="1:4" r="2">
      <c s="2" r="B2" t="s">
        <v>2</v>
      </c>
      <c s="2" r="C2" t="s">
        <v>30</v>
      </c>
      <c s="2" r="D2" t="s">
        <v>31</v>
      </c>
    </row>
    <row spans="1:4" r="3">
      <c s="3" r="A3" t="s">
        <v>203</v>
      </c>
    </row>
    <row spans="1:4" r="4">
      <c s="4" r="A4" t="s">
        <v>551</v>
      </c>
      <c s="7" r="B4" t="n">
        <v>1395</v>
      </c>
      <c s="7" r="C4" t="n">
        <v>1990</v>
      </c>
      <c s="7" r="D4" t="n">
        <v>22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24"/>
    <col customWidth="1" max="4" min="4" width="17"/>
  </cols>
  <sheetData>
    <row spans="1:4" r="1">
      <c s="1" r="A1" t="s">
        <v>622</v>
      </c>
      <c s="2" r="B1" t="s">
        <v>1</v>
      </c>
    </row>
    <row spans="1:4" r="2">
      <c s="2" r="B2" t="s">
        <v>2</v>
      </c>
      <c s="2" r="C2" t="s">
        <v>30</v>
      </c>
      <c s="2" r="D2" t="s">
        <v>31</v>
      </c>
    </row>
    <row spans="1:4" r="3">
      <c s="3" r="A3" t="s">
        <v>541</v>
      </c>
    </row>
    <row spans="1:4" r="4">
      <c s="4" r="A4" t="s">
        <v>623</v>
      </c>
      <c s="4" r="C4" t="s">
        <v>624</v>
      </c>
      <c s="4" r="D4" t="s">
        <v>624</v>
      </c>
    </row>
    <row spans="1:4" r="5">
      <c s="4" r="A5" t="s">
        <v>625</v>
      </c>
      <c s="4" r="C5" t="s">
        <v>626</v>
      </c>
      <c s="4" r="D5" t="s">
        <v>627</v>
      </c>
    </row>
    <row spans="1:4" r="6">
      <c s="4" r="A6" t="s">
        <v>628</v>
      </c>
      <c s="4" r="C6" t="s">
        <v>629</v>
      </c>
      <c s="4" r="D6" t="s">
        <v>630</v>
      </c>
    </row>
    <row spans="1:4" r="7">
      <c s="4" r="A7" t="s">
        <v>631</v>
      </c>
      <c s="4" r="C7" t="s">
        <v>632</v>
      </c>
      <c s="4" r="D7" t="s">
        <v>633</v>
      </c>
    </row>
    <row spans="1:4" r="8">
      <c s="4" r="A8" t="s">
        <v>634</v>
      </c>
      <c s="8" r="C8" t="n">
        <v>6.6</v>
      </c>
      <c s="8" r="D8" t="n">
        <v>12.72</v>
      </c>
    </row>
    <row spans="1:4" r="9">
      <c s="4" r="A9" t="s">
        <v>635</v>
      </c>
    </row>
    <row spans="1:4" r="10">
      <c s="3" r="A10" t="s">
        <v>541</v>
      </c>
    </row>
    <row spans="1:4" r="11">
      <c s="4" r="A11" t="s">
        <v>623</v>
      </c>
      <c s="4" r="B11" t="s">
        <v>624</v>
      </c>
    </row>
    <row spans="1:4" r="12">
      <c s="4" r="A12" t="s">
        <v>625</v>
      </c>
      <c s="4" r="B12" t="s">
        <v>636</v>
      </c>
    </row>
    <row spans="1:4" r="13">
      <c s="4" r="A13" t="s">
        <v>628</v>
      </c>
      <c s="4" r="B13" t="s">
        <v>637</v>
      </c>
    </row>
    <row spans="1:4" r="14">
      <c s="4" r="A14" t="s">
        <v>634</v>
      </c>
      <c s="8" r="B14" t="n">
        <v>2.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30"/>
  </cols>
  <sheetData>
    <row spans="1:2" r="1">
      <c s="1" r="A1" t="s">
        <v>638</v>
      </c>
      <c s="2" r="B1" t="s">
        <v>1</v>
      </c>
    </row>
    <row spans="1:2" r="2">
      <c s="2" r="B2" t="s">
        <v>639</v>
      </c>
    </row>
    <row spans="1:2" r="3">
      <c s="4" r="A3" t="s">
        <v>640</v>
      </c>
    </row>
    <row spans="1:2" r="4">
      <c s="3" r="A4" t="s">
        <v>641</v>
      </c>
    </row>
    <row spans="1:2" r="5">
      <c s="4" r="A5" t="s">
        <v>642</v>
      </c>
      <c s="8" r="B5" t="n">
        <v>14.88</v>
      </c>
    </row>
    <row spans="1:2" r="6">
      <c s="4" r="A6" t="s">
        <v>643</v>
      </c>
      <c s="8" r="B6" t="n">
        <v>15.6</v>
      </c>
    </row>
    <row spans="1:2" r="7">
      <c s="4" r="A7" t="s">
        <v>644</v>
      </c>
      <c s="6" r="B7" t="n">
        <v>87501</v>
      </c>
    </row>
    <row spans="1:2" r="8">
      <c s="4" r="A8" t="s">
        <v>645</v>
      </c>
      <c s="4" r="B8" t="s">
        <v>646</v>
      </c>
    </row>
    <row spans="1:2" r="9">
      <c s="4" r="A9" t="s">
        <v>647</v>
      </c>
      <c s="8" r="B9" t="n">
        <v>15.35</v>
      </c>
    </row>
    <row spans="1:2" r="10">
      <c s="4" r="A10" t="s">
        <v>648</v>
      </c>
      <c s="6" r="B10" t="n">
        <v>42235</v>
      </c>
    </row>
    <row spans="1:2" r="11">
      <c s="4" r="A11" t="s">
        <v>647</v>
      </c>
      <c s="8" r="B11" t="n">
        <v>15.35</v>
      </c>
    </row>
    <row spans="1:2" r="12">
      <c s="4" r="A12" t="s">
        <v>649</v>
      </c>
    </row>
    <row spans="1:2" r="13">
      <c s="3" r="A13" t="s">
        <v>641</v>
      </c>
    </row>
    <row spans="1:2" r="14">
      <c s="4" r="A14" t="s">
        <v>642</v>
      </c>
      <c s="9" r="B14" t="n">
        <v>20.64</v>
      </c>
    </row>
    <row spans="1:2" r="15">
      <c s="4" r="A15" t="s">
        <v>643</v>
      </c>
      <c s="8" r="B15" t="n">
        <v>26.28</v>
      </c>
    </row>
    <row spans="1:2" r="16">
      <c s="4" r="A16" t="s">
        <v>644</v>
      </c>
      <c s="6" r="B16" t="n">
        <v>73297</v>
      </c>
    </row>
    <row spans="1:2" r="17">
      <c s="4" r="A17" t="s">
        <v>645</v>
      </c>
      <c s="4" r="B17" t="s">
        <v>650</v>
      </c>
    </row>
    <row spans="1:2" r="18">
      <c s="4" r="A18" t="s">
        <v>647</v>
      </c>
      <c s="8" r="B18" t="n">
        <v>25.59</v>
      </c>
    </row>
    <row spans="1:2" r="19">
      <c s="4" r="A19" t="s">
        <v>648</v>
      </c>
      <c s="6" r="B19" t="n">
        <v>59474</v>
      </c>
    </row>
    <row spans="1:2" r="20">
      <c s="4" r="A20" t="s">
        <v>647</v>
      </c>
      <c s="8" r="B20" t="n">
        <v>25.45</v>
      </c>
    </row>
    <row spans="1:2" r="21">
      <c s="4" r="A21" t="s">
        <v>651</v>
      </c>
    </row>
    <row spans="1:2" r="22">
      <c s="3" r="A22" t="s">
        <v>641</v>
      </c>
    </row>
    <row spans="1:2" r="23">
      <c s="4" r="A23" t="s">
        <v>642</v>
      </c>
      <c s="9" r="B23" t="n">
        <v>27.36</v>
      </c>
    </row>
    <row spans="1:2" r="24">
      <c s="4" r="A24" t="s">
        <v>643</v>
      </c>
      <c s="8" r="B24" t="n">
        <v>30.72</v>
      </c>
    </row>
    <row spans="1:2" r="25">
      <c s="4" r="A25" t="s">
        <v>644</v>
      </c>
      <c s="6" r="B25" t="n">
        <v>100045</v>
      </c>
    </row>
    <row spans="1:2" r="26">
      <c s="4" r="A26" t="s">
        <v>645</v>
      </c>
      <c s="4" r="B26" t="s">
        <v>652</v>
      </c>
    </row>
    <row spans="1:2" r="27">
      <c s="4" r="A27" t="s">
        <v>647</v>
      </c>
      <c s="8" r="B27" t="n">
        <v>28.88</v>
      </c>
    </row>
    <row spans="1:2" r="28">
      <c s="4" r="A28" t="s">
        <v>648</v>
      </c>
      <c s="6" r="B28" t="n">
        <v>99948</v>
      </c>
    </row>
    <row spans="1:2" r="29">
      <c s="4" r="A29" t="s">
        <v>647</v>
      </c>
      <c s="8" r="B29" t="n">
        <v>28.88</v>
      </c>
    </row>
    <row spans="1:2" r="30">
      <c s="4" r="A30" t="s">
        <v>653</v>
      </c>
    </row>
    <row spans="1:2" r="31">
      <c s="3" r="A31" t="s">
        <v>641</v>
      </c>
    </row>
    <row spans="1:2" r="32">
      <c s="4" r="A32" t="s">
        <v>642</v>
      </c>
      <c s="9" r="B32" t="n">
        <v>31.2</v>
      </c>
    </row>
    <row spans="1:2" r="33">
      <c s="4" r="A33" t="s">
        <v>643</v>
      </c>
      <c s="8" r="B33" t="n">
        <v>31.2</v>
      </c>
    </row>
    <row spans="1:2" r="34">
      <c s="4" r="A34" t="s">
        <v>644</v>
      </c>
      <c s="6" r="B34" t="n">
        <v>74462</v>
      </c>
    </row>
    <row spans="1:2" r="35">
      <c s="4" r="A35" t="s">
        <v>645</v>
      </c>
      <c s="4" r="B35" t="s">
        <v>654</v>
      </c>
    </row>
    <row spans="1:2" r="36">
      <c s="4" r="A36" t="s">
        <v>647</v>
      </c>
      <c s="8" r="B36" t="n">
        <v>31.2</v>
      </c>
    </row>
    <row spans="1:2" r="37">
      <c s="4" r="A37" t="s">
        <v>648</v>
      </c>
      <c s="6" r="B37" t="n">
        <v>49642</v>
      </c>
    </row>
    <row spans="1:2" r="38">
      <c s="4" r="A38" t="s">
        <v>647</v>
      </c>
      <c s="8" r="B38" t="n">
        <v>31.2</v>
      </c>
    </row>
    <row spans="1:2" r="39">
      <c s="4" r="A39" t="s">
        <v>655</v>
      </c>
    </row>
    <row spans="1:2" r="40">
      <c s="3" r="A40" t="s">
        <v>641</v>
      </c>
    </row>
    <row spans="1:2" r="41">
      <c s="4" r="A41" t="s">
        <v>642</v>
      </c>
      <c s="9" r="B41" t="n">
        <v>32.52</v>
      </c>
    </row>
    <row spans="1:2" r="42">
      <c s="4" r="A42" t="s">
        <v>643</v>
      </c>
      <c s="7" r="B42" t="n">
        <v>72</v>
      </c>
    </row>
    <row spans="1:2" r="43">
      <c s="4" r="A43" t="s">
        <v>644</v>
      </c>
      <c s="6" r="B43" t="n">
        <v>87137</v>
      </c>
    </row>
    <row spans="1:2" r="44">
      <c s="4" r="A44" t="s">
        <v>645</v>
      </c>
      <c s="4" r="B44" t="s">
        <v>656</v>
      </c>
    </row>
    <row spans="1:2" r="45">
      <c s="4" r="A45" t="s">
        <v>647</v>
      </c>
      <c s="8" r="B45" t="n">
        <v>49.75</v>
      </c>
    </row>
    <row spans="1:2" r="46">
      <c s="4" r="A46" t="s">
        <v>648</v>
      </c>
      <c s="6" r="B46" t="n">
        <v>87137</v>
      </c>
    </row>
    <row spans="1:2" r="47">
      <c s="4" r="A47" t="s">
        <v>647</v>
      </c>
      <c s="8" r="B47" t="n">
        <v>49.75</v>
      </c>
    </row>
    <row spans="1:2" r="48">
      <c s="4" r="A48" t="s">
        <v>657</v>
      </c>
    </row>
    <row spans="1:2" r="49">
      <c s="3" r="A49" t="s">
        <v>641</v>
      </c>
    </row>
    <row spans="1:2" r="50">
      <c s="4" r="A50" t="s">
        <v>642</v>
      </c>
      <c s="9" r="B50" t="n">
        <v>77.28</v>
      </c>
    </row>
    <row spans="1:2" r="51">
      <c s="4" r="A51" t="s">
        <v>643</v>
      </c>
      <c s="8" r="B51" t="n">
        <v>80.76000000000001</v>
      </c>
    </row>
    <row spans="1:2" r="52">
      <c s="4" r="A52" t="s">
        <v>644</v>
      </c>
      <c s="6" r="B52" t="n">
        <v>25917</v>
      </c>
    </row>
    <row spans="1:2" r="53">
      <c s="4" r="A53" t="s">
        <v>645</v>
      </c>
      <c s="4" r="B53" t="s">
        <v>658</v>
      </c>
    </row>
    <row spans="1:2" r="54">
      <c s="4" r="A54" t="s">
        <v>647</v>
      </c>
      <c s="8" r="B54" t="n">
        <v>77.48</v>
      </c>
    </row>
    <row spans="1:2" r="55">
      <c s="4" r="A55" t="s">
        <v>648</v>
      </c>
      <c s="6" r="B55" t="n">
        <v>25917</v>
      </c>
    </row>
    <row spans="1:2" r="56">
      <c s="4" r="A56" t="s">
        <v>647</v>
      </c>
      <c s="8" r="B56" t="n">
        <v>77.48</v>
      </c>
    </row>
    <row spans="1:2" r="57">
      <c s="4" r="A57" t="s">
        <v>659</v>
      </c>
    </row>
    <row spans="1:2" r="58">
      <c s="3" r="A58" t="s">
        <v>641</v>
      </c>
    </row>
    <row spans="1:2" r="59">
      <c s="4" r="A59" t="s">
        <v>642</v>
      </c>
      <c s="9" r="B59" t="n">
        <v>14.88</v>
      </c>
    </row>
    <row spans="1:2" r="60">
      <c s="4" r="A60" t="s">
        <v>643</v>
      </c>
      <c s="8" r="B60" t="n">
        <v>80.76000000000001</v>
      </c>
    </row>
    <row spans="1:2" r="61">
      <c s="4" r="A61" t="s">
        <v>644</v>
      </c>
      <c s="6" r="B61" t="n">
        <v>448359</v>
      </c>
    </row>
    <row spans="1:2" r="62">
      <c s="4" r="A62" t="s">
        <v>645</v>
      </c>
      <c s="4" r="B62" t="s">
        <v>660</v>
      </c>
    </row>
    <row spans="1:2" r="63">
      <c s="4" r="A63" t="s">
        <v>647</v>
      </c>
      <c s="8" r="B63" t="n">
        <v>32.95</v>
      </c>
    </row>
    <row spans="1:2" r="64">
      <c s="4" r="A64" t="s">
        <v>648</v>
      </c>
      <c s="6" r="B64" t="n">
        <v>364353</v>
      </c>
    </row>
    <row spans="1:2" r="65">
      <c s="4" r="A65" t="s">
        <v>647</v>
      </c>
      <c s="8" r="B65" t="n">
        <v>35.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661</v>
      </c>
      <c s="2" r="B1" t="s">
        <v>1</v>
      </c>
    </row>
    <row spans="1:2" r="2">
      <c s="2" r="B2" t="s">
        <v>639</v>
      </c>
    </row>
    <row spans="1:2" r="3">
      <c s="3" r="A3" t="s">
        <v>662</v>
      </c>
    </row>
    <row spans="1:2" r="4">
      <c s="4" r="A4" t="s">
        <v>663</v>
      </c>
      <c s="6" r="B4" t="n">
        <v>79767</v>
      </c>
    </row>
    <row spans="1:2" r="5">
      <c s="4" r="A5" t="s">
        <v>664</v>
      </c>
      <c s="6" r="B5" t="n">
        <v>197549</v>
      </c>
    </row>
    <row spans="1:2" r="6">
      <c s="4" r="A6" t="s">
        <v>665</v>
      </c>
      <c s="6" r="B6" t="n">
        <v>-53094</v>
      </c>
    </row>
    <row spans="1:2" r="7">
      <c s="4" r="A7" t="s">
        <v>666</v>
      </c>
      <c s="6" r="B7" t="n">
        <v>-13624</v>
      </c>
    </row>
    <row spans="1:2" r="8">
      <c s="4" r="A8" t="s">
        <v>667</v>
      </c>
      <c s="6" r="B8" t="n">
        <v>210598</v>
      </c>
    </row>
    <row spans="1:2" r="9">
      <c s="3" r="A9" t="s">
        <v>668</v>
      </c>
    </row>
    <row spans="1:2" r="10">
      <c s="4" r="A10" t="s">
        <v>669</v>
      </c>
      <c s="8" r="B10" t="n">
        <v>13.86</v>
      </c>
    </row>
    <row spans="1:2" r="11">
      <c s="4" r="A11" t="s">
        <v>670</v>
      </c>
      <c s="9" r="B11" t="n">
        <v>11.84</v>
      </c>
    </row>
    <row spans="1:2" r="12">
      <c s="4" r="A12" t="s">
        <v>671</v>
      </c>
      <c s="9" r="B12" t="n">
        <v>13.76</v>
      </c>
    </row>
    <row spans="1:2" r="13">
      <c s="4" r="A13" t="s">
        <v>672</v>
      </c>
      <c s="9" r="B13" t="n">
        <v>13.55</v>
      </c>
    </row>
    <row spans="1:2" r="14">
      <c s="4" r="A14" t="s">
        <v>673</v>
      </c>
      <c s="8" r="B14" t="n">
        <v>12.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674</v>
      </c>
      <c s="2" r="B1" t="s">
        <v>1</v>
      </c>
    </row>
    <row spans="1:2" r="2">
      <c s="2" r="B2" t="s">
        <v>639</v>
      </c>
    </row>
    <row spans="1:2" r="3">
      <c s="3" r="A3" t="s">
        <v>675</v>
      </c>
    </row>
    <row spans="1:2" r="4">
      <c s="4" r="A4" t="s">
        <v>676</v>
      </c>
      <c s="6" r="B4" t="n">
        <v>0</v>
      </c>
    </row>
    <row spans="1:2" r="5">
      <c s="4" r="A5" t="s">
        <v>677</v>
      </c>
      <c s="6" r="B5" t="n">
        <v>158766</v>
      </c>
    </row>
    <row spans="1:2" r="6">
      <c s="4" r="A6" t="s">
        <v>678</v>
      </c>
      <c s="6" r="B6" t="n">
        <v>-9597</v>
      </c>
    </row>
    <row spans="1:2" r="7">
      <c s="4" r="A7" t="s">
        <v>679</v>
      </c>
      <c s="6" r="B7" t="n">
        <v>149169</v>
      </c>
    </row>
    <row spans="1:2" r="8">
      <c s="3" r="A8" t="s">
        <v>680</v>
      </c>
    </row>
    <row spans="1:2" r="9">
      <c s="4" r="A9" t="s">
        <v>670</v>
      </c>
      <c s="8" r="B9" t="n">
        <v>2.56</v>
      </c>
    </row>
    <row spans="1:2" r="10">
      <c s="4" r="A10" t="s">
        <v>672</v>
      </c>
      <c s="9" r="B10" t="n">
        <v>2.56</v>
      </c>
    </row>
    <row spans="1:2" r="11">
      <c s="4" r="A11" t="s">
        <v>673</v>
      </c>
      <c s="8" r="B11" t="n">
        <v>2.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24</v>
      </c>
      <c s="2" r="B1" t="s">
        <v>1</v>
      </c>
    </row>
    <row spans="1:4" r="2">
      <c s="2" r="B2" t="s">
        <v>2</v>
      </c>
      <c s="2" r="C2" t="s">
        <v>30</v>
      </c>
      <c s="2" r="D2" t="s">
        <v>31</v>
      </c>
    </row>
    <row spans="1:4" r="3">
      <c s="3" r="A3" t="s">
        <v>125</v>
      </c>
    </row>
    <row spans="1:4" r="4">
      <c s="4" r="A4" t="s">
        <v>55</v>
      </c>
      <c s="7" r="B4" t="n">
        <v>-29637</v>
      </c>
      <c s="7" r="C4" t="n">
        <v>-24554</v>
      </c>
      <c s="7" r="D4" t="n">
        <v>-51100</v>
      </c>
    </row>
    <row spans="1:4" r="5">
      <c s="3" r="A5" t="s">
        <v>126</v>
      </c>
    </row>
    <row spans="1:4" r="6">
      <c s="4" r="A6" t="s">
        <v>44</v>
      </c>
      <c s="6" r="B6" t="n">
        <v>0</v>
      </c>
      <c s="6" r="C6" t="n">
        <v>380</v>
      </c>
      <c s="6" r="D6" t="n">
        <v>380</v>
      </c>
    </row>
    <row spans="1:4" r="7">
      <c s="4" r="A7" t="s">
        <v>127</v>
      </c>
      <c s="6" r="B7" t="n">
        <v>6648</v>
      </c>
      <c s="6" r="C7" t="n">
        <v>7242</v>
      </c>
      <c s="6" r="D7" t="n">
        <v>7139</v>
      </c>
    </row>
    <row spans="1:4" r="8">
      <c s="4" r="A8" t="s">
        <v>128</v>
      </c>
      <c s="6" r="B8" t="n">
        <v>1532</v>
      </c>
      <c s="6" r="C8" t="n">
        <v>880</v>
      </c>
      <c s="6" r="D8" t="n">
        <v>835</v>
      </c>
    </row>
    <row spans="1:4" r="9">
      <c s="4" r="A9" t="s">
        <v>129</v>
      </c>
      <c s="6" r="B9" t="n">
        <v>1836</v>
      </c>
      <c s="6" r="C9" t="n">
        <v>2187</v>
      </c>
      <c s="6" r="D9" t="n">
        <v>3421</v>
      </c>
    </row>
    <row spans="1:4" r="10">
      <c s="4" r="A10" t="s">
        <v>130</v>
      </c>
      <c s="6" r="B10" t="n">
        <v>-334</v>
      </c>
      <c s="6" r="C10" t="n">
        <v>-4711</v>
      </c>
      <c s="6" r="D10" t="n">
        <v>-337</v>
      </c>
    </row>
    <row spans="1:4" r="11">
      <c s="4" r="A11" t="s">
        <v>131</v>
      </c>
      <c s="6" r="B11" t="n">
        <v>9868</v>
      </c>
      <c s="6" r="C11" t="n">
        <v>8043</v>
      </c>
      <c s="6" r="D11" t="n">
        <v>7171</v>
      </c>
    </row>
    <row spans="1:4" r="12">
      <c s="4" r="A12" t="s">
        <v>132</v>
      </c>
      <c s="6" r="B12" t="n">
        <v>0</v>
      </c>
      <c s="6" r="C12" t="n">
        <v>-85</v>
      </c>
      <c s="6" r="D12" t="n">
        <v>0</v>
      </c>
    </row>
    <row spans="1:4" r="13">
      <c s="4" r="A13" t="s">
        <v>133</v>
      </c>
      <c s="6" r="B13" t="n">
        <v>827</v>
      </c>
      <c s="6" r="C13" t="n">
        <v>384</v>
      </c>
      <c s="6" r="D13" t="n">
        <v>-55</v>
      </c>
    </row>
    <row spans="1:4" r="14">
      <c s="3" r="A14" t="s">
        <v>134</v>
      </c>
    </row>
    <row spans="1:4" r="15">
      <c s="4" r="A15" t="s">
        <v>135</v>
      </c>
      <c s="6" r="B15" t="n">
        <v>17023</v>
      </c>
      <c s="6" r="C15" t="n">
        <v>-8816</v>
      </c>
      <c s="6" r="D15" t="n">
        <v>8238</v>
      </c>
    </row>
    <row spans="1:4" r="16">
      <c s="4" r="A16" t="s">
        <v>82</v>
      </c>
      <c s="6" r="B16" t="n">
        <v>12041</v>
      </c>
      <c s="6" r="C16" t="n">
        <v>6125</v>
      </c>
      <c s="6" r="D16" t="n">
        <v>5117</v>
      </c>
    </row>
    <row spans="1:4" r="17">
      <c s="4" r="A17" t="s">
        <v>83</v>
      </c>
      <c s="6" r="B17" t="n">
        <v>-4995</v>
      </c>
      <c s="6" r="C17" t="n">
        <v>-663</v>
      </c>
      <c s="6" r="D17" t="n">
        <v>-7020</v>
      </c>
    </row>
    <row spans="1:4" r="18">
      <c s="4" r="A18" t="s">
        <v>84</v>
      </c>
      <c s="6" r="B18" t="n">
        <v>2419</v>
      </c>
      <c s="6" r="C18" t="n">
        <v>2285</v>
      </c>
      <c s="6" r="D18" t="n">
        <v>1509</v>
      </c>
    </row>
    <row spans="1:4" r="19">
      <c s="4" r="A19" t="s">
        <v>94</v>
      </c>
      <c s="6" r="B19" t="n">
        <v>-13976</v>
      </c>
      <c s="6" r="C19" t="n">
        <v>1562</v>
      </c>
      <c s="6" r="D19" t="n">
        <v>-2739</v>
      </c>
    </row>
    <row spans="1:4" r="20">
      <c s="4" r="A20" t="s">
        <v>95</v>
      </c>
      <c s="6" r="B20" t="n">
        <v>-599</v>
      </c>
      <c s="6" r="C20" t="n">
        <v>-4140</v>
      </c>
      <c s="6" r="D20" t="n">
        <v>-6452</v>
      </c>
    </row>
    <row spans="1:4" r="21">
      <c s="4" r="A21" t="s">
        <v>96</v>
      </c>
      <c s="6" r="B21" t="n">
        <v>-4425</v>
      </c>
      <c s="6" r="C21" t="n">
        <v>4666</v>
      </c>
      <c s="6" r="D21" t="n">
        <v>14602</v>
      </c>
    </row>
    <row spans="1:4" r="22">
      <c s="4" r="A22" t="s">
        <v>136</v>
      </c>
      <c s="6" r="B22" t="n">
        <v>2</v>
      </c>
      <c s="6" r="C22" t="n">
        <v>1450</v>
      </c>
      <c s="6" r="D22" t="n">
        <v>-11940</v>
      </c>
    </row>
    <row spans="1:4" r="23">
      <c s="4" r="A23" t="s">
        <v>137</v>
      </c>
      <c s="6" r="B23" t="n">
        <v>1644</v>
      </c>
      <c s="6" r="C23" t="n">
        <v>-1207</v>
      </c>
      <c s="6" r="D23" t="n">
        <v>1979</v>
      </c>
    </row>
    <row spans="1:4" r="24">
      <c s="4" r="A24" t="s">
        <v>138</v>
      </c>
      <c s="6" r="B24" t="n">
        <v>-126</v>
      </c>
      <c s="6" r="C24" t="n">
        <v>-8972</v>
      </c>
      <c s="6" r="D24" t="n">
        <v>-29252</v>
      </c>
    </row>
    <row spans="1:4" r="25">
      <c s="3" r="A25" t="s">
        <v>139</v>
      </c>
    </row>
    <row spans="1:4" r="26">
      <c s="4" r="A26" t="s">
        <v>140</v>
      </c>
      <c s="6" r="B26" t="n">
        <v>-1574</v>
      </c>
      <c s="6" r="C26" t="n">
        <v>-3693</v>
      </c>
      <c s="6" r="D26" t="n">
        <v>-9414</v>
      </c>
    </row>
    <row spans="1:4" r="27">
      <c s="4" r="A27" t="s">
        <v>141</v>
      </c>
      <c s="6" r="B27" t="n">
        <v>-222</v>
      </c>
      <c s="6" r="C27" t="n">
        <v>0</v>
      </c>
      <c s="6" r="D27" t="n">
        <v>0</v>
      </c>
    </row>
    <row spans="1:4" r="28">
      <c s="4" r="A28" t="s">
        <v>142</v>
      </c>
      <c s="6" r="B28" t="n">
        <v>-1796</v>
      </c>
      <c s="6" r="C28" t="n">
        <v>-3693</v>
      </c>
      <c s="6" r="D28" t="n">
        <v>-9414</v>
      </c>
    </row>
    <row spans="1:4" r="29">
      <c s="3" r="A29" t="s">
        <v>143</v>
      </c>
    </row>
    <row spans="1:4" r="30">
      <c s="4" r="A30" t="s">
        <v>144</v>
      </c>
      <c s="6" r="B30" t="n">
        <v>36000</v>
      </c>
      <c s="6" r="C30" t="n">
        <v>54000</v>
      </c>
      <c s="6" r="D30" t="n">
        <v>0</v>
      </c>
    </row>
    <row spans="1:4" r="31">
      <c s="4" r="A31" t="s">
        <v>145</v>
      </c>
      <c s="6" r="B31" t="n">
        <v>-36000</v>
      </c>
      <c s="6" r="C31" t="n">
        <v>-51000</v>
      </c>
      <c s="6" r="D31" t="n">
        <v>-2752</v>
      </c>
    </row>
    <row spans="1:4" r="32">
      <c s="4" r="A32" t="s">
        <v>146</v>
      </c>
      <c s="6" r="B32" t="n">
        <v>13</v>
      </c>
      <c s="6" r="C32" t="n">
        <v>13</v>
      </c>
      <c s="6" r="D32" t="n">
        <v>98</v>
      </c>
    </row>
    <row spans="1:4" r="33">
      <c s="4" r="A33" t="s">
        <v>147</v>
      </c>
      <c s="6" r="B33" t="n">
        <v>0</v>
      </c>
      <c s="6" r="C33" t="n">
        <v>-140</v>
      </c>
      <c s="6" r="D33" t="n">
        <v>-144</v>
      </c>
    </row>
    <row spans="1:4" r="34">
      <c s="4" r="A34" t="s">
        <v>148</v>
      </c>
      <c s="6" r="B34" t="n">
        <v>13</v>
      </c>
      <c s="6" r="C34" t="n">
        <v>2873</v>
      </c>
      <c s="6" r="D34" t="n">
        <v>-2798</v>
      </c>
    </row>
    <row spans="1:4" r="35">
      <c s="4" r="A35" t="s">
        <v>149</v>
      </c>
      <c s="6" r="B35" t="n">
        <v>-2347</v>
      </c>
      <c s="6" r="C35" t="n">
        <v>-4246</v>
      </c>
      <c s="6" r="D35" t="n">
        <v>254</v>
      </c>
    </row>
    <row spans="1:4" r="36">
      <c s="4" r="A36" t="s">
        <v>150</v>
      </c>
      <c s="6" r="B36" t="n">
        <v>-4256</v>
      </c>
      <c s="6" r="C36" t="n">
        <v>-14038</v>
      </c>
      <c s="6" r="D36" t="n">
        <v>-41210</v>
      </c>
    </row>
    <row spans="1:4" r="37">
      <c s="4" r="A37" t="s">
        <v>151</v>
      </c>
      <c s="6" r="B37" t="n">
        <v>34735</v>
      </c>
      <c s="6" r="C37" t="n">
        <v>48773</v>
      </c>
      <c s="6" r="D37" t="n">
        <v>89983</v>
      </c>
    </row>
    <row spans="1:4" r="38">
      <c s="4" r="A38" t="s">
        <v>152</v>
      </c>
      <c s="6" r="B38" t="n">
        <v>30479</v>
      </c>
      <c s="6" r="C38" t="n">
        <v>34735</v>
      </c>
      <c s="6" r="D38" t="n">
        <v>48773</v>
      </c>
    </row>
    <row spans="1:4" r="39">
      <c s="3" r="A39" t="s">
        <v>153</v>
      </c>
    </row>
    <row spans="1:4" r="40">
      <c s="4" r="A40" t="s">
        <v>154</v>
      </c>
      <c s="6" r="B40" t="n">
        <v>1094</v>
      </c>
      <c s="6" r="C40" t="n">
        <v>0</v>
      </c>
      <c s="6" r="D40" t="n">
        <v>0</v>
      </c>
    </row>
    <row spans="1:4" r="41">
      <c s="3" r="A41" t="s">
        <v>155</v>
      </c>
    </row>
    <row spans="1:4" r="42">
      <c s="4" r="A42" t="s">
        <v>156</v>
      </c>
      <c s="6" r="B42" t="n">
        <v>111</v>
      </c>
      <c s="6" r="C42" t="n">
        <v>387</v>
      </c>
      <c s="6" r="D42" t="n">
        <v>389</v>
      </c>
    </row>
    <row spans="1:4" r="43">
      <c s="4" r="A43" t="s">
        <v>157</v>
      </c>
      <c s="7" r="B43" t="n">
        <v>1964</v>
      </c>
      <c s="7" r="C43" t="n">
        <v>2042</v>
      </c>
      <c s="7" r="D43" t="n">
        <v>147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681</v>
      </c>
      <c s="2" r="B1" t="s">
        <v>1</v>
      </c>
    </row>
    <row spans="1:2" r="2">
      <c s="2" r="B2" t="s">
        <v>639</v>
      </c>
    </row>
    <row spans="1:2" r="3">
      <c s="3" r="A3" t="s">
        <v>682</v>
      </c>
    </row>
    <row spans="1:2" r="4">
      <c s="4" r="A4" t="s">
        <v>663</v>
      </c>
      <c s="6" r="B4" t="n">
        <v>66901</v>
      </c>
    </row>
    <row spans="1:2" r="5">
      <c s="4" r="A5" t="s">
        <v>683</v>
      </c>
      <c s="6" r="B5" t="n">
        <v>-66725</v>
      </c>
    </row>
    <row spans="1:2" r="6">
      <c s="4" r="A6" t="s">
        <v>684</v>
      </c>
      <c s="6" r="B6" t="n">
        <v>-176</v>
      </c>
    </row>
    <row spans="1:2" r="7">
      <c s="4" r="A7" t="s">
        <v>667</v>
      </c>
      <c s="6" r="B7" t="n">
        <v>0</v>
      </c>
    </row>
    <row spans="1:2" r="8">
      <c s="3" r="A8" t="s">
        <v>685</v>
      </c>
    </row>
    <row spans="1:2" r="9">
      <c s="4" r="A9" t="s">
        <v>669</v>
      </c>
      <c s="8" r="B9" t="n">
        <v>14.98</v>
      </c>
    </row>
    <row spans="1:2" r="10">
      <c s="4" r="A10" t="s">
        <v>686</v>
      </c>
      <c s="9" r="B10" t="n">
        <v>14.98</v>
      </c>
    </row>
    <row spans="1:2" r="11">
      <c s="4" r="A11" t="s">
        <v>687</v>
      </c>
      <c s="9" r="B11" t="n">
        <v>14.98</v>
      </c>
    </row>
    <row spans="1:2" r="12">
      <c s="4" r="A12" t="s">
        <v>673</v>
      </c>
      <c s="7" r="B12"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s="1" r="A1" t="s">
        <v>688</v>
      </c>
      <c s="2" r="B1" t="s">
        <v>420</v>
      </c>
      <c s="2" r="J1" t="s">
        <v>1</v>
      </c>
    </row>
    <row spans="1:12" r="2">
      <c s="2" r="B2" t="s">
        <v>689</v>
      </c>
      <c s="2" r="C2" t="s">
        <v>690</v>
      </c>
      <c s="2" r="D2" t="s">
        <v>691</v>
      </c>
      <c s="2" r="E2" t="s">
        <v>692</v>
      </c>
      <c s="2" r="F2" t="s">
        <v>473</v>
      </c>
      <c s="2" r="G2" t="s">
        <v>693</v>
      </c>
      <c s="2" r="H2" t="s">
        <v>694</v>
      </c>
      <c s="2" r="I2" t="s">
        <v>695</v>
      </c>
      <c s="2" r="J2" t="s">
        <v>696</v>
      </c>
      <c s="2" r="K2" t="s">
        <v>473</v>
      </c>
      <c s="2" r="L2" t="s">
        <v>359</v>
      </c>
    </row>
    <row spans="1:12" r="3">
      <c s="3" r="A3" t="s">
        <v>697</v>
      </c>
    </row>
    <row spans="1:12" r="4">
      <c s="4" r="A4" t="s">
        <v>698</v>
      </c>
      <c s="6" r="J4" t="n">
        <v>1</v>
      </c>
    </row>
    <row spans="1:12" r="5">
      <c s="4" r="A5" t="s">
        <v>699</v>
      </c>
      <c s="7" r="B5" t="n">
        <v>58252</v>
      </c>
      <c s="7" r="C5" t="n">
        <v>60467</v>
      </c>
      <c s="7" r="D5" t="n">
        <v>70416</v>
      </c>
      <c s="7" r="E5" t="n">
        <v>79555</v>
      </c>
      <c s="7" r="F5" t="n">
        <v>87730</v>
      </c>
      <c s="7" r="G5" t="n">
        <v>74839</v>
      </c>
      <c s="7" r="H5" t="n">
        <v>90868</v>
      </c>
      <c s="7" r="I5" t="n">
        <v>82441</v>
      </c>
      <c s="7" r="J5" t="n">
        <v>268690</v>
      </c>
      <c s="7" r="K5" t="n">
        <v>335878</v>
      </c>
      <c s="7" r="L5" t="n">
        <v>346032</v>
      </c>
    </row>
    <row spans="1:12" r="6">
      <c s="4" r="A6" t="s">
        <v>700</v>
      </c>
    </row>
    <row spans="1:12" r="7">
      <c s="3" r="A7" t="s">
        <v>697</v>
      </c>
    </row>
    <row spans="1:12" r="8">
      <c s="4" r="A8" t="s">
        <v>699</v>
      </c>
      <c s="6" r="J8" t="n">
        <v>125482</v>
      </c>
      <c s="6" r="K8" t="n">
        <v>153239</v>
      </c>
      <c s="6" r="L8" t="n">
        <v>142027</v>
      </c>
    </row>
    <row spans="1:12" r="9">
      <c s="4" r="A9" t="s">
        <v>701</v>
      </c>
    </row>
    <row spans="1:12" r="10">
      <c s="3" r="A10" t="s">
        <v>697</v>
      </c>
    </row>
    <row spans="1:12" r="11">
      <c s="4" r="A11" t="s">
        <v>699</v>
      </c>
      <c s="6" r="J11" t="n">
        <v>82742</v>
      </c>
      <c s="6" r="K11" t="n">
        <v>97112</v>
      </c>
      <c s="6" r="L11" t="n">
        <v>108906</v>
      </c>
    </row>
    <row spans="1:12" r="12">
      <c s="4" r="A12" t="s">
        <v>702</v>
      </c>
    </row>
    <row spans="1:12" r="13">
      <c s="3" r="A13" t="s">
        <v>697</v>
      </c>
    </row>
    <row spans="1:12" r="14">
      <c s="4" r="A14" t="s">
        <v>699</v>
      </c>
      <c s="6" r="J14" t="n">
        <v>20539</v>
      </c>
      <c s="6" r="K14" t="n">
        <v>35990</v>
      </c>
      <c s="6" r="L14" t="n">
        <v>36043</v>
      </c>
    </row>
    <row spans="1:12" r="15">
      <c s="4" r="A15" t="s">
        <v>703</v>
      </c>
    </row>
    <row spans="1:12" r="16">
      <c s="3" r="A16" t="s">
        <v>697</v>
      </c>
    </row>
    <row spans="1:12" r="17">
      <c s="4" r="A17" t="s">
        <v>699</v>
      </c>
      <c s="7" r="J17" t="n">
        <v>39927</v>
      </c>
      <c s="7" r="K17" t="n">
        <v>49537</v>
      </c>
      <c s="7" r="L17" t="n">
        <v>5905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04</v>
      </c>
      <c s="2" r="B1" t="s">
        <v>420</v>
      </c>
      <c s="2" r="J1" t="s">
        <v>1</v>
      </c>
    </row>
    <row spans="1:12" r="2">
      <c s="2" r="B2" t="s">
        <v>2</v>
      </c>
      <c s="2" r="C2" t="s">
        <v>353</v>
      </c>
      <c s="2" r="D2" t="s">
        <v>4</v>
      </c>
      <c s="2" r="E2" t="s">
        <v>354</v>
      </c>
      <c s="2" r="F2" t="s">
        <v>30</v>
      </c>
      <c s="2" r="G2" t="s">
        <v>356</v>
      </c>
      <c s="2" r="H2" t="s">
        <v>357</v>
      </c>
      <c s="2" r="I2" t="s">
        <v>358</v>
      </c>
      <c s="2" r="J2" t="s">
        <v>2</v>
      </c>
      <c s="2" r="K2" t="s">
        <v>30</v>
      </c>
      <c s="2" r="L2" t="s">
        <v>31</v>
      </c>
    </row>
    <row spans="1:12" r="3">
      <c s="3" r="A3" t="s">
        <v>697</v>
      </c>
    </row>
    <row spans="1:12" r="4">
      <c s="4" r="A4" t="s">
        <v>699</v>
      </c>
      <c s="7" r="B4" t="n">
        <v>58252</v>
      </c>
      <c s="7" r="C4" t="n">
        <v>60467</v>
      </c>
      <c s="7" r="D4" t="n">
        <v>70416</v>
      </c>
      <c s="7" r="E4" t="n">
        <v>79555</v>
      </c>
      <c s="7" r="F4" t="n">
        <v>87730</v>
      </c>
      <c s="7" r="G4" t="n">
        <v>74839</v>
      </c>
      <c s="7" r="H4" t="n">
        <v>90868</v>
      </c>
      <c s="7" r="I4" t="n">
        <v>82441</v>
      </c>
      <c s="7" r="J4" t="n">
        <v>268690</v>
      </c>
      <c s="7" r="K4" t="n">
        <v>335878</v>
      </c>
      <c s="7" r="L4" t="n">
        <v>346032</v>
      </c>
    </row>
    <row spans="1:12" r="5">
      <c s="4" r="A5" t="s">
        <v>705</v>
      </c>
    </row>
    <row spans="1:12" r="6">
      <c s="3" r="A6" t="s">
        <v>697</v>
      </c>
    </row>
    <row spans="1:12" r="7">
      <c s="4" r="A7" t="s">
        <v>699</v>
      </c>
      <c s="6" r="J7" t="n">
        <v>121283</v>
      </c>
      <c s="6" r="K7" t="n">
        <v>151066</v>
      </c>
      <c s="6" r="L7" t="n">
        <v>139234</v>
      </c>
    </row>
    <row spans="1:12" r="8">
      <c s="4" r="A8" t="s">
        <v>706</v>
      </c>
    </row>
    <row spans="1:12" r="9">
      <c s="3" r="A9" t="s">
        <v>697</v>
      </c>
    </row>
    <row spans="1:12" r="10">
      <c s="4" r="A10" t="s">
        <v>699</v>
      </c>
      <c s="7" r="J10" t="n">
        <v>28862</v>
      </c>
      <c s="7" r="K10" t="n">
        <v>36459</v>
      </c>
      <c s="7" r="L10" t="n">
        <v>52189</v>
      </c>
    </row>
    <row spans="1:12" r="11">
      <c s="4" r="A11" t="s">
        <v>707</v>
      </c>
    </row>
    <row spans="1:12" r="12">
      <c s="3" r="A12" t="s">
        <v>697</v>
      </c>
    </row>
    <row spans="1:12" r="13">
      <c s="4" r="A13" t="s">
        <v>708</v>
      </c>
      <c s="4" r="J13" t="s">
        <v>709</v>
      </c>
      <c s="4" r="K13" t="s">
        <v>710</v>
      </c>
      <c s="4" r="L13" t="s">
        <v>711</v>
      </c>
    </row>
    <row spans="1:12" r="14">
      <c s="4" r="A14" t="s">
        <v>712</v>
      </c>
    </row>
    <row spans="1:12" r="15">
      <c s="3" r="A15" t="s">
        <v>697</v>
      </c>
    </row>
    <row spans="1:12" r="16">
      <c s="4" r="A16" t="s">
        <v>708</v>
      </c>
      <c s="4" r="J16" t="s">
        <v>713</v>
      </c>
      <c s="4" r="K16" t="s">
        <v>714</v>
      </c>
      <c s="4" r="L16" t="s">
        <v>71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6</v>
      </c>
      <c s="2" r="B1" t="s">
        <v>2</v>
      </c>
      <c s="2" r="C1" t="s">
        <v>30</v>
      </c>
    </row>
    <row spans="1:3" r="2">
      <c s="3" r="A2" t="s">
        <v>697</v>
      </c>
    </row>
    <row spans="1:3" r="3">
      <c s="4" r="A3" t="s">
        <v>717</v>
      </c>
      <c s="7" r="B3" t="n">
        <v>18162</v>
      </c>
      <c s="7" r="C3" t="n">
        <v>24255</v>
      </c>
    </row>
    <row spans="1:3" r="4">
      <c s="4" r="A4" t="s">
        <v>705</v>
      </c>
    </row>
    <row spans="1:3" r="5">
      <c s="3" r="A5" t="s">
        <v>697</v>
      </c>
    </row>
    <row spans="1:3" r="6">
      <c s="4" r="A6" t="s">
        <v>717</v>
      </c>
      <c s="6" r="B6" t="n">
        <v>11353</v>
      </c>
      <c s="6" r="C6" t="n">
        <v>17581</v>
      </c>
    </row>
    <row spans="1:3" r="7">
      <c s="4" r="A7" t="s">
        <v>718</v>
      </c>
    </row>
    <row spans="1:3" r="8">
      <c s="3" r="A8" t="s">
        <v>697</v>
      </c>
    </row>
    <row spans="1:3" r="9">
      <c s="4" r="A9" t="s">
        <v>717</v>
      </c>
      <c s="6" r="B9" t="n">
        <v>2946</v>
      </c>
      <c s="6" r="C9" t="n">
        <v>3094</v>
      </c>
    </row>
    <row spans="1:3" r="10">
      <c s="4" r="A10" t="s">
        <v>513</v>
      </c>
    </row>
    <row spans="1:3" r="11">
      <c s="3" r="A11" t="s">
        <v>697</v>
      </c>
    </row>
    <row spans="1:3" r="12">
      <c s="4" r="A12" t="s">
        <v>717</v>
      </c>
      <c s="6" r="B12" t="n">
        <v>2618</v>
      </c>
      <c s="6" r="C12" t="n">
        <v>1797</v>
      </c>
    </row>
    <row spans="1:3" r="13">
      <c s="4" r="A13" t="s">
        <v>719</v>
      </c>
    </row>
    <row spans="1:3" r="14">
      <c s="3" r="A14" t="s">
        <v>697</v>
      </c>
    </row>
    <row spans="1:3" r="15">
      <c s="4" r="A15" t="s">
        <v>717</v>
      </c>
      <c s="7" r="B15" t="n">
        <v>1245</v>
      </c>
      <c s="7" r="C15" t="n">
        <v>178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20</v>
      </c>
      <c s="2" r="B1" t="s">
        <v>721</v>
      </c>
      <c s="2" r="C1" t="s">
        <v>2</v>
      </c>
      <c s="2" r="D1" t="s">
        <v>30</v>
      </c>
      <c s="2" r="E1" t="s">
        <v>31</v>
      </c>
      <c s="2" r="F1" t="s">
        <v>358</v>
      </c>
    </row>
    <row spans="1:6" r="2">
      <c s="3" r="A2" t="s">
        <v>722</v>
      </c>
    </row>
    <row spans="1:6" r="3">
      <c s="4" r="A3" t="s">
        <v>723</v>
      </c>
      <c s="7" r="B3" t="n">
        <v>400</v>
      </c>
    </row>
    <row spans="1:6" r="4">
      <c s="4" r="A4" t="s">
        <v>724</v>
      </c>
      <c s="7" r="E4" t="n">
        <v>100</v>
      </c>
    </row>
    <row spans="1:6" r="5">
      <c s="4" r="A5" t="s">
        <v>725</v>
      </c>
      <c s="7" r="B5" t="n">
        <v>2800</v>
      </c>
    </row>
    <row spans="1:6" r="6">
      <c s="4" r="A6" t="s">
        <v>726</v>
      </c>
      <c s="7" r="C6" t="n">
        <v>2000</v>
      </c>
    </row>
    <row spans="1:6" r="7">
      <c s="4" r="A7" t="s">
        <v>727</v>
      </c>
      <c s="7" r="F7" t="n">
        <v>1600</v>
      </c>
    </row>
    <row spans="1:6" r="8">
      <c s="4" r="A8" t="s">
        <v>728</v>
      </c>
      <c s="7" r="D8" t="n">
        <v>100</v>
      </c>
      <c s="7" r="F8" t="n">
        <v>400</v>
      </c>
    </row>
    <row spans="1:6" r="9">
      <c s="4" r="A9" t="s">
        <v>729</v>
      </c>
      <c s="6" r="C9" t="n">
        <v>0</v>
      </c>
    </row>
    <row spans="1:6" r="10">
      <c s="3" r="A10" t="s">
        <v>730</v>
      </c>
    </row>
    <row spans="1:6" r="11">
      <c s="4" r="A11" t="s">
        <v>731</v>
      </c>
      <c s="6" r="C11" t="n">
        <v>652</v>
      </c>
      <c s="6" r="D11" t="n">
        <v>30</v>
      </c>
      <c s="6" r="E11" t="n">
        <v>1225</v>
      </c>
    </row>
    <row spans="1:6" r="12">
      <c s="4" r="A12" t="s">
        <v>732</v>
      </c>
      <c s="6" r="C12" t="n">
        <v>0</v>
      </c>
      <c s="6" r="D12" t="n">
        <v>85</v>
      </c>
      <c s="6" r="E12" t="n">
        <v>0</v>
      </c>
    </row>
    <row spans="1:6" r="13">
      <c s="4" r="A13" t="s">
        <v>733</v>
      </c>
      <c s="6" r="C13" t="n">
        <v>-111</v>
      </c>
      <c s="6" r="D13" t="n">
        <v>-21</v>
      </c>
      <c s="6" r="E13" t="n">
        <v>-307</v>
      </c>
    </row>
    <row spans="1:6" r="14">
      <c s="4" r="A14" t="s">
        <v>54</v>
      </c>
      <c s="7" r="C14" t="n">
        <v>541</v>
      </c>
      <c s="7" r="D14" t="n">
        <v>94</v>
      </c>
      <c s="7" r="E14" t="n">
        <v>9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4</v>
      </c>
      <c s="2" r="B1" t="s">
        <v>1</v>
      </c>
    </row>
    <row spans="1:4" r="2">
      <c s="2" r="B2" t="s">
        <v>2</v>
      </c>
      <c s="2" r="C2" t="s">
        <v>30</v>
      </c>
      <c s="2" r="D2" t="s">
        <v>31</v>
      </c>
    </row>
    <row spans="1:4" r="3">
      <c s="3" r="A3" t="s">
        <v>213</v>
      </c>
    </row>
    <row spans="1:4" r="4">
      <c s="4" r="A4" t="s">
        <v>705</v>
      </c>
      <c s="7" r="B4" t="n">
        <v>-4248</v>
      </c>
      <c s="7" r="C4" t="n">
        <v>-18603</v>
      </c>
      <c s="7" r="D4" t="n">
        <v>-26735</v>
      </c>
    </row>
    <row spans="1:4" r="5">
      <c s="4" r="A5" t="s">
        <v>735</v>
      </c>
      <c s="6" r="B5" t="n">
        <v>-24295</v>
      </c>
      <c s="6" r="C5" t="n">
        <v>-7355</v>
      </c>
      <c s="6" r="D5" t="n">
        <v>-23818</v>
      </c>
    </row>
    <row spans="1:4" r="6">
      <c s="4" r="A6" t="s">
        <v>51</v>
      </c>
      <c s="7" r="B6" t="n">
        <v>-28543</v>
      </c>
      <c s="7" r="C6" t="n">
        <v>-25958</v>
      </c>
      <c s="7" r="D6" t="n">
        <v>-505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6</v>
      </c>
      <c s="2" r="B1" t="s">
        <v>1</v>
      </c>
    </row>
    <row spans="1:4" r="2">
      <c s="2" r="B2" t="s">
        <v>2</v>
      </c>
      <c s="2" r="C2" t="s">
        <v>30</v>
      </c>
      <c s="2" r="D2" t="s">
        <v>31</v>
      </c>
    </row>
    <row spans="1:4" r="3">
      <c s="3" r="A3" t="s">
        <v>737</v>
      </c>
    </row>
    <row spans="1:4" r="4">
      <c s="4" r="A4" t="s">
        <v>738</v>
      </c>
      <c s="7" r="B4" t="n">
        <v>131</v>
      </c>
      <c s="7" r="C4" t="n">
        <v>0</v>
      </c>
      <c s="7" r="D4" t="n">
        <v>-125</v>
      </c>
    </row>
    <row spans="1:4" r="5">
      <c s="4" r="A5" t="s">
        <v>735</v>
      </c>
      <c s="6" r="B5" t="n">
        <v>1814</v>
      </c>
      <c s="6" r="C5" t="n">
        <v>3378</v>
      </c>
      <c s="6" r="D5" t="n">
        <v>1932</v>
      </c>
    </row>
    <row spans="1:4" r="6">
      <c s="4" r="A6" t="s">
        <v>739</v>
      </c>
      <c s="6" r="B6" t="n">
        <v>24</v>
      </c>
      <c s="6" r="C6" t="n">
        <v>23</v>
      </c>
      <c s="6" r="D6" t="n">
        <v>-5</v>
      </c>
    </row>
    <row spans="1:4" r="7">
      <c s="4" r="A7" t="s">
        <v>740</v>
      </c>
      <c s="6" r="B7" t="n">
        <v>1969</v>
      </c>
      <c s="6" r="C7" t="n">
        <v>3401</v>
      </c>
      <c s="6" r="D7" t="n">
        <v>1802</v>
      </c>
    </row>
    <row spans="1:4" r="8">
      <c s="3" r="A8" t="s">
        <v>741</v>
      </c>
    </row>
    <row spans="1:4" r="9">
      <c s="4" r="A9" t="s">
        <v>738</v>
      </c>
      <c s="6" r="B9" t="n">
        <v>-468</v>
      </c>
      <c s="6" r="C9" t="n">
        <v>-216</v>
      </c>
      <c s="6" r="D9" t="n">
        <v>0</v>
      </c>
    </row>
    <row spans="1:4" r="10">
      <c s="4" r="A10" t="s">
        <v>735</v>
      </c>
      <c s="6" r="B10" t="n">
        <v>134</v>
      </c>
      <c s="6" r="C10" t="n">
        <v>-4495</v>
      </c>
      <c s="6" r="D10" t="n">
        <v>-337</v>
      </c>
    </row>
    <row spans="1:4" r="11">
      <c s="4" r="A11" t="s">
        <v>742</v>
      </c>
      <c s="6" r="B11" t="n">
        <v>-334</v>
      </c>
      <c s="6" r="C11" t="n">
        <v>-4711</v>
      </c>
      <c s="6" r="D11" t="n">
        <v>-337</v>
      </c>
    </row>
    <row spans="1:4" r="12">
      <c s="4" r="A12" t="s">
        <v>743</v>
      </c>
      <c s="7" r="B12" t="n">
        <v>1635</v>
      </c>
      <c s="7" r="C12" t="n">
        <v>-1310</v>
      </c>
      <c s="7" r="D12" t="n">
        <v>14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744</v>
      </c>
      <c s="2" r="B1" t="s">
        <v>1</v>
      </c>
    </row>
    <row spans="1:4" r="2">
      <c s="2" r="B2" t="s">
        <v>2</v>
      </c>
      <c s="2" r="C2" t="s">
        <v>30</v>
      </c>
      <c s="2" r="D2" t="s">
        <v>31</v>
      </c>
    </row>
    <row spans="1:4" r="3">
      <c s="3" r="A3" t="s">
        <v>213</v>
      </c>
    </row>
    <row spans="1:4" r="4">
      <c s="4" r="A4" t="s">
        <v>745</v>
      </c>
      <c s="4" r="B4" t="s">
        <v>746</v>
      </c>
      <c s="4" r="C4" t="s">
        <v>746</v>
      </c>
      <c s="4" r="D4" t="s">
        <v>746</v>
      </c>
    </row>
    <row spans="1:4" r="5">
      <c s="4" r="A5" t="s">
        <v>747</v>
      </c>
      <c s="4" r="B5" t="s">
        <v>748</v>
      </c>
      <c s="4" r="C5" t="s">
        <v>749</v>
      </c>
      <c s="4" r="D5" t="s">
        <v>750</v>
      </c>
    </row>
    <row spans="1:4" r="6">
      <c s="4" r="A6" t="s">
        <v>751</v>
      </c>
      <c s="4" r="B6" t="s">
        <v>752</v>
      </c>
      <c s="4" r="C6" t="s">
        <v>753</v>
      </c>
      <c s="4" r="D6" t="s">
        <v>754</v>
      </c>
    </row>
    <row spans="1:4" r="7">
      <c s="4" r="A7" t="s">
        <v>755</v>
      </c>
      <c s="4" r="B7" t="s">
        <v>756</v>
      </c>
      <c s="4" r="C7" t="s">
        <v>757</v>
      </c>
      <c s="4" r="D7" t="s">
        <v>758</v>
      </c>
    </row>
    <row spans="1:4" r="8">
      <c s="4" r="A8" t="s">
        <v>759</v>
      </c>
      <c s="4" r="B8" t="s">
        <v>760</v>
      </c>
      <c s="4" r="C8" t="s">
        <v>761</v>
      </c>
      <c s="4" r="D8" t="s">
        <v>762</v>
      </c>
    </row>
    <row spans="1:4" r="9">
      <c s="4" r="A9" t="s">
        <v>763</v>
      </c>
      <c s="4" r="B9" t="s">
        <v>764</v>
      </c>
      <c s="4" r="C9" t="s">
        <v>765</v>
      </c>
      <c s="4" r="D9" t="s">
        <v>765</v>
      </c>
    </row>
    <row spans="1:4" r="10">
      <c s="4" r="A10" t="s">
        <v>766</v>
      </c>
      <c s="4" r="B10" t="s">
        <v>497</v>
      </c>
      <c s="4" r="C10" t="s">
        <v>767</v>
      </c>
      <c s="4" r="D10" t="s">
        <v>501</v>
      </c>
    </row>
    <row spans="1:4" r="11">
      <c s="4" r="A11" t="s">
        <v>768</v>
      </c>
      <c s="4" r="B11" t="s">
        <v>510</v>
      </c>
      <c s="4" r="C11" t="s">
        <v>445</v>
      </c>
      <c s="4" r="D11" t="s">
        <v>769</v>
      </c>
    </row>
    <row spans="1:4" r="12">
      <c s="4" r="A12" t="s">
        <v>461</v>
      </c>
      <c s="4" r="B12" t="s">
        <v>770</v>
      </c>
      <c s="4" r="C12" t="s">
        <v>771</v>
      </c>
      <c s="4" r="D12" t="s">
        <v>756</v>
      </c>
    </row>
    <row spans="1:4" r="13">
      <c s="4" r="A13" t="s">
        <v>772</v>
      </c>
      <c s="4" r="B13" t="s">
        <v>773</v>
      </c>
      <c s="4" r="C13" t="s">
        <v>774</v>
      </c>
      <c s="4" r="D13" t="s">
        <v>7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6</v>
      </c>
      <c s="2" r="B1" t="s">
        <v>2</v>
      </c>
      <c s="2" r="C1" t="s">
        <v>30</v>
      </c>
    </row>
    <row spans="1:3" r="2">
      <c s="3" r="A2" t="s">
        <v>777</v>
      </c>
    </row>
    <row spans="1:3" r="3">
      <c s="4" r="A3" t="s">
        <v>778</v>
      </c>
      <c s="7" r="B3" t="n">
        <v>-202800</v>
      </c>
      <c s="7" r="C3" t="n">
        <v>-194500</v>
      </c>
    </row>
    <row spans="1:3" r="4">
      <c s="3" r="A4" t="s">
        <v>779</v>
      </c>
    </row>
    <row spans="1:3" r="5">
      <c s="4" r="A5" t="s">
        <v>780</v>
      </c>
      <c s="6" r="B5" t="n">
        <v>0</v>
      </c>
      <c s="6" r="C5" t="n">
        <v>1462</v>
      </c>
    </row>
    <row spans="1:3" r="6">
      <c s="4" r="A6" t="s">
        <v>781</v>
      </c>
      <c s="6" r="B6" t="n">
        <v>6068</v>
      </c>
      <c s="6" r="C6" t="n">
        <v>7627</v>
      </c>
    </row>
    <row spans="1:3" r="7">
      <c s="4" r="A7" t="s">
        <v>782</v>
      </c>
      <c s="6" r="B7" t="n">
        <v>0</v>
      </c>
      <c s="6" r="C7" t="n">
        <v>169</v>
      </c>
    </row>
    <row spans="1:3" r="8">
      <c s="4" r="A8" t="s">
        <v>783</v>
      </c>
      <c s="6" r="B8" t="n">
        <v>1497</v>
      </c>
      <c s="6" r="C8" t="n">
        <v>4683</v>
      </c>
    </row>
    <row spans="1:3" r="9">
      <c s="4" r="A9" t="s">
        <v>784</v>
      </c>
    </row>
    <row spans="1:3" r="10">
      <c s="3" r="A10" t="s">
        <v>777</v>
      </c>
    </row>
    <row spans="1:3" r="11">
      <c s="4" r="A11" t="s">
        <v>785</v>
      </c>
      <c s="6" r="B11" t="n">
        <v>0</v>
      </c>
      <c s="6" r="C11" t="n">
        <v>7681</v>
      </c>
    </row>
    <row spans="1:3" r="12">
      <c s="4" r="A12" t="s">
        <v>786</v>
      </c>
      <c s="6" r="B12" t="n">
        <v>0</v>
      </c>
      <c s="6" r="C12" t="n">
        <v>4641</v>
      </c>
    </row>
    <row spans="1:3" r="13">
      <c s="4" r="A13" t="s">
        <v>787</v>
      </c>
      <c s="6" r="B13" t="n">
        <v>0</v>
      </c>
      <c s="6" r="C13" t="n">
        <v>1412</v>
      </c>
    </row>
    <row spans="1:3" r="14">
      <c s="4" r="A14" t="s">
        <v>788</v>
      </c>
      <c s="6" r="B14" t="n">
        <v>0</v>
      </c>
      <c s="6" r="C14" t="n">
        <v>0</v>
      </c>
    </row>
    <row spans="1:3" r="15">
      <c s="4" r="A15" t="s">
        <v>789</v>
      </c>
      <c s="6" r="B15" t="n">
        <v>0</v>
      </c>
      <c s="6" r="C15" t="n">
        <v>0</v>
      </c>
    </row>
    <row spans="1:3" r="16">
      <c s="4" r="A16" t="s">
        <v>790</v>
      </c>
      <c s="6" r="B16" t="n">
        <v>0</v>
      </c>
      <c s="6" r="C16" t="n">
        <v>0</v>
      </c>
    </row>
    <row spans="1:3" r="17">
      <c s="4" r="A17" t="s">
        <v>791</v>
      </c>
      <c s="6" r="B17" t="n">
        <v>0</v>
      </c>
      <c s="6" r="C17" t="n">
        <v>3648</v>
      </c>
    </row>
    <row spans="1:3" r="18">
      <c s="4" r="A18" t="s">
        <v>461</v>
      </c>
      <c s="6" r="B18" t="n">
        <v>0</v>
      </c>
      <c s="6" r="C18" t="n">
        <v>1123</v>
      </c>
    </row>
    <row spans="1:3" r="19">
      <c s="4" r="A19" t="s">
        <v>792</v>
      </c>
      <c s="6" r="B19" t="n">
        <v>0</v>
      </c>
      <c s="6" r="C19" t="n">
        <v>0</v>
      </c>
    </row>
    <row spans="1:3" r="20">
      <c s="4" r="A20" t="s">
        <v>793</v>
      </c>
      <c s="6" r="B20" t="n">
        <v>0</v>
      </c>
      <c s="6" r="C20" t="n">
        <v>0</v>
      </c>
    </row>
    <row spans="1:3" r="21">
      <c s="4" r="A21" t="s">
        <v>794</v>
      </c>
      <c s="6" r="B21" t="n">
        <v>0</v>
      </c>
      <c s="6" r="C21" t="n">
        <v>18505</v>
      </c>
    </row>
    <row spans="1:3" r="22">
      <c s="4" r="A22" t="s">
        <v>778</v>
      </c>
      <c s="6" r="B22" t="n">
        <v>0</v>
      </c>
      <c s="6" r="C22" t="n">
        <v>-17043</v>
      </c>
    </row>
    <row spans="1:3" r="23">
      <c s="4" r="A23" t="s">
        <v>795</v>
      </c>
      <c s="6" r="B23" t="n">
        <v>0</v>
      </c>
      <c s="6" r="C23" t="n">
        <v>1462</v>
      </c>
    </row>
    <row spans="1:3" r="24">
      <c s="3" r="A24" t="s">
        <v>779</v>
      </c>
    </row>
    <row spans="1:3" r="25">
      <c s="4" r="A25" t="s">
        <v>796</v>
      </c>
      <c s="6" r="B25" t="n">
        <v>0</v>
      </c>
      <c s="6" r="C25" t="n">
        <v>75</v>
      </c>
    </row>
    <row spans="1:3" r="26">
      <c s="4" r="A26" t="s">
        <v>797</v>
      </c>
      <c s="6" r="B26" t="n">
        <v>0</v>
      </c>
      <c s="6" r="C26" t="n">
        <v>0</v>
      </c>
    </row>
    <row spans="1:3" r="27">
      <c s="4" r="A27" t="s">
        <v>461</v>
      </c>
      <c s="6" r="B27" t="n">
        <v>0</v>
      </c>
      <c s="6" r="C27" t="n">
        <v>94</v>
      </c>
    </row>
    <row spans="1:3" r="28">
      <c s="4" r="A28" t="s">
        <v>798</v>
      </c>
      <c s="6" r="B28" t="n">
        <v>0</v>
      </c>
      <c s="6" r="C28" t="n">
        <v>169</v>
      </c>
    </row>
    <row spans="1:3" r="29">
      <c s="4" r="A29" t="s">
        <v>799</v>
      </c>
      <c s="6" r="B29" t="n">
        <v>0</v>
      </c>
      <c s="6" r="C29" t="n">
        <v>1293</v>
      </c>
    </row>
    <row spans="1:3" r="30">
      <c s="4" r="A30" t="s">
        <v>800</v>
      </c>
    </row>
    <row spans="1:3" r="31">
      <c s="3" r="A31" t="s">
        <v>777</v>
      </c>
    </row>
    <row spans="1:3" r="32">
      <c s="4" r="A32" t="s">
        <v>785</v>
      </c>
      <c s="6" r="B32" t="n">
        <v>6652</v>
      </c>
      <c s="6" r="C32" t="n">
        <v>0</v>
      </c>
    </row>
    <row spans="1:3" r="33">
      <c s="4" r="A33" t="s">
        <v>786</v>
      </c>
      <c s="6" r="B33" t="n">
        <v>2497</v>
      </c>
      <c s="6" r="C33" t="n">
        <v>66</v>
      </c>
    </row>
    <row spans="1:3" r="34">
      <c s="4" r="A34" t="s">
        <v>787</v>
      </c>
      <c s="6" r="B34" t="n">
        <v>1091</v>
      </c>
      <c s="6" r="C34" t="n">
        <v>0</v>
      </c>
    </row>
    <row spans="1:3" r="35">
      <c s="4" r="A35" t="s">
        <v>788</v>
      </c>
      <c s="6" r="B35" t="n">
        <v>3148</v>
      </c>
      <c s="6" r="C35" t="n">
        <v>2589</v>
      </c>
    </row>
    <row spans="1:3" r="36">
      <c s="4" r="A36" t="s">
        <v>789</v>
      </c>
      <c s="6" r="B36" t="n">
        <v>2599</v>
      </c>
      <c s="6" r="C36" t="n">
        <v>3358</v>
      </c>
    </row>
    <row spans="1:3" r="37">
      <c s="4" r="A37" t="s">
        <v>790</v>
      </c>
      <c s="6" r="B37" t="n">
        <v>1759</v>
      </c>
      <c s="6" r="C37" t="n">
        <v>1906</v>
      </c>
    </row>
    <row spans="1:3" r="38">
      <c s="4" r="A38" t="s">
        <v>791</v>
      </c>
      <c s="6" r="B38" t="n">
        <v>3422</v>
      </c>
      <c s="6" r="C38" t="n">
        <v>0</v>
      </c>
    </row>
    <row spans="1:3" r="39">
      <c s="4" r="A39" t="s">
        <v>461</v>
      </c>
      <c s="6" r="B39" t="n">
        <v>6623</v>
      </c>
      <c s="6" r="C39" t="n">
        <v>5030</v>
      </c>
    </row>
    <row spans="1:3" r="40">
      <c s="4" r="A40" t="s">
        <v>792</v>
      </c>
      <c s="6" r="B40" t="n">
        <v>18016</v>
      </c>
      <c s="6" r="C40" t="n">
        <v>17876</v>
      </c>
    </row>
    <row spans="1:3" r="41">
      <c s="4" r="A41" t="s">
        <v>793</v>
      </c>
      <c s="6" r="B41" t="n">
        <v>167468</v>
      </c>
      <c s="6" r="C41" t="n">
        <v>154270</v>
      </c>
    </row>
    <row spans="1:3" r="42">
      <c s="4" r="A42" t="s">
        <v>794</v>
      </c>
      <c s="6" r="B42" t="n">
        <v>213275</v>
      </c>
      <c s="6" r="C42" t="n">
        <v>185095</v>
      </c>
    </row>
    <row spans="1:3" r="43">
      <c s="4" r="A43" t="s">
        <v>778</v>
      </c>
      <c s="6" r="B43" t="n">
        <v>-202824</v>
      </c>
      <c s="6" r="C43" t="n">
        <v>-177468</v>
      </c>
    </row>
    <row spans="1:3" r="44">
      <c s="4" r="A44" t="s">
        <v>795</v>
      </c>
      <c s="6" r="B44" t="n">
        <v>10451</v>
      </c>
      <c s="6" r="C44" t="n">
        <v>7627</v>
      </c>
    </row>
    <row spans="1:3" r="45">
      <c s="3" r="A45" t="s">
        <v>779</v>
      </c>
    </row>
    <row spans="1:3" r="46">
      <c s="4" r="A46" t="s">
        <v>796</v>
      </c>
      <c s="6" r="B46" t="n">
        <v>822</v>
      </c>
      <c s="6" r="C46" t="n">
        <v>1215</v>
      </c>
    </row>
    <row spans="1:3" r="47">
      <c s="4" r="A47" t="s">
        <v>797</v>
      </c>
      <c s="6" r="B47" t="n">
        <v>4596</v>
      </c>
      <c s="6" r="C47" t="n">
        <v>3468</v>
      </c>
    </row>
    <row spans="1:3" r="48">
      <c s="4" r="A48" t="s">
        <v>461</v>
      </c>
      <c s="6" r="B48" t="n">
        <v>462</v>
      </c>
      <c s="6" r="C48" t="n">
        <v>0</v>
      </c>
    </row>
    <row spans="1:3" r="49">
      <c s="4" r="A49" t="s">
        <v>798</v>
      </c>
      <c s="6" r="B49" t="n">
        <v>5880</v>
      </c>
      <c s="6" r="C49" t="n">
        <v>4683</v>
      </c>
    </row>
    <row spans="1:3" r="50">
      <c s="4" r="A50" t="s">
        <v>799</v>
      </c>
      <c s="7" r="B50" t="n">
        <v>4571</v>
      </c>
      <c s="7" r="C50" t="n">
        <v>29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1</v>
      </c>
      <c s="2" r="B1" t="s">
        <v>1</v>
      </c>
    </row>
    <row spans="1:4" r="2">
      <c s="2" r="B2" t="s">
        <v>2</v>
      </c>
      <c s="2" r="C2" t="s">
        <v>30</v>
      </c>
      <c s="2" r="D2" t="s">
        <v>31</v>
      </c>
    </row>
    <row spans="1:4" r="3">
      <c s="3" r="A3" t="s">
        <v>802</v>
      </c>
    </row>
    <row spans="1:4" r="4">
      <c s="4" r="A4" t="s">
        <v>803</v>
      </c>
      <c s="7" r="B4" t="n">
        <v>26910</v>
      </c>
      <c s="7" r="C4" t="n">
        <v>28209</v>
      </c>
      <c s="7" r="D4" t="n">
        <v>28698</v>
      </c>
    </row>
    <row spans="1:4" r="5">
      <c s="4" r="A5" t="s">
        <v>804</v>
      </c>
      <c s="6" r="B5" t="n">
        <v>397</v>
      </c>
    </row>
    <row spans="1:4" r="6">
      <c s="4" r="A6" t="s">
        <v>805</v>
      </c>
      <c s="6" r="B6" t="n">
        <v>246</v>
      </c>
      <c s="6" r="C6" t="n">
        <v>673</v>
      </c>
      <c s="6" r="D6" t="n">
        <v>8705</v>
      </c>
    </row>
    <row spans="1:4" r="7">
      <c s="4" r="A7" t="s">
        <v>806</v>
      </c>
      <c s="6" r="C7" t="n">
        <v>-227</v>
      </c>
      <c s="6" r="D7" t="n">
        <v>-12055</v>
      </c>
    </row>
    <row spans="1:4" r="8">
      <c s="4" r="A8" t="s">
        <v>807</v>
      </c>
      <c s="6" r="D8" t="n">
        <v>2861</v>
      </c>
    </row>
    <row spans="1:4" r="9">
      <c s="4" r="A9" t="s">
        <v>807</v>
      </c>
      <c s="6" r="B9" t="n">
        <v>-515</v>
      </c>
      <c s="6" r="C9" t="n">
        <v>-1745</v>
      </c>
    </row>
    <row spans="1:4" r="10">
      <c s="4" r="A10" t="s">
        <v>808</v>
      </c>
      <c s="7" r="B10" t="n">
        <v>27038</v>
      </c>
      <c s="7" r="C10" t="n">
        <v>26910</v>
      </c>
      <c s="7" r="D10" t="n">
        <v>282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0"/>
    <col customWidth="1" max="2" min="2" width="11"/>
    <col customWidth="1" max="3" min="3" width="42"/>
    <col customWidth="1" max="4" min="4" width="13"/>
    <col customWidth="1" max="5" min="5" width="27"/>
    <col customWidth="1" max="6" min="6" width="20"/>
    <col customWidth="1" max="7" min="7" width="46"/>
    <col customWidth="1" max="8" min="8" width="25"/>
  </cols>
  <sheetData>
    <row spans="1:8" r="1">
      <c s="1" r="A1" t="s">
        <v>158</v>
      </c>
      <c s="2" r="B1" t="s">
        <v>159</v>
      </c>
      <c s="2" r="C1" t="s">
        <v>160</v>
      </c>
      <c s="2" r="D1" t="s">
        <v>161</v>
      </c>
      <c s="2" r="E1" t="s">
        <v>162</v>
      </c>
      <c s="2" r="F1" t="s">
        <v>163</v>
      </c>
      <c s="2" r="G1" t="s">
        <v>164</v>
      </c>
      <c s="2" r="H1" t="s">
        <v>165</v>
      </c>
    </row>
    <row spans="1:8" r="2">
      <c s="4" r="A2" t="s">
        <v>166</v>
      </c>
      <c s="6" r="D2" t="n">
        <v>5104374</v>
      </c>
    </row>
    <row spans="1:8" r="3">
      <c s="4" r="A3" t="s">
        <v>167</v>
      </c>
      <c s="7" r="B3" t="n">
        <v>159042</v>
      </c>
      <c s="7" r="C3" t="n">
        <v>159042</v>
      </c>
      <c s="7" r="D3" t="n">
        <v>51</v>
      </c>
      <c s="7" r="E3" t="n">
        <v>804069</v>
      </c>
      <c s="7" r="F3" t="n">
        <v>-641749</v>
      </c>
      <c s="7" r="G3" t="n">
        <v>-3329</v>
      </c>
      <c s="7" r="H3" t="n">
        <v>0</v>
      </c>
    </row>
    <row spans="1:8" r="4">
      <c s="3" r="A4" t="s">
        <v>168</v>
      </c>
    </row>
    <row spans="1:8" r="5">
      <c s="4" r="A5" t="s">
        <v>169</v>
      </c>
      <c s="6" r="B5" t="n">
        <v>-51100</v>
      </c>
      <c s="6" r="C5" t="n">
        <v>-51100</v>
      </c>
      <c s="6" r="F5" t="n">
        <v>-51100</v>
      </c>
    </row>
    <row spans="1:8" r="6">
      <c s="4" r="A6" t="s">
        <v>170</v>
      </c>
      <c s="6" r="B6" t="n">
        <v>366</v>
      </c>
      <c s="6" r="C6" t="n">
        <v>366</v>
      </c>
      <c s="6" r="G6" t="n">
        <v>366</v>
      </c>
    </row>
    <row spans="1:8" r="7">
      <c s="4" r="A7" t="s">
        <v>171</v>
      </c>
      <c s="6" r="D7" t="n">
        <v>80478</v>
      </c>
    </row>
    <row spans="1:8" r="8">
      <c s="4" r="A8" t="s">
        <v>172</v>
      </c>
      <c s="6" r="B8" t="n">
        <v>99</v>
      </c>
      <c s="6" r="C8" t="n">
        <v>99</v>
      </c>
      <c s="7" r="D8" t="n">
        <v>1</v>
      </c>
      <c s="6" r="E8" t="n">
        <v>98</v>
      </c>
    </row>
    <row spans="1:8" r="9">
      <c s="4" r="A9" t="s">
        <v>129</v>
      </c>
      <c s="6" r="B9" t="n">
        <v>3421</v>
      </c>
      <c s="6" r="C9" t="n">
        <v>3421</v>
      </c>
      <c s="6" r="E9" t="n">
        <v>3421</v>
      </c>
    </row>
    <row spans="1:8" r="10">
      <c s="4" r="A10" t="s">
        <v>173</v>
      </c>
      <c s="6" r="D10" t="n">
        <v>5184852</v>
      </c>
    </row>
    <row spans="1:8" r="11">
      <c s="4" r="A11" t="s">
        <v>174</v>
      </c>
      <c s="6" r="B11" t="n">
        <v>111828</v>
      </c>
      <c s="6" r="C11" t="n">
        <v>111828</v>
      </c>
      <c s="7" r="D11" t="n">
        <v>52</v>
      </c>
      <c s="6" r="E11" t="n">
        <v>807588</v>
      </c>
      <c s="6" r="F11" t="n">
        <v>-692849</v>
      </c>
      <c s="6" r="G11" t="n">
        <v>-2963</v>
      </c>
    </row>
    <row spans="1:8" r="12">
      <c s="3" r="A12" t="s">
        <v>168</v>
      </c>
    </row>
    <row spans="1:8" r="13">
      <c s="4" r="A13" t="s">
        <v>169</v>
      </c>
      <c s="6" r="B13" t="n">
        <v>-24554</v>
      </c>
      <c s="6" r="C13" t="n">
        <v>-24625</v>
      </c>
      <c s="6" r="F13" t="n">
        <v>-24625</v>
      </c>
      <c s="6" r="H13" t="n">
        <v>71</v>
      </c>
    </row>
    <row spans="1:8" r="14">
      <c s="4" r="A14" t="s">
        <v>170</v>
      </c>
      <c s="6" r="B14" t="n">
        <v>-5665</v>
      </c>
      <c s="6" r="C14" t="n">
        <v>-5665</v>
      </c>
      <c s="6" r="G14" t="n">
        <v>-5665</v>
      </c>
    </row>
    <row spans="1:8" r="15">
      <c s="4" r="A15" t="s">
        <v>171</v>
      </c>
      <c s="6" r="D15" t="n">
        <v>23348</v>
      </c>
    </row>
    <row spans="1:8" r="16">
      <c s="4" r="A16" t="s">
        <v>172</v>
      </c>
      <c s="6" r="B16" t="n">
        <v>13</v>
      </c>
      <c s="6" r="C16" t="n">
        <v>13</v>
      </c>
      <c s="4" r="D16" t="s">
        <v>104</v>
      </c>
      <c s="6" r="E16" t="n">
        <v>13</v>
      </c>
    </row>
    <row spans="1:8" r="17">
      <c s="4" r="A17" t="s">
        <v>129</v>
      </c>
      <c s="7" r="B17" t="n">
        <v>2187</v>
      </c>
      <c s="6" r="C17" t="n">
        <v>2187</v>
      </c>
      <c s="6" r="E17" t="n">
        <v>2187</v>
      </c>
    </row>
    <row spans="1:8" r="18">
      <c s="4" r="A18" t="s">
        <v>175</v>
      </c>
      <c s="6" r="B18" t="n">
        <v>5208200</v>
      </c>
      <c s="6" r="D18" t="n">
        <v>5208200</v>
      </c>
    </row>
    <row spans="1:8" r="19">
      <c s="4" r="A19" t="s">
        <v>176</v>
      </c>
      <c s="7" r="B19" t="n">
        <v>83809</v>
      </c>
      <c s="6" r="C19" t="n">
        <v>83738</v>
      </c>
      <c s="7" r="D19" t="n">
        <v>52</v>
      </c>
      <c s="6" r="E19" t="n">
        <v>809788</v>
      </c>
      <c s="6" r="F19" t="n">
        <v>-717474</v>
      </c>
      <c s="6" r="G19" t="n">
        <v>-8628</v>
      </c>
      <c s="6" r="H19" t="n">
        <v>71</v>
      </c>
    </row>
    <row spans="1:8" r="20">
      <c s="3" r="A20" t="s">
        <v>168</v>
      </c>
    </row>
    <row spans="1:8" r="21">
      <c s="4" r="A21" t="s">
        <v>169</v>
      </c>
      <c s="6" r="B21" t="n">
        <v>-29637</v>
      </c>
      <c s="6" r="C21" t="n">
        <v>-29907</v>
      </c>
      <c s="6" r="F21" t="n">
        <v>-29907</v>
      </c>
      <c s="6" r="H21" t="n">
        <v>270</v>
      </c>
    </row>
    <row spans="1:8" r="22">
      <c s="4" r="A22" t="s">
        <v>170</v>
      </c>
      <c s="6" r="B22" t="n">
        <v>-2529</v>
      </c>
      <c s="6" r="C22" t="n">
        <v>-2529</v>
      </c>
      <c s="6" r="G22" t="n">
        <v>-2529</v>
      </c>
    </row>
    <row spans="1:8" r="23">
      <c s="4" r="A23" t="s">
        <v>171</v>
      </c>
      <c s="6" r="D23" t="n">
        <v>54498</v>
      </c>
    </row>
    <row spans="1:8" r="24">
      <c s="4" r="A24" t="s">
        <v>172</v>
      </c>
      <c s="7" r="B24" t="n">
        <v>13</v>
      </c>
      <c s="6" r="C24" t="n">
        <v>13</v>
      </c>
      <c s="7" r="D24" t="n">
        <v>1</v>
      </c>
      <c s="6" r="E24" t="n">
        <v>12</v>
      </c>
    </row>
    <row spans="1:8" r="25">
      <c s="4" r="A25" t="s">
        <v>177</v>
      </c>
      <c s="6" r="B25" t="n">
        <v>-1657</v>
      </c>
    </row>
    <row spans="1:8" r="26">
      <c s="4" r="A26" t="s">
        <v>178</v>
      </c>
      <c s="7" r="B26" t="n">
        <v>-35</v>
      </c>
      <c s="6" r="C26" t="n">
        <v>-35</v>
      </c>
      <c s="6" r="E26" t="n">
        <v>-35</v>
      </c>
    </row>
    <row spans="1:8" r="27">
      <c s="4" r="A27" t="s">
        <v>129</v>
      </c>
      <c s="7" r="B27" t="n">
        <v>1836</v>
      </c>
      <c s="6" r="C27" t="n">
        <v>1836</v>
      </c>
      <c s="6" r="E27" t="n">
        <v>1836</v>
      </c>
    </row>
    <row spans="1:8" r="28">
      <c s="4" r="A28" t="s">
        <v>179</v>
      </c>
      <c s="6" r="B28" t="n">
        <v>5261041</v>
      </c>
      <c s="6" r="D28" t="n">
        <v>5261041</v>
      </c>
    </row>
    <row spans="1:8" r="29">
      <c s="4" r="A29" t="s">
        <v>180</v>
      </c>
      <c s="7" r="B29" t="n">
        <v>53457</v>
      </c>
      <c s="7" r="C29" t="n">
        <v>53116</v>
      </c>
      <c s="7" r="D29" t="n">
        <v>53</v>
      </c>
      <c s="7" r="E29" t="n">
        <v>811601</v>
      </c>
      <c s="7" r="F29" t="n">
        <v>-747381</v>
      </c>
      <c s="7" r="G29" t="n">
        <v>-11157</v>
      </c>
      <c s="7" r="H29" t="n">
        <v>3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4"/>
  </cols>
  <sheetData>
    <row spans="1:6" r="1">
      <c s="1" r="A1" t="s">
        <v>809</v>
      </c>
      <c s="2" r="B1" t="s">
        <v>810</v>
      </c>
      <c s="2" r="C1" t="s">
        <v>1</v>
      </c>
    </row>
    <row spans="1:6" r="2">
      <c s="2" r="B2" t="s">
        <v>811</v>
      </c>
      <c s="2" r="C2" t="s">
        <v>2</v>
      </c>
      <c s="2" r="D2" t="s">
        <v>30</v>
      </c>
      <c s="2" r="E2" t="s">
        <v>31</v>
      </c>
      <c s="2" r="F2" t="s">
        <v>812</v>
      </c>
    </row>
    <row spans="1:6" r="3">
      <c s="3" r="A3" t="s">
        <v>213</v>
      </c>
    </row>
    <row spans="1:6" r="4">
      <c s="4" r="A4" t="s">
        <v>813</v>
      </c>
      <c s="7" r="C4" t="n">
        <v>1635</v>
      </c>
      <c s="7" r="D4" t="n">
        <v>-1310</v>
      </c>
      <c s="7" r="E4" t="n">
        <v>1465</v>
      </c>
    </row>
    <row spans="1:6" r="5">
      <c s="4" r="A5" t="s">
        <v>745</v>
      </c>
      <c s="4" r="C5" t="s">
        <v>814</v>
      </c>
      <c s="4" r="D5" t="s">
        <v>814</v>
      </c>
      <c s="4" r="E5" t="s">
        <v>814</v>
      </c>
    </row>
    <row spans="1:6" r="6">
      <c s="4" r="A6" t="s">
        <v>815</v>
      </c>
      <c s="7" r="C6" t="n">
        <v>-28543</v>
      </c>
      <c s="7" r="D6" t="n">
        <v>-25958</v>
      </c>
      <c s="7" r="E6" t="n">
        <v>-50553</v>
      </c>
    </row>
    <row spans="1:6" r="7">
      <c s="4" r="A7" t="s">
        <v>816</v>
      </c>
      <c s="6" r="D7" t="n">
        <v>-4400</v>
      </c>
    </row>
    <row spans="1:6" r="8">
      <c s="4" r="A8" t="s">
        <v>778</v>
      </c>
      <c s="6" r="C8" t="n">
        <v>202800</v>
      </c>
      <c s="6" r="D8" t="n">
        <v>194500</v>
      </c>
    </row>
    <row spans="1:6" r="9">
      <c s="4" r="A9" t="s">
        <v>817</v>
      </c>
      <c s="6" r="C9" t="n">
        <v>345300</v>
      </c>
      <c s="6" r="D9" t="n">
        <v>328700</v>
      </c>
    </row>
    <row spans="1:6" r="10">
      <c s="4" r="A10" t="s">
        <v>818</v>
      </c>
      <c s="6" r="C10" t="n">
        <v>23800</v>
      </c>
    </row>
    <row spans="1:6" r="11">
      <c s="4" r="A11" t="s">
        <v>819</v>
      </c>
      <c s="6" r="C11" t="n">
        <v>175100</v>
      </c>
    </row>
    <row spans="1:6" r="12">
      <c s="4" r="A12" t="s">
        <v>820</v>
      </c>
      <c s="6" r="C12" t="n">
        <v>5600</v>
      </c>
      <c s="6" r="D12" t="n">
        <v>5400</v>
      </c>
    </row>
    <row spans="1:6" r="13">
      <c s="4" r="A13" t="s">
        <v>821</v>
      </c>
      <c s="6" r="C13" t="n">
        <v>27038</v>
      </c>
      <c s="6" r="D13" t="n">
        <v>26910</v>
      </c>
      <c s="6" r="E13" t="n">
        <v>28209</v>
      </c>
      <c s="7" r="F13" t="n">
        <v>28698</v>
      </c>
    </row>
    <row spans="1:6" r="14">
      <c s="4" r="A14" t="s">
        <v>822</v>
      </c>
      <c s="6" r="C14" t="n">
        <v>100</v>
      </c>
    </row>
    <row spans="1:6" r="15">
      <c s="4" r="A15" t="s">
        <v>823</v>
      </c>
      <c s="6" r="C15" t="n">
        <v>1400</v>
      </c>
      <c s="6" r="D15" t="n">
        <v>1400</v>
      </c>
    </row>
    <row spans="1:6" r="16">
      <c s="4" r="A16" t="s">
        <v>824</v>
      </c>
      <c s="7" r="D16" t="n">
        <v>100</v>
      </c>
    </row>
    <row spans="1:6" r="17">
      <c s="4" r="A17" t="s">
        <v>825</v>
      </c>
    </row>
    <row spans="1:6" r="18">
      <c s="3" r="A18" t="s">
        <v>826</v>
      </c>
    </row>
    <row spans="1:6" r="19">
      <c s="4" r="A19" t="s">
        <v>827</v>
      </c>
      <c s="7" r="E19" t="n">
        <v>13200</v>
      </c>
    </row>
    <row spans="1:6" r="20">
      <c s="4" r="A20" t="s">
        <v>828</v>
      </c>
      <c s="7" r="C20" t="n">
        <v>14000</v>
      </c>
    </row>
    <row spans="1:6" r="21">
      <c s="4" r="A21" t="s">
        <v>829</v>
      </c>
    </row>
    <row spans="1:6" r="22">
      <c s="3" r="A22" t="s">
        <v>826</v>
      </c>
    </row>
    <row spans="1:6" r="23">
      <c s="4" r="A23" t="s">
        <v>830</v>
      </c>
      <c s="7" r="B23" t="n">
        <v>37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s="1" r="A1" t="s">
        <v>831</v>
      </c>
      <c s="2" r="B1" t="s">
        <v>689</v>
      </c>
    </row>
    <row spans="1:2" r="2">
      <c s="3" r="A2" t="s">
        <v>216</v>
      </c>
    </row>
    <row spans="1:2" r="3">
      <c s="6" r="A3" t="n">
        <v>2017</v>
      </c>
      <c s="7" r="B3" t="n">
        <v>4217</v>
      </c>
    </row>
    <row spans="1:2" r="4">
      <c s="6" r="A4" t="n">
        <v>2018</v>
      </c>
      <c s="6" r="B4" t="n">
        <v>2333</v>
      </c>
    </row>
    <row spans="1:2" r="5">
      <c s="6" r="A5" t="n">
        <v>2019</v>
      </c>
      <c s="6" r="B5" t="n">
        <v>1215</v>
      </c>
    </row>
    <row spans="1:2" r="6">
      <c s="6" r="A6" t="n">
        <v>2020</v>
      </c>
      <c s="6" r="B6" t="n">
        <v>852</v>
      </c>
    </row>
    <row spans="1:2" r="7">
      <c s="6" r="A7" t="n">
        <v>2021</v>
      </c>
      <c s="6" r="B7" t="n">
        <v>874</v>
      </c>
    </row>
    <row spans="1:2" r="8">
      <c s="4" r="A8" t="s">
        <v>832</v>
      </c>
      <c s="6" r="B8" t="n">
        <v>2231</v>
      </c>
    </row>
    <row spans="1:2" r="9">
      <c s="4" r="A9" t="s">
        <v>159</v>
      </c>
      <c s="7" r="B9" t="n">
        <v>117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1"/>
    <col customWidth="1" max="5" min="5" width="21"/>
  </cols>
  <sheetData>
    <row spans="1:5" r="1">
      <c s="1" r="A1" t="s">
        <v>833</v>
      </c>
      <c s="2" r="B1" t="s">
        <v>834</v>
      </c>
      <c s="2" r="C1" t="s">
        <v>1</v>
      </c>
    </row>
    <row spans="1:5" r="2">
      <c s="2" r="B2" t="s">
        <v>835</v>
      </c>
      <c s="2" r="C2" t="s">
        <v>836</v>
      </c>
      <c s="2" r="D2" t="s">
        <v>473</v>
      </c>
      <c s="2" r="E2" t="s">
        <v>359</v>
      </c>
    </row>
    <row spans="1:5" r="3">
      <c s="3" r="A3" t="s">
        <v>837</v>
      </c>
    </row>
    <row spans="1:5" r="4">
      <c s="4" r="A4" t="s">
        <v>838</v>
      </c>
      <c s="7" r="C4" t="n">
        <v>11722</v>
      </c>
    </row>
    <row spans="1:5" r="5">
      <c s="4" r="A5" t="s">
        <v>839</v>
      </c>
      <c s="6" r="C5" t="n">
        <v>5100</v>
      </c>
      <c s="7" r="D5" t="n">
        <v>6500</v>
      </c>
      <c s="7" r="E5" t="n">
        <v>7700</v>
      </c>
    </row>
    <row spans="1:5" r="6">
      <c s="4" r="A6" t="s">
        <v>840</v>
      </c>
      <c s="6" r="C6" t="n">
        <v>21700</v>
      </c>
    </row>
    <row spans="1:5" r="7">
      <c s="4" r="A7" t="s">
        <v>841</v>
      </c>
      <c s="6" r="C7" t="n">
        <v>2200</v>
      </c>
    </row>
    <row spans="1:5" r="8">
      <c s="4" r="A8" t="s">
        <v>842</v>
      </c>
      <c s="7" r="C8" t="n">
        <v>29800</v>
      </c>
    </row>
    <row spans="1:5" r="9">
      <c s="4" r="A9" t="s">
        <v>375</v>
      </c>
    </row>
    <row spans="1:5" r="10">
      <c s="3" r="A10" t="s">
        <v>837</v>
      </c>
    </row>
    <row spans="1:5" r="11">
      <c s="4" r="A11" t="s">
        <v>843</v>
      </c>
      <c s="4" r="C11" t="s">
        <v>401</v>
      </c>
    </row>
    <row spans="1:5" r="12">
      <c s="4" r="A12" t="s">
        <v>844</v>
      </c>
    </row>
    <row spans="1:5" r="13">
      <c s="3" r="A13" t="s">
        <v>837</v>
      </c>
    </row>
    <row spans="1:5" r="14">
      <c s="4" r="A14" t="s">
        <v>845</v>
      </c>
      <c s="6" r="C14" t="n">
        <v>129</v>
      </c>
    </row>
    <row spans="1:5" r="15">
      <c s="4" r="A15" t="s">
        <v>838</v>
      </c>
      <c s="7" r="C15" t="n">
        <v>2700</v>
      </c>
    </row>
    <row spans="1:5" r="16">
      <c s="4" r="A16" t="s">
        <v>846</v>
      </c>
    </row>
    <row spans="1:5" r="17">
      <c s="3" r="A17" t="s">
        <v>837</v>
      </c>
    </row>
    <row spans="1:5" r="18">
      <c s="4" r="A18" t="s">
        <v>847</v>
      </c>
      <c s="4" r="C18" t="s">
        <v>848</v>
      </c>
    </row>
    <row spans="1:5" r="19">
      <c s="4" r="A19" t="s">
        <v>849</v>
      </c>
    </row>
    <row spans="1:5" r="20">
      <c s="3" r="A20" t="s">
        <v>837</v>
      </c>
    </row>
    <row spans="1:5" r="21">
      <c s="4" r="A21" t="s">
        <v>850</v>
      </c>
      <c s="7" r="B21" t="n">
        <v>1000</v>
      </c>
    </row>
    <row spans="1:5" r="22">
      <c s="4" r="A22" t="s">
        <v>851</v>
      </c>
    </row>
    <row spans="1:5" r="23">
      <c s="3" r="A23" t="s">
        <v>837</v>
      </c>
    </row>
    <row spans="1:5" r="24">
      <c s="4" r="A24" t="s">
        <v>850</v>
      </c>
      <c s="7" r="B24" t="n">
        <v>1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2</v>
      </c>
      <c s="2" r="B1" t="s">
        <v>420</v>
      </c>
      <c s="2" r="J1" t="s">
        <v>1</v>
      </c>
    </row>
    <row spans="1:12" r="2">
      <c s="2" r="B2" t="s">
        <v>2</v>
      </c>
      <c s="2" r="C2" t="s">
        <v>353</v>
      </c>
      <c s="2" r="D2" t="s">
        <v>4</v>
      </c>
      <c s="2" r="E2" t="s">
        <v>354</v>
      </c>
      <c s="2" r="F2" t="s">
        <v>30</v>
      </c>
      <c s="2" r="G2" t="s">
        <v>356</v>
      </c>
      <c s="2" r="H2" t="s">
        <v>357</v>
      </c>
      <c s="2" r="I2" t="s">
        <v>358</v>
      </c>
      <c s="2" r="J2" t="s">
        <v>2</v>
      </c>
      <c s="2" r="K2" t="s">
        <v>30</v>
      </c>
      <c s="2" r="L2" t="s">
        <v>31</v>
      </c>
    </row>
    <row spans="1:12" r="3">
      <c s="3" r="A3" t="s">
        <v>219</v>
      </c>
    </row>
    <row spans="1:12" r="4">
      <c s="4" r="A4" t="s">
        <v>361</v>
      </c>
      <c s="4" r="B4" t="s">
        <v>362</v>
      </c>
      <c s="4" r="C4" t="s">
        <v>363</v>
      </c>
      <c s="4" r="D4" t="s">
        <v>362</v>
      </c>
      <c s="4" r="E4" t="s">
        <v>362</v>
      </c>
      <c s="4" r="F4" t="s">
        <v>362</v>
      </c>
      <c s="4" r="G4" t="s">
        <v>362</v>
      </c>
      <c s="4" r="H4" t="s">
        <v>362</v>
      </c>
      <c s="4" r="I4" t="s">
        <v>362</v>
      </c>
      <c s="4" r="J4" t="s">
        <v>364</v>
      </c>
      <c s="4" r="K4" t="s">
        <v>365</v>
      </c>
      <c s="4" r="L4" t="s">
        <v>364</v>
      </c>
    </row>
    <row spans="1:12" r="5">
      <c s="4" r="A5" t="s">
        <v>699</v>
      </c>
      <c s="7" r="B5" t="n">
        <v>58252</v>
      </c>
      <c s="7" r="C5" t="n">
        <v>60467</v>
      </c>
      <c s="7" r="D5" t="n">
        <v>70416</v>
      </c>
      <c s="7" r="E5" t="n">
        <v>79555</v>
      </c>
      <c s="7" r="F5" t="n">
        <v>87730</v>
      </c>
      <c s="7" r="G5" t="n">
        <v>74839</v>
      </c>
      <c s="7" r="H5" t="n">
        <v>90868</v>
      </c>
      <c s="7" r="I5" t="n">
        <v>82441</v>
      </c>
      <c s="7" r="J5" t="n">
        <v>268690</v>
      </c>
      <c s="7" r="K5" t="n">
        <v>335878</v>
      </c>
      <c s="7" r="L5" t="n">
        <v>346032</v>
      </c>
    </row>
    <row spans="1:12" r="6">
      <c s="4" r="A6" t="s">
        <v>40</v>
      </c>
      <c s="6" r="B6" t="n">
        <v>9869</v>
      </c>
      <c s="6" r="C6" t="n">
        <v>14413</v>
      </c>
      <c s="6" r="D6" t="n">
        <v>16424</v>
      </c>
      <c s="6" r="E6" t="n">
        <v>21011</v>
      </c>
      <c s="6" r="F6" t="n">
        <v>18628</v>
      </c>
      <c s="6" r="G6" t="n">
        <v>16046</v>
      </c>
      <c s="6" r="H6" t="n">
        <v>23974</v>
      </c>
      <c s="6" r="I6" t="n">
        <v>22042</v>
      </c>
      <c s="6" r="J6" t="n">
        <v>61717</v>
      </c>
      <c s="6" r="K6" t="n">
        <v>80690</v>
      </c>
      <c s="6" r="L6" t="n">
        <v>85188</v>
      </c>
    </row>
    <row spans="1:12" r="7">
      <c s="4" r="A7" t="s">
        <v>47</v>
      </c>
      <c s="6" r="B7" t="n">
        <v>-13256</v>
      </c>
      <c s="6" r="C7" t="n">
        <v>-7594</v>
      </c>
      <c s="6" r="D7" t="n">
        <v>-4998</v>
      </c>
      <c s="6" r="E7" t="n">
        <v>-1598</v>
      </c>
      <c s="6" r="F7" t="n">
        <v>-5104</v>
      </c>
      <c s="6" r="G7" t="n">
        <v>-11699</v>
      </c>
      <c s="6" r="H7" t="n">
        <v>-3748</v>
      </c>
      <c s="6" r="I7" t="n">
        <v>-5379</v>
      </c>
      <c s="6" r="J7" t="n">
        <v>-27446</v>
      </c>
      <c s="6" r="K7" t="n">
        <v>-25930</v>
      </c>
      <c s="6" r="L7" t="n">
        <v>-50644</v>
      </c>
    </row>
    <row spans="1:12" r="8">
      <c s="4" r="A8" t="s">
        <v>55</v>
      </c>
      <c s="6" r="B8" t="n">
        <v>-15141</v>
      </c>
      <c s="6" r="C8" t="n">
        <v>-7808</v>
      </c>
      <c s="6" r="D8" t="n">
        <v>-5534</v>
      </c>
      <c s="6" r="E8" t="n">
        <v>-1154</v>
      </c>
      <c s="6" r="F8" t="n">
        <v>-1372</v>
      </c>
      <c s="6" r="G8" t="n">
        <v>-13167</v>
      </c>
      <c s="6" r="H8" t="n">
        <v>-4549</v>
      </c>
      <c s="6" r="I8" t="n">
        <v>-5466</v>
      </c>
      <c s="6" r="J8" t="n">
        <v>-29637</v>
      </c>
      <c s="6" r="K8" t="n">
        <v>-24554</v>
      </c>
      <c s="6" r="L8" t="n">
        <v>-51100</v>
      </c>
    </row>
    <row spans="1:12" r="9">
      <c s="4" r="A9" t="s">
        <v>57</v>
      </c>
      <c s="7" r="B9" t="n">
        <v>-15151</v>
      </c>
      <c s="7" r="C9" t="n">
        <v>-7874</v>
      </c>
      <c s="7" r="D9" t="n">
        <v>-5679</v>
      </c>
      <c s="7" r="E9" t="n">
        <v>-1203</v>
      </c>
      <c s="7" r="F9" t="n">
        <v>-1443</v>
      </c>
      <c s="7" r="G9" t="n">
        <v>-13167</v>
      </c>
      <c s="7" r="H9" t="n">
        <v>-4549</v>
      </c>
      <c s="7" r="I9" t="n">
        <v>-5466</v>
      </c>
      <c s="7" r="J9" t="n">
        <v>-29907</v>
      </c>
      <c s="7" r="K9" t="n">
        <v>-24625</v>
      </c>
      <c s="7" r="L9" t="n">
        <v>-51100</v>
      </c>
    </row>
    <row spans="1:12" r="10">
      <c s="3" r="A10" t="s">
        <v>853</v>
      </c>
    </row>
    <row spans="1:12" r="11">
      <c s="4" r="A11" t="s">
        <v>854</v>
      </c>
      <c s="8" r="B11" t="n">
        <v>-2.88</v>
      </c>
      <c s="8" r="C11" t="n">
        <v>-1.5</v>
      </c>
      <c s="8" r="D11" t="n">
        <v>-1.09</v>
      </c>
      <c s="8" r="E11" t="n">
        <v>-0.23</v>
      </c>
      <c s="8" r="F11" t="n">
        <v>-0.28</v>
      </c>
      <c s="8" r="G11" t="n">
        <v>-2.54</v>
      </c>
      <c s="8" r="H11" t="n">
        <v>-0.88</v>
      </c>
      <c s="8" r="I11" t="n">
        <v>-1.06</v>
      </c>
      <c s="8" r="J11" t="n">
        <v>-5.71</v>
      </c>
      <c s="8" r="K11" t="n">
        <v>-4.75</v>
      </c>
      <c s="8" r="L11" t="n">
        <v>-9.94999999999999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5</v>
      </c>
      <c s="2" r="B1" t="s">
        <v>420</v>
      </c>
      <c s="2" r="J1" t="s">
        <v>1</v>
      </c>
    </row>
    <row spans="1:12" r="2">
      <c s="2" r="B2" t="s">
        <v>2</v>
      </c>
      <c s="2" r="C2" t="s">
        <v>353</v>
      </c>
      <c s="2" r="D2" t="s">
        <v>4</v>
      </c>
      <c s="2" r="E2" t="s">
        <v>354</v>
      </c>
      <c s="2" r="F2" t="s">
        <v>30</v>
      </c>
      <c s="2" r="G2" t="s">
        <v>356</v>
      </c>
      <c s="2" r="H2" t="s">
        <v>357</v>
      </c>
      <c s="2" r="I2" t="s">
        <v>358</v>
      </c>
      <c s="2" r="J2" t="s">
        <v>2</v>
      </c>
      <c s="2" r="K2" t="s">
        <v>30</v>
      </c>
      <c s="2" r="L2" t="s">
        <v>31</v>
      </c>
    </row>
    <row spans="1:12" r="3">
      <c s="3" r="A3" t="s">
        <v>219</v>
      </c>
    </row>
    <row spans="1:12" r="4">
      <c s="4" r="A4" t="s">
        <v>856</v>
      </c>
      <c s="7" r="F4" t="n">
        <v>95</v>
      </c>
      <c s="7" r="G4" t="n">
        <v>95</v>
      </c>
      <c s="7" r="H4" t="n">
        <v>95</v>
      </c>
      <c s="7" r="I4" t="n">
        <v>95</v>
      </c>
      <c s="7" r="J4" t="n">
        <v>0</v>
      </c>
      <c s="7" r="K4" t="n">
        <v>380</v>
      </c>
      <c s="7" r="L4" t="n">
        <v>380</v>
      </c>
    </row>
    <row spans="1:12" r="5">
      <c s="4" r="A5" t="s">
        <v>45</v>
      </c>
      <c s="7" r="B5" t="n">
        <v>1596</v>
      </c>
      <c s="7" r="C5" t="n">
        <v>804</v>
      </c>
      <c s="7" r="D5" t="n">
        <v>34</v>
      </c>
      <c s="7" r="E5" t="n">
        <v>21</v>
      </c>
      <c s="6" r="F5" t="n">
        <v>204</v>
      </c>
      <c s="6" r="G5" t="n">
        <v>3218</v>
      </c>
      <c s="6" r="H5" t="n">
        <v>-52</v>
      </c>
      <c s="6" r="I5" t="n">
        <v>1497</v>
      </c>
      <c s="6" r="J5" t="n">
        <v>2455</v>
      </c>
      <c s="6" r="K5" t="n">
        <v>4867</v>
      </c>
      <c s="6" r="L5" t="n">
        <v>11198</v>
      </c>
    </row>
    <row spans="1:12" r="6">
      <c s="4" r="A6" t="s">
        <v>587</v>
      </c>
      <c s="6" r="B6" t="n">
        <v>454</v>
      </c>
      <c s="6" r="C6" t="n">
        <v>460</v>
      </c>
      <c s="6" r="D6" t="n">
        <v>429</v>
      </c>
      <c s="6" r="E6" t="n">
        <v>493</v>
      </c>
      <c s="6" r="F6" t="n">
        <v>462</v>
      </c>
      <c s="6" r="G6" t="n">
        <v>696</v>
      </c>
      <c s="6" r="H6" t="n">
        <v>449</v>
      </c>
      <c s="6" r="I6" t="n">
        <v>580</v>
      </c>
      <c s="6" r="J6" t="n">
        <v>1836</v>
      </c>
      <c s="6" r="K6" t="n">
        <v>2187</v>
      </c>
      <c s="6" r="L6" t="n">
        <v>3421</v>
      </c>
    </row>
    <row spans="1:12" r="7">
      <c s="4" r="A7" t="s">
        <v>159</v>
      </c>
      <c s="6" r="B7" t="n">
        <v>2050</v>
      </c>
      <c s="6" r="C7" t="n">
        <v>1264</v>
      </c>
      <c s="6" r="D7" t="n">
        <v>463</v>
      </c>
      <c s="6" r="E7" t="n">
        <v>514</v>
      </c>
      <c s="6" r="F7" t="n">
        <v>761</v>
      </c>
      <c s="6" r="G7" t="n">
        <v>4009</v>
      </c>
      <c s="6" r="H7" t="n">
        <v>492</v>
      </c>
      <c s="6" r="I7" t="n">
        <v>2172</v>
      </c>
    </row>
    <row spans="1:12" r="8">
      <c s="4" r="A8" t="s">
        <v>857</v>
      </c>
      <c s="7" r="B8" t="n">
        <v>88</v>
      </c>
      <c s="7" r="C8" t="n">
        <v>94</v>
      </c>
      <c s="7" r="D8" t="n">
        <v>0</v>
      </c>
      <c s="7" r="E8" t="n">
        <v>359</v>
      </c>
      <c s="7" r="F8" t="n">
        <v>44</v>
      </c>
      <c s="7" r="G8" t="n">
        <v>-29</v>
      </c>
      <c s="7" r="H8" t="n">
        <v>-62</v>
      </c>
      <c s="7" r="I8" t="n">
        <v>141</v>
      </c>
      <c s="7" r="J8" t="n">
        <v>541</v>
      </c>
      <c s="7" r="K8" t="n">
        <v>94</v>
      </c>
      <c s="7" r="L8" t="n">
        <v>91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858</v>
      </c>
      <c s="2" r="B1" t="s">
        <v>810</v>
      </c>
    </row>
    <row spans="1:6" r="2">
      <c s="2" r="B2" t="s">
        <v>811</v>
      </c>
      <c s="2" r="C2" t="s">
        <v>859</v>
      </c>
      <c s="2" r="D2" t="s">
        <v>2</v>
      </c>
      <c s="2" r="E2" t="s">
        <v>860</v>
      </c>
      <c s="2" r="F2" t="s">
        <v>30</v>
      </c>
    </row>
    <row spans="1:6" r="3">
      <c s="3" r="A3" t="s">
        <v>826</v>
      </c>
    </row>
    <row spans="1:6" r="4">
      <c s="4" r="A4" t="s">
        <v>120</v>
      </c>
      <c s="8" r="D4" t="n">
        <v>0.01</v>
      </c>
      <c s="8" r="E4" t="n">
        <v>0.01</v>
      </c>
      <c s="8" r="F4" t="n">
        <v>0.01</v>
      </c>
    </row>
    <row spans="1:6" r="5">
      <c s="4" r="A5" t="s">
        <v>117</v>
      </c>
      <c s="8" r="D5" t="n">
        <v>0.01</v>
      </c>
      <c s="8" r="F5" t="n">
        <v>0.01</v>
      </c>
    </row>
    <row spans="1:6" r="6">
      <c s="4" r="A6" t="s">
        <v>861</v>
      </c>
    </row>
    <row spans="1:6" r="7">
      <c s="3" r="A7" t="s">
        <v>826</v>
      </c>
    </row>
    <row spans="1:6" r="8">
      <c s="4" r="A8" t="s">
        <v>862</v>
      </c>
      <c s="6" r="C8" t="n">
        <v>1</v>
      </c>
    </row>
    <row spans="1:6" r="9">
      <c s="4" r="A9" t="s">
        <v>120</v>
      </c>
      <c s="8" r="C9" t="n">
        <v>0.01</v>
      </c>
    </row>
    <row spans="1:6" r="10">
      <c s="4" r="A10" t="s">
        <v>117</v>
      </c>
      <c s="9" r="C10" t="n">
        <v>0.01</v>
      </c>
    </row>
    <row spans="1:6" r="11">
      <c s="4" r="A11" t="s">
        <v>863</v>
      </c>
      <c s="7" r="C11" t="n">
        <v>35</v>
      </c>
    </row>
    <row spans="1:6" r="12">
      <c s="4" r="A12" t="s">
        <v>864</v>
      </c>
    </row>
    <row spans="1:6" r="13">
      <c s="3" r="A13" t="s">
        <v>826</v>
      </c>
    </row>
    <row spans="1:6" r="14">
      <c s="4" r="A14" t="s">
        <v>830</v>
      </c>
      <c s="11" r="B14" t="n">
        <v>3.7</v>
      </c>
    </row>
    <row spans="1:6" r="15">
      <c s="4" r="A15" t="s">
        <v>865</v>
      </c>
    </row>
    <row spans="1:6" r="16">
      <c s="3" r="A16" t="s">
        <v>826</v>
      </c>
    </row>
    <row spans="1:6" r="17">
      <c s="4" r="A17" t="s">
        <v>866</v>
      </c>
      <c s="12" r="C17" t="n">
        <v>0.0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7</v>
      </c>
      <c s="2" r="B1" t="s">
        <v>1</v>
      </c>
    </row>
    <row spans="1:4" r="2">
      <c s="2" r="B2" t="s">
        <v>2</v>
      </c>
      <c s="2" r="C2" t="s">
        <v>30</v>
      </c>
      <c s="2" r="D2" t="s">
        <v>31</v>
      </c>
    </row>
    <row spans="1:4" r="3">
      <c s="3" r="A3" t="s">
        <v>868</v>
      </c>
    </row>
    <row spans="1:4" r="4">
      <c s="4" r="A4" t="s">
        <v>869</v>
      </c>
      <c s="7" r="B4" t="n">
        <v>6641</v>
      </c>
      <c s="7" r="C4" t="n">
        <v>7442</v>
      </c>
      <c s="7" r="D4" t="n">
        <v>10256</v>
      </c>
    </row>
    <row spans="1:4" r="5">
      <c s="4" r="A5" t="s">
        <v>870</v>
      </c>
      <c s="6" r="B5" t="n">
        <v>2431</v>
      </c>
      <c s="6" r="C5" t="n">
        <v>1302</v>
      </c>
      <c s="6" r="D5" t="n">
        <v>1535</v>
      </c>
    </row>
    <row spans="1:4" r="6">
      <c s="4" r="A6" t="s">
        <v>871</v>
      </c>
      <c s="6" r="B6" t="n">
        <v>1105</v>
      </c>
      <c s="6" r="C6" t="n">
        <v>2103</v>
      </c>
      <c s="6" r="D6" t="n">
        <v>4349</v>
      </c>
    </row>
    <row spans="1:4" r="7">
      <c s="4" r="A7" t="s">
        <v>872</v>
      </c>
      <c s="7" r="B7" t="n">
        <v>7967</v>
      </c>
      <c s="7" r="C7" t="n">
        <v>6641</v>
      </c>
      <c s="7" r="D7" t="n">
        <v>74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3</v>
      </c>
      <c s="2" r="B1" t="s">
        <v>1</v>
      </c>
    </row>
    <row spans="1:4" r="2">
      <c s="2" r="B2" t="s">
        <v>2</v>
      </c>
      <c s="2" r="C2" t="s">
        <v>30</v>
      </c>
      <c s="2" r="D2" t="s">
        <v>31</v>
      </c>
    </row>
    <row spans="1:4" r="3">
      <c s="3" r="A3" t="s">
        <v>874</v>
      </c>
    </row>
    <row spans="1:4" r="4">
      <c s="4" r="A4" t="s">
        <v>875</v>
      </c>
      <c s="7" r="B4" t="n">
        <v>308</v>
      </c>
      <c s="7" r="C4" t="n">
        <v>250</v>
      </c>
      <c s="7" r="D4" t="n">
        <v>25</v>
      </c>
    </row>
    <row spans="1:4" r="5">
      <c s="4" r="A5" t="s">
        <v>876</v>
      </c>
      <c s="7" r="B5" t="n">
        <v>797</v>
      </c>
      <c s="7" r="C5" t="n">
        <v>1853</v>
      </c>
      <c s="7" r="D5" t="n">
        <v>43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Equi</vt:lpstr>
      <vt:lpstr>The Company and Summary of Sign</vt:lpstr>
      <vt:lpstr>Accumulated Other Comprehensive</vt:lpstr>
      <vt:lpstr>Net Loss per Share of Common St</vt:lpstr>
      <vt:lpstr>Balance Sheet Components</vt:lpstr>
      <vt:lpstr>Fair Value Measurements Of Asse</vt:lpstr>
      <vt:lpstr>Credit Facility And Debt</vt:lpstr>
      <vt:lpstr>Restructuring Activities</vt:lpstr>
      <vt:lpstr>Stockholders Equity</vt:lpstr>
      <vt:lpstr>Segment and Geographic Informat</vt:lpstr>
      <vt:lpstr>Divestiture</vt:lpstr>
      <vt:lpstr>Income Taxes</vt:lpstr>
      <vt:lpstr>Commitments and Contingencies</vt:lpstr>
      <vt:lpstr>Quarterly Financial Data (Unaud</vt:lpstr>
      <vt:lpstr>Subsequent Events</vt:lpstr>
      <vt:lpstr>Schedule II - Valuation and Qua</vt:lpstr>
      <vt:lpstr>The Company and Summary of Si23</vt:lpstr>
      <vt:lpstr>The Company and Summary of Si24</vt:lpstr>
      <vt:lpstr>Accumulated Other Comprehensi25</vt:lpstr>
      <vt:lpstr>Net Loss per Share of Common 26</vt:lpstr>
      <vt:lpstr>Balance Sheet Components (Table</vt:lpstr>
      <vt:lpstr>Fair Value Measurements Of As28</vt:lpstr>
      <vt:lpstr>Restructuring Activities (Table</vt:lpstr>
      <vt:lpstr>Stockholders Equity (Tables)</vt:lpstr>
      <vt:lpstr>Segment and Geographic Inform31</vt:lpstr>
      <vt:lpstr>Divestiture (Tables)</vt:lpstr>
      <vt:lpstr>Income Taxes (Tables)</vt:lpstr>
      <vt:lpstr>Commitments and Contingencies (</vt:lpstr>
      <vt:lpstr>Quarterly Financial Data (Una35</vt:lpstr>
      <vt:lpstr>The Company and Summary of Si36</vt:lpstr>
      <vt:lpstr>The Company and Summary of Si37</vt:lpstr>
      <vt:lpstr>Accumulated Other Comprehensi38</vt:lpstr>
      <vt:lpstr>Accumulated Other Comprehensi39</vt:lpstr>
      <vt:lpstr>Net Loss per Share of Common 40</vt:lpstr>
      <vt:lpstr>Balance Sheet Components (Recei</vt:lpstr>
      <vt:lpstr>Balance Sheet Components (Inven</vt:lpstr>
      <vt:lpstr>Balance Sheet Components (Inv43</vt:lpstr>
      <vt:lpstr>Balance Sheet Components (Prope</vt:lpstr>
      <vt:lpstr>Balance Sheet Components (Narra</vt:lpstr>
      <vt:lpstr>Balance Sheet Components (Accru</vt:lpstr>
      <vt:lpstr>Balance Sheet Components (Acc47</vt:lpstr>
      <vt:lpstr>Balance Sheet Components (Advan</vt:lpstr>
      <vt:lpstr>Fair Value Measurements Of As49</vt:lpstr>
      <vt:lpstr>Credit Facility And Debt (Detai</vt:lpstr>
      <vt:lpstr>Restructuring Activities (Restr</vt:lpstr>
      <vt:lpstr>Stockholders Equity (Narrative)</vt:lpstr>
      <vt:lpstr>Stockholders Equity (Stock Base</vt:lpstr>
      <vt:lpstr>Stockholders Equity (Stock Opti</vt:lpstr>
      <vt:lpstr>Stockholders Equity (Additional</vt:lpstr>
      <vt:lpstr>Stockholders Equity (Weighted A</vt:lpstr>
      <vt:lpstr>Stockholders Equity (Options by</vt:lpstr>
      <vt:lpstr>Stockholders Equity (Restricted</vt:lpstr>
      <vt:lpstr>Stockholders Equity (Market Bas</vt:lpstr>
      <vt:lpstr>Stockholders Equity (Performanc</vt:lpstr>
      <vt:lpstr>Segment and Geographic Inform61</vt:lpstr>
      <vt:lpstr>Segment and Geographic Inform62</vt:lpstr>
      <vt:lpstr>Segment and Geographic Inform63</vt:lpstr>
      <vt:lpstr>Divestiture (Details)</vt:lpstr>
      <vt:lpstr>Income Taxes (Loss from continu</vt:lpstr>
      <vt:lpstr>Income Taxes (Components of Inc</vt:lpstr>
      <vt:lpstr>Income Taxes (Effective Income </vt:lpstr>
      <vt:lpstr>Income Taxes (Components of Def</vt:lpstr>
      <vt:lpstr>Income Taxes (Unrecognized Tax </vt:lpstr>
      <vt:lpstr>Income Taxes (Narrative) (Detai</vt:lpstr>
      <vt:lpstr>Commitments and Contingencies71</vt:lpstr>
      <vt:lpstr>Commitments and Contingencies72</vt:lpstr>
      <vt:lpstr>Quarterly Financial Data (Una73</vt:lpstr>
      <vt:lpstr>Quarterly Financial Data (Una74</vt:lpstr>
      <vt:lpstr>Subsequent Events (Details)</vt:lpstr>
      <vt:lpstr>Schedule II - Valuation and Q76</vt:lpstr>
      <vt:lpstr>Schedule II - Valuation and Q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20:27:14Z</dcterms:created>
  <dcterms:modified xmlns:dcterms="http://purl.org/dc/terms/" xmlns:xsi="http://www.w3.org/2001/XMLSchema-instance" xsi:type="dcterms:W3CDTF">2016-09-08T20:27:14Z</dcterms:modified>
  <dc:title xmlns:dc="http://purl.org/dc/elements/1.1/">Untitled</dc:title>
  <dc:description xmlns:dc="http://purl.org/dc/elements/1.1/"/>
  <dc:subject xmlns:dc="http://purl.org/dc/elements/1.1/"/>
  <cp:keywords/>
  <cp:category/>
</cp:coreProperties>
</file>